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perations and summary of sign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net and Good"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prehensive income" sheetId="19" state="visible" r:id="rId19"/>
    <sheet xmlns:r="http://schemas.openxmlformats.org/officeDocument/2006/relationships" name="Authorized shares of common and" sheetId="20" state="visible" r:id="rId20"/>
    <sheet xmlns:r="http://schemas.openxmlformats.org/officeDocument/2006/relationships" name="Employee retirement plan" sheetId="21" state="visible" r:id="rId21"/>
    <sheet xmlns:r="http://schemas.openxmlformats.org/officeDocument/2006/relationships" name="Segment information"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Acquisition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Operations and summary of sig_2" sheetId="28" state="visible" r:id="rId28"/>
    <sheet xmlns:r="http://schemas.openxmlformats.org/officeDocument/2006/relationships" name="Operations and summary of sig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net and Go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Comprehensive income (Tables)" sheetId="38" state="visible" r:id="rId38"/>
    <sheet xmlns:r="http://schemas.openxmlformats.org/officeDocument/2006/relationships" name="Authorized shares of common a_2" sheetId="39" state="visible" r:id="rId39"/>
    <sheet xmlns:r="http://schemas.openxmlformats.org/officeDocument/2006/relationships" name="Segment Reporting (Tables)"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Acquisitions (Tables)" sheetId="43" state="visible" r:id="rId43"/>
    <sheet xmlns:r="http://schemas.openxmlformats.org/officeDocument/2006/relationships" name="Restructuring (Tables)" sheetId="44" state="visible" r:id="rId44"/>
    <sheet xmlns:r="http://schemas.openxmlformats.org/officeDocument/2006/relationships" name="Operations and summary of sig_4" sheetId="45" state="visible" r:id="rId45"/>
    <sheet xmlns:r="http://schemas.openxmlformats.org/officeDocument/2006/relationships" name="Operations and summary of sig_5" sheetId="46" state="visible" r:id="rId46"/>
    <sheet xmlns:r="http://schemas.openxmlformats.org/officeDocument/2006/relationships" name="Operations and summary of sig_6" sheetId="47" state="visible" r:id="rId47"/>
    <sheet xmlns:r="http://schemas.openxmlformats.org/officeDocument/2006/relationships" name="Operations and summary of sig_7" sheetId="48" state="visible" r:id="rId48"/>
    <sheet xmlns:r="http://schemas.openxmlformats.org/officeDocument/2006/relationships" name="Operations and summary of sig_8" sheetId="49" state="visible" r:id="rId49"/>
    <sheet xmlns:r="http://schemas.openxmlformats.org/officeDocument/2006/relationships" name="Operations and summary of sig_9" sheetId="50" state="visible" r:id="rId50"/>
    <sheet xmlns:r="http://schemas.openxmlformats.org/officeDocument/2006/relationships" name="Operations and summary of si_10" sheetId="51" state="visible" r:id="rId51"/>
    <sheet xmlns:r="http://schemas.openxmlformats.org/officeDocument/2006/relationships" name="Revenue - Disaggregation Of Rev" sheetId="52" state="visible" r:id="rId52"/>
    <sheet xmlns:r="http://schemas.openxmlformats.org/officeDocument/2006/relationships" name="Revenue - Change In Deferred Re" sheetId="53" state="visible" r:id="rId53"/>
    <sheet xmlns:r="http://schemas.openxmlformats.org/officeDocument/2006/relationships" name="Revenue - Narrative (Details)" sheetId="54" state="visible" r:id="rId54"/>
    <sheet xmlns:r="http://schemas.openxmlformats.org/officeDocument/2006/relationships" name="Investments - Summary Of Contra" sheetId="55" state="visible" r:id="rId55"/>
    <sheet xmlns:r="http://schemas.openxmlformats.org/officeDocument/2006/relationships" name="Fair value measurements (Detail"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Inventories (Details)" sheetId="61" state="visible" r:id="rId61"/>
    <sheet xmlns:r="http://schemas.openxmlformats.org/officeDocument/2006/relationships" name="Property and equipment (Details" sheetId="62" state="visible" r:id="rId62"/>
    <sheet xmlns:r="http://schemas.openxmlformats.org/officeDocument/2006/relationships" name="Intangible assets, net and Go_3" sheetId="63" state="visible" r:id="rId63"/>
    <sheet xmlns:r="http://schemas.openxmlformats.org/officeDocument/2006/relationships" name="Intangible assets, net and Go_4" sheetId="64" state="visible" r:id="rId64"/>
    <sheet xmlns:r="http://schemas.openxmlformats.org/officeDocument/2006/relationships" name="Intangible assets, net and Go_5" sheetId="65" state="visible" r:id="rId65"/>
    <sheet xmlns:r="http://schemas.openxmlformats.org/officeDocument/2006/relationships" name="Intangible assets, net and Go_6" sheetId="66" state="visible" r:id="rId66"/>
    <sheet xmlns:r="http://schemas.openxmlformats.org/officeDocument/2006/relationships" name="Leases - Components Of Lease Ex" sheetId="67" state="visible" r:id="rId67"/>
    <sheet xmlns:r="http://schemas.openxmlformats.org/officeDocument/2006/relationships" name="Leases - Maturities Of Lease Li" sheetId="68" state="visible" r:id="rId68"/>
    <sheet xmlns:r="http://schemas.openxmlformats.org/officeDocument/2006/relationships" name="Income taxes - Schedule Of Comp" sheetId="69" state="visible" r:id="rId69"/>
    <sheet xmlns:r="http://schemas.openxmlformats.org/officeDocument/2006/relationships" name="Income taxes - Provision For In" sheetId="70" state="visible" r:id="rId70"/>
    <sheet xmlns:r="http://schemas.openxmlformats.org/officeDocument/2006/relationships" name="Income taxes - Deferred Tax Lia"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Comprehensive income (Details)" sheetId="75" state="visible" r:id="rId75"/>
    <sheet xmlns:r="http://schemas.openxmlformats.org/officeDocument/2006/relationships" name="Authorized shares of common a_3" sheetId="76" state="visible" r:id="rId76"/>
    <sheet xmlns:r="http://schemas.openxmlformats.org/officeDocument/2006/relationships" name="Authorized shares of common a_4" sheetId="77" state="visible" r:id="rId77"/>
    <sheet xmlns:r="http://schemas.openxmlformats.org/officeDocument/2006/relationships" name="Authorized shares of common a_5" sheetId="78" state="visible" r:id="rId78"/>
    <sheet xmlns:r="http://schemas.openxmlformats.org/officeDocument/2006/relationships" name="Authorized shares of common a_6" sheetId="79" state="visible" r:id="rId79"/>
    <sheet xmlns:r="http://schemas.openxmlformats.org/officeDocument/2006/relationships" name="Authorized shares of common a_7" sheetId="80" state="visible" r:id="rId80"/>
    <sheet xmlns:r="http://schemas.openxmlformats.org/officeDocument/2006/relationships" name="Employee retirement plan (Detai"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Debt - Schedule Of Debt Outstan" sheetId="84" state="visible" r:id="rId84"/>
    <sheet xmlns:r="http://schemas.openxmlformats.org/officeDocument/2006/relationships" name="Debt - Narrative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Acquisitions - Narrative (Detai" sheetId="88" state="visible" r:id="rId88"/>
    <sheet xmlns:r="http://schemas.openxmlformats.org/officeDocument/2006/relationships" name="Acquisitions - Schedule Of Prel" sheetId="89" state="visible" r:id="rId89"/>
    <sheet xmlns:r="http://schemas.openxmlformats.org/officeDocument/2006/relationships" name="Acquisitions - Summary Of Preli" sheetId="90" state="visible" r:id="rId90"/>
    <sheet xmlns:r="http://schemas.openxmlformats.org/officeDocument/2006/relationships" name="Acquisitions - Unaudited Pro Fo" sheetId="91" state="visible" r:id="rId91"/>
    <sheet xmlns:r="http://schemas.openxmlformats.org/officeDocument/2006/relationships" name="Restructuring - Narrative (Deta" sheetId="92" state="visible" r:id="rId92"/>
    <sheet xmlns:r="http://schemas.openxmlformats.org/officeDocument/2006/relationships" name="Restructuring - Summary of Char" sheetId="93" state="visible" r:id="rId93"/>
    <sheet xmlns:r="http://schemas.openxmlformats.org/officeDocument/2006/relationships" name="Restructuring - Summary of Bala"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5426</t>
        </is>
      </c>
      <c r="C9" s="4" t="inlineStr">
        <is>
          <t xml:space="preserve"> </t>
        </is>
      </c>
      <c r="D9" s="4" t="inlineStr">
        <is>
          <t xml:space="preserve"> </t>
        </is>
      </c>
    </row>
    <row r="10">
      <c r="A10" s="4" t="inlineStr">
        <is>
          <t>Entity Registrant Name</t>
        </is>
      </c>
      <c r="B10" s="4" t="inlineStr">
        <is>
          <t>NATIONAL INSTRUMENT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871327</t>
        </is>
      </c>
      <c r="C12" s="4" t="inlineStr">
        <is>
          <t xml:space="preserve"> </t>
        </is>
      </c>
      <c r="D12" s="4" t="inlineStr">
        <is>
          <t xml:space="preserve"> </t>
        </is>
      </c>
    </row>
    <row r="13">
      <c r="A13" s="4" t="inlineStr">
        <is>
          <t>Entity Address, Address Line One</t>
        </is>
      </c>
      <c r="B13" s="4" t="inlineStr">
        <is>
          <t>11500 North MoPac Expressway</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9</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683-0100</t>
        </is>
      </c>
      <c r="C18" s="4" t="inlineStr">
        <is>
          <t xml:space="preserve"> </t>
        </is>
      </c>
      <c r="D18" s="4" t="inlineStr">
        <is>
          <t xml:space="preserve"> </t>
        </is>
      </c>
    </row>
    <row r="19">
      <c r="A19" s="4" t="inlineStr">
        <is>
          <t>Title of 12(g) Security</t>
        </is>
      </c>
      <c r="B19" s="4" t="inlineStr">
        <is>
          <t>Common Stock, $0.01 par value</t>
        </is>
      </c>
      <c r="C19" s="4" t="inlineStr">
        <is>
          <t xml:space="preserve"> </t>
        </is>
      </c>
      <c r="D19" s="4" t="inlineStr">
        <is>
          <t xml:space="preserve"> </t>
        </is>
      </c>
    </row>
    <row r="20">
      <c r="A20" s="4" t="inlineStr">
        <is>
          <t>Trading Symbol</t>
        </is>
      </c>
      <c r="B20" s="4" t="inlineStr">
        <is>
          <t>NA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55906297</v>
      </c>
    </row>
    <row r="32">
      <c r="A32" s="4" t="inlineStr">
        <is>
          <t>Entity Common Stock, Shares Outstanding</t>
        </is>
      </c>
      <c r="B32" s="4" t="inlineStr">
        <is>
          <t xml:space="preserve"> </t>
        </is>
      </c>
      <c r="C32" s="6" t="n">
        <v>131484530</v>
      </c>
      <c r="D32" s="4" t="inlineStr">
        <is>
          <t xml:space="preserve"> </t>
        </is>
      </c>
    </row>
    <row r="33">
      <c r="A33" s="4" t="inlineStr">
        <is>
          <t>Documents Incorporated by Reference</t>
        </is>
      </c>
      <c r="B33" s="4" t="inlineStr">
        <is>
          <t>Part III incorporates certain information by reference from the definitive proxy statement to be filed by the registrant for its Annual Meeting of Stockholders to be held on May 9, 2023 (the “Proxy Statemen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093549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s We disaggregate revenue from contracts with customers based on the timing of transfer of goods or services to customers (point-in-time or over time), geographic region based on the billing location of the customer, and customer industry grouping. Total net sales based on the timing of transfer of goods or services to customers and geographic region are as follows: Year Ended December 31, 2022 (In thousands) Net sales: Point-in-Time (1) Over Time Total Americas $ 606,059 $ 105,766 $ 711,825 EMEA 351,843 78,379 430,222 APAC 472,619 42,309 514,928 Total net sales (1) $ 1,430,521 $ 226,454 $ 1,656,975 Year Ended December 31, 2021 (In thousands) Net sales: Point-in-Time (1) Over Time Total Americas $ 503,839 $ 93,417 $ 597,256 EMEA 285,842 89,782 375,624 APAC 454,684 42,117 496,801 Total net sales (1) $ 1,244,365 $ 225,316 $ 1,469,681 Year Ended December 31, 2020 (In thousands) Net sales: Point-in-Time (1) Over Time Total Americas $ 430,779 $ 77,669 $ 508,448 EMEA 263,473 82,162 345,635 APAC 391,937 40,651 432,588 Total net sales (1) $ 1,086,189 $ 200,482 $ 1,286,671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The industry grouping used to disaggregate net sales is determined at the customer account level. Accounts assigned to one of our three industry-specific groupings are either designated as Semiconductor and Electronics, Transportation, or Aerospace, Defense and Government. We are able to leverage the investments in these areas to also serve a broad base of diverse customers in the other industries we serve, which are included in our Portfolio grouping. Our recent acquisitions described in Note 17 - Acquisition of Notes to Consolidated Financial Statements are presented within the "Transportation" industry grouping below. Years ended December 31, (In thousands) Industry Grouping 2022 2021 2020 Semiconductor &amp; Electronics 431,936 389,863 322,709 Transportation 301,793 216,504 170,774 Aerospace, Defense &amp; Government 412,566 378,731 342,143 Portfolio 510,680 484,583 451,045 Total net sales $ 1,656,975 $ 1,469,681 $ 1,286,671 Information about Contract Balances Amounts bill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long-term, during the twelve months ended December 31, 2022 and December 31, 2021 were as follows: Amount (In thousands) Deferred Revenue at December 31, 2020 $ 168,486 Deferral of revenue billed in current period, net of recognition 132,374 Recognition of revenue deferred in prior periods (126,263) Acquisitions/Divestitures 343 Foreign currency translation impact (4,300) Deferred Revenue at December 31, 2021 $ 170,640 Deferral of revenue billed in current period, net of recognition 166,973 Recognition of revenue deferred in prior periods (131,820) Acquisitions/Divestitures 1,620 Foreign currency translation impact (7,139) Deferred Revenue at December 31, 2022 $ 200,274 For the twelve months ended December 31, 2022, revenue recognized from performance obligations related to prior periods (for example, due to changes in transaction price) was not material. Amounts recognized as revenue in excess of amounts billed are recorded as unbilled receivables. Unbilled receivables are included in "Other current assets" and "Other long-term assets" on the consolidated balance sheet. Based on the nature of our contracts with customers, we do not typically recognize unbilled receivables related to revenues recognized in excess of amounts billed. For the year ended December 31, 2022,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115 million as of December 31, 2022. Because we typically invoice customers at contract inception, this amount is included in our current and non-current deferred revenue balance and primarily relates to multi-year payments for hardware service and software service offerings. As of December 31, 2022, we expect to recognize approximately 44% of the revenue related to these unsatisfied performance obligations during 2023, 35% during 2024, and 22% thereafter. Practical Expedients As discussed in Note 1 - Operations and summary of significant accounting policies and Note 2 - Revenue of Notes to Consolidated Financial Statements, we have elected the following practical expedients in accordance with the revenue standard: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Investments</t>
        </is>
      </c>
      <c r="B4" s="4" t="inlineStr">
        <is>
          <t>Investments Equity-Method Investments The carrying value of our equity method investments was $29 million and $32 million as of December 31, 2022 and 2021, respectively. During the years ended December 31, 2022 and 2021, net sales to our equity-method investees were approximately $6.2 million and $5.3 million, respectively and purchases from our equity-method investees were not material. During the first quarter of 2021, we determined there was an other than temporary impairment for one of our equity-method investments, based on revised forecasts. We recorded a $3.5 million impairment loss related to this investment. Our proportionate share of the income/loss from equity-method investments is included within "Other expense". Refer to Note 1 - Operations and summary of significant accounting policies of Notes to Consolidated Financial Statements for additional information on these amounts for the year ended December 31, 2022,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In thousands) Fair Value Measurements at Reporting Date Using Description December 31, 2022 Level 1 Level 2 Level 3 Assets Other assets: Derivatives (interest rate swaps) 2,299 — 2,299 — Derivatives (foreign exchange contracts) 10,025 — 10,025 — Total Assets $ 12,324 $ — $ 12,324 $ — Liabilities Derivatives (interest rate swaps) (1,013) — (1,013) — Derivatives (foreign exchange contracts) (18,313) — (18,313) — Total Liabilities $ (19,326) $ — $ (19,326) $ — (In thousands) Fair Value Measurements at Reporting Date Using Description December 31, 2021 Level 1 Level 2 Level 3 Assets Cash and cash equivalents available for sale: Money Market Funds $ 101,290 $ 101,290 $ — $ — Other Assets: Derivatives 12,407 — 12,407 — Total Assets $ 113,697 $ 101,290 $ 12,407 $ — Liabilities Derivatives $ (9,468) $ — $ (9,468) $ — Total Liabilities $ (9,468) $ — $ (9,468) $ — We value our cash equivalents based on pricing from third party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year ended December 31, 2022. There were not any transfers in or out of Level 1 or Level 2 during the year ended December 31, 2022. Non-financial assets such as equity method investments, goodwill, intangible assets, and property, plant and equipment are measured at fair value when there is an indicator of impairment and recorded at fair value only when an impairment is recognized. The amounts related to all assets and liabilities required to be measured at fair value on a nonrecurring basis were not material at December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57%, 59% and 60% of our net sales during each of the years ended December 31, 2022, 2021, and 2019,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he vast majority of our foreign sales are denominated in the customers’ local currency. We use foreign currency forward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u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We designate foreign currency forward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For foreign currency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is measured by comparing the hedging instrument’s cumulative change in fair value from inception to maturity to the forecasted transaction’s terminal value. We held foreign currency forward contracts with the following notional amounts: (In thousands) U.S. Dollar Equivalent As of December 31, 2022 As of December 31, 2021 Chinese yuan $ 73,419 $ 99,066 Euro 109,091 145,351 Japanese yen 21,285 43,128 Hungarian forint 19,529 54,939 British pound 13,929 25,947 Malaysian ringgit 8,856 29,624 Korean won $ 14,048 $ 21,180 Total forward contracts notional amount $ 260,157 $ 419,235 The contracts in the foregoing table had contractual maturities of 12 months or less as of December 31, 2022 and 24 months or less as of December 31, 2021. At December 31, 2022, we expect to reclassify $3.2 million of gains on derivative instruments from accumulated OCI to net sales during the next twelve months when the hedged international sales occur, $2.4 million of losses on derivative instruments from accumulated OCI to cost of sales when the cost of sales are incurred and $1.8 million of losses on derivative instruments from accumulated OCI to operating expenses during the next twelve months when the hedged operating expenses occur. Expected amounts are based on derivative valuations at December 31, 2022. Actual results may vary as a result of changes in the corresponding exchange rates subsequent to this date. In 2022, we also entered into interest rate swap agreements with an aggregate notional value of $300 million and a term of three years. The economic effect of the swap agreements is to eliminate some uncertainty of the cash flows associated with floating-rate interest payments due under our Credit Facility by fixing the underlying annual interest rate for a portion of our outstanding debt at 3.9%, plus a margin. We have designated these interest rate swap agreements as qualifying hedging instruments and are accounting for these as cash flow hedges pursuant to ASC 815, Derivatives and Hedging. The fair values of these interest rate swap agreements are included in prepaid expenses and other current assets and other long-term liabilities in our consolidated balance sheets at December 31, 2022. Changes in the fair values of these interest rate swap agreements are reported in accumulated other comprehensive loss in our consolidated balance sheets and an amount is reclassified out of accumulated other comprehensive loss into Other expense in the same period that corresponding interest expense is recognized. We do not use any interest rate swap agreements for trading purposes. Other Derivatives Other derivatives not designated as hedging instruments consist primarily of foreign currency forward contracts that we use to hedge our foreign denominated monetary assets and liabilities to help protect against the change in value caused by fluctuations in foreign currency exchange rates. We typically attempt to hedge up to 90% of our outstanding foreign denominated net receivables or net payables for certain currencies and typically limit the duration of these foreign currency forward contracts to approximately 90 days. The gain or loss on the derivatives as well as the offsetting gain or loss on the hedge item attributable to the hedged risk is recognized in current earnings under the line item “Other expense.” As of December 31, 2022 and December 31, 2021, we held foreign currency forward contracts that were not designated as hedging instruments with a notional amount of $282 million and $94 million, respectively. The following tables present the fair value of derivative instruments on our Consolidated Balance Sheets and the effect of derivative instruments on our Consolidated Statements of Income. Asset Derivatives December 31, 2022 December 31, 2021 (In thousands) Balance Sheet Location Fair Value Fair Value Derivatives designated as hedging instruments Foreign exchange contracts - ST forwards Prepaid expenses and other current assets $ 8,968 $ 8,993 Interest rate contracts - ST forwards Prepaid expenses and other current assets 2,299 — Foreign exchange contracts - LT forwards Other long-term assets — 2,908 $ 11,267 $ 11,901 Derivatives not designated as hedging instruments Foreign exchange contracts - ST forwards Prepaid expenses and other current assets $ 1,057 $ 506 $ 1,057 $ 506 Total derivatives $ 12,324 $ 12,407 Liability Derivatives December 31, 2022 December 31, 2021 (In thousands) Balance Sheet Location Fair Value Fair Value Derivatives designated as hedging instruments Foreign exchange contracts - ST forwards Accrued expenses and other current liabilities $ (9,940) $ (6,425) Foreign exchange contracts - LT forwards Other long-term liabilities (196) (2,377) Interest rate contracts - LT forwards Other long-term liabilities (1,013) — $ (11,149) $ (8,802) Derivatives not designated as hedging instruments Foreign exchange contracts - ST forwards Accrued expenses and other current liabilities $ (8,177) $ (666) $ (8,177) $ (666) Total derivatives $ (19,326) $ (9,468) The following tables present the effect of derivative instruments on our Consolidated Statements of Income for the years ended December 31, 2022 and 2021, respectively: December 31, 2022 (In thousands) Derivatives in Cash Flow Hedging Relationship Gain or (Loss) Recognized in OCI on Derivative Location of Gain or (Loss) Reclassified from Accumulated OCI into Income Gain or (Loss) Reclassified from Accumulated OCI into Income Foreign exchange contracts - forwards $ (4,950) Net sales $ 22,199 Foreign exchange contracts - forwards 346 Cost of sales (4,124) Foreign exchange contracts - forwards 243 Operating expenses (2,956) Interest rate swap contracts - forwards 1,285 Other expense 112 Total $ (3,076) $ 15,231 December 31, 2021 (In thousands) Derivatives in Cash Flow Hedging Relationship Gain or (Loss) Recognized in OCI on Derivative Location of Gain or (Loss) Reclassified from Accumulated OCI into Income Gain or (Loss) Reclassified from Accumulated OCI into Income Foreign exchange contracts - forwards $ 24,082 Net sales $ (4,229) Foreign exchange contracts - forwards (4,004) Cost of sales (452) Foreign exchange contracts - forwards (2,808) Operating expenses (355) Total $ 17,270 $ (5,036) (In thousands) Derivatives not Designated as Hedging Instruments Location of Gain (Loss) Recognized in Income Amount of Gain (Loss) Recognized in Income Amount of Gain (Loss) Recognized in Income December 31, 2022 December 31, 2021 Foreign exchange contracts - forwards Other expense $ (719) $ (4,944) Total $ (719) $ (4,944) Gains or losses recognized in OCI on our derivatives are reported net of gains or losses reclassified from accumulated OCI into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net at December 31, 2022 and December 31, 2021 consist of the following: (In thousands) December 31, 2022 December 31, 2021 Raw materials $ 273,311 $ 195,874 Work-in-process 14,968 14,573 Finished goods 119,302 97,728 Total $ 407,581 $ 308,175 Less: Inventory reserve $ 19,417 18,932 Total $ 388,164 $ 289,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2 and December 31, 2021 consist of the following: (In thousands) December 31, 2022 December 31, 2021 Land $ 5,753 $ 12,390 Buildings 256,073 238,949 Furniture and equipment 474,096 450,889 735,922 702,228 Accumulated depreciation (470,542) (448,560) Total, net $ 265,380 $ 253,668 Depreciation expense for the years ended December 31, 2022, 2021, and 2020, was $37 million, $40 million and $4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at December 31, 2022 and December 31, 2021 are as follows: (In thousands) December 31, 2022 December 31, 2021 Gross Carrying Amount Accumulated Amortization Net Carrying Amount Gross Carrying Amount Accumulated Amortization Net Carrying Amount Capitalized software development costs $ 18,810 $ (15,321) $ 3,489 $ 45,671 $ (36,457) $ 9,214 Acquired technology 167,686 (54,351) 113,335 148,155 (34,264) 113,891 Customer relationships 98,827 (33,514) 65,313 93,931 (19,717) 74,214 Patents 37,240 (31,368) 5,872 36,217 (29,316) 6,901 Other 34,078 (21,237) 12,841 32,962 (16,764) 16,198 Total $ 356,641 $ (155,791) $ 200,850 $ 356,936 $ (136,518) $ 220,418 The amounts in the table above are net of fully amortized assets. Amortization of capitalized software development costs is computed on an individual product basis for those products available for market and is recognized based on the product’s estimated economic life, which range from three five ten Capitalized software development costs, customer relationships, acquired technology, patents and other intangible assets had weighted-average remaining useful lives of 1.6 years, 4.4 years, 3.1 years, 5.0 years, and 2.4 years, respectively, as of December 31, 2022. The estimated future amortization expense related to intangible assets as of December 31, 2022 was as follows: Amount (In thousands) 2023 $ 49,374 2024 45,482 2025 40,287 2026 29,195 2027 17,490 Thereafter 19,022 Total $ 200,850 Goodwill A reconciliation of the beginning and ending carrying amounts of goodwill is as follows: Amount (In thousands) Balance as of December 31, 2020 $ 467,547 Acquisitions 114,178 Divestiture 1,973 Foreign currency translation impact (7,706) Balance as of December 31, 2021 $ 575,992 Acquisitions 42,757 Purchase price adjustments 4,243 Foreign currency translation impact (7,258) Balance as of December 31, 2022 $ 615,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operating lease expense were as follows: Years Ended December 31, (In thousands) 2022 2021 2020 Operating Lease Cost (a) 22,518 $ 21,173 $ 21,637 (a) Includes variable and short-term lease costs Supplemental cash flow information related to operating leases were as follows: Years Ended December 31, (In thousands) 2022 2021 2020 Cash paid for amounts included in the measurement of lease liabilities: Cash paid for operating lease liabilities $ 18,216 $ 19,087 $ 20,005 Supplemental non-cash information: Operating lease right-of-use assets obtained in exchange for new operating lease obligations $ 18,412 $ 8,707 $ 12,252 Maturities of lease liabilities as of December 31, 2022 were as follows: (In thousands) Years ending December 31, Operating Leases 2023 $ 15,284 2024 12,431 2025 8,702 2026 7,519 2027 2,977 Thereafter 488 Total future minimum lease payments 47,401 Less imputed interest 2,979 Total $ 44,422 Years Ended December 31, 2022 2021 Weighted Average Remaining Lease Term (years) Operating Leases 3.7 4.3 Weighted Average Discount Rate Operating Leases 4.0 % 3.8 % As of December 31, 2022, we have additional operating leases, primarily for real estate, that have not yet commenced of approximately $8 million. These operating leases will commence in 2023 with lease terms of up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are as follows: (In thousands) Years Ended December 31, 2022 2021 2020 Domestic $ 65,258 $ 33,368 $ 189,486 Foreign 106,618 70,207 9,276 Total $ 171,876 $ 103,575 $ 198,762 The provision for income taxes charged to operations is as follows: (In thousands) Years Ended December 31, 2022 2021 2020 Current tax expense: U.S. federal $ 77,136 $ 10,979 $ 25,949 State 7,504 3,135 4,793 Foreign 20,500 15,942 16,590 Total current $ 105,140 $ 30,056 $ 47,332 Deferred tax expense (benefit): U.S. federal $ (64,415) $ (8,485) $ 10,056 State (2,375) (732) 885 Foreign (4,471) (6,676) (5,100) Total deferred $ (71,261) $ (15,893) $ 5,841 Change in valuation allowance (1,647) 97 1,930 Total provision $ 32,232 $ 14,260 $ 55,103 Deferred tax liabilities (assets) at December 31, 2022 and 2021 were as follows: (In thousands) December 31, 2022 2021 Capitalized software $ 733 $ 1,956 Depreciation and amortization 6,113 8,202 Intangible assets 22,694 25,526 Right of use asset 7,607 7,246 Undistributed earnings of foreign subsidiaries 6,071 2,865 Unrealized gain on derivative instruments 76 481 Gross deferred tax liabilities 43,294 46,276 Operating loss carryforwards (82,722) (92,069) Vacation and other accruals (4,801) (6,188) Inventory valuation and warranty provisions (2,920) (2,566) Doubtful accounts and sales provisions (2,341) (1,759) Capitalized R&amp;D (59,055) — Deferred revenue (5,128) (5,997) Operating lease liabilities (8,208) (7,847) Accrued expenses (227) (194) Global intangible low-taxed income (14,022) (2,714) Stock-based compensation (6,537) (6,786) Research and development tax credit carryforward — (33) Foreign tax credit carryforward (1,580) (1,468) Cumulative translation adjustment on undistributed earnings (1,558) (873) Unrealized exchange loss (50) (758) Other (4,424) (3,446) Gross deferred tax assets (193,573) (132,698) Valuation allowance 74,129 83,630 Net deferred tax (asset) liability $ (76,150) $ (2,792) A reconciliation of income taxes at the U.S. federal statutory income tax rate to our effective tax rate follows: Years Ended December 31, 2022 2021 2020 U.S. federal statutory rate 21 % 21 % 21 % Foreign taxes greater (less) than federal statutory rate 4 (3) 6 Outside basis difference on asset held for sale — — 2 Research and development tax credits (4) (4) (2) Enhanced deduction for certain research and development expenses (3) (5) (2) State income taxes, net of federal tax benefit 3 2 1 Nondeductible officer compensation 2 2 1 Change in intercompany prepaid tax asset — (1) 1 Foreign-derived intangible income deduction (7) (4) (2) Global intangible low-taxed income inclusion ("GILTI") 7 2 — Amortization of intangible assets 2 3 1 Global intangible low-taxed income deferred (7) — — Other 1 1 1 Effective tax rate 19 % 14 % 28 % The Tax Cuts and Jobs Act was enacted on December 22, 2017 (the "Tax Act"). The Tax Act requires companies to pay a one-time transition tax on earnings of certain foreign subsidiaries that were previously tax deferred. The amount of transition tax payable as of December 31, 2022 was $54.2 million, of which $13.6 million is due in the next 12 months and $40.6 million is payable during 2024 through 2025. As of December 31, 2022, we had federal tax net operating loss carryforwards of $1.7 million, which may be carried forward indefinitely, and tax credit carryforwards of $1.6 million which expire during the years 2029 to 2040. Certain of these carryforwards are subject to limitations following a change in ownership. We do not expect to utilize certain of these tax credit carryforwards and have recorded a valuation allowance of $1.5 million against those credits at December 31, 2022. As of December 31, 2022, 25 of our subsidiaries had available, for income tax purposes, foreign net operating loss carryforwards of an aggregate of approximately $864 million, of which $772 million expires during the years 2023 to 2041 and $92 million of which may be carried forward indefinitely. Our tax valuation allowance relates primarily to our ability to realize certain of these foreign net operating loss carryforwards. 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do not expect to have sufficient future taxable income in Hungary to realize the benefits of NI Hungary’s deferred tax assets. Therefore, we had a full valuation allowance against those assets at December 31, 2022. Earnings from our operations in Malaysia are free of tax under a tax holiday effective January 1, 2013. This tax holiday expires in 2037. If we fail to satisfy the conditions of the tax holiday, this tax benefit may be terminated early. The tax holiday in Malaysia resulted in income tax benefits of $6.3 million and $3.9 million for the years ended December 31, 2022 and 2021, respective1y. The impact of the tax holiday on a per share basis for each of the years ended December 31, 2022 and 2021 was a benefit of $0.05 and $0.03 per share, respectively. We have not provided for foreign withholding or distribution taxes on approximately $15.4 million of certain non-U.S. subsidiaries' undistributed earnings as of December 31, 2022. These earnings would become subject to withholding or distribution taxes of approximately $1.5 million, if they were remitted to the parent company as dividends. We intend to permanently reinvest these undistributed earnings. We account for uncertainty in income taxes recognized in our financial statements using prescribed recognition thresholds and measurement attributes for financial statement disclosure of tax positions taken or expected to be taken on our tax returns. A reconciliation of the beginning and ending amount of unrecognized tax benefits is as follows: (In thousands) December 31, 2022 December 31, 2021 Balance at beginning of period $ 9,360 $ 10,488 Additions based on tax positions related to the current year 2,544 232 Additions based on tax positions related to the prior year 2,143 — Reductions as a result of the closing of open tax periods (1,486) (1,360) Balance at end of period $ 12,561 $ 9,360 All of our gross unrecognized tax benefits at December 31, 2022 would affect our effective income tax rate if recognized. As of December 31, 2022, it is reasonably possible that the unrecognized gross tax benefits could decrease in the amount of $0.8 million in the next twelve months due to the closing of open tax years. The nature of the uncertainty is related to deductions taken on returns that have not been examined by the applicable tax authority. We recognize interest and penalties related to income tax matters in income tax expense. During the years ended December 31, 2022 and 2021, we recognized interest expense related to uncertain tax positions of approximately $0.2 million. As of December 31, 2022 and 2021, we had approximately $0.3 million accrued for interest related to uncertain tax positions. The tax years 2016 through 2022 remain open to examination by the major taxing jurisdictions to which we are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rehensive income</t>
        </is>
      </c>
      <c r="B4" s="4" t="inlineStr">
        <is>
          <t>Comprehensive income Our comprehensive income is comprised of net income, foreign currency translation, unrealized gains and losses on designated derivatives and debt securities classified as available-for-sale. The accumulated other comprehensive income, net of tax, for the years ended December 31, 2022 and 2020, consisted of the following: December 31, 2022 (In thousands) Currency translation adjustment Investments Derivative instruments Accumulated other comprehensive income (loss) Balance as of December 31, 2021 $ (23,179) $ — $ 3,048 $ (20,131) Current-period other comprehensive (loss) income (15,071) — 12,155 (2,916) Reclassified from accumulated OCI into income — — (15,231) (15,231) Income tax benefit (expense) — — 413 413 Balance as of December 31, 2022 $ (38,250) $ — $ 385 $ (37,865) December 31, 2021 (In thousands) Currency translation adjustment Investments Derivative instruments Accumulated other comprehensive income (loss) Balance as of December 31, 2020 $ (10,066) $ (426) $ (10,334) $ (20,826) Current-period other comprehensive (loss) income (13,113) 420 12,234 (459) Reclassified from accumulated OCI into income — — 5,036 5,036 Income tax benefit (expense) — 6 (3,888) (3,882) Balance as of December 31, 2021 $ (23,179) $ — $ 3,048 $ (20,1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Austi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Authorized shares of common and preferred stock and stock-based compensation plans</t>
        </is>
      </c>
      <c r="B4" s="4" t="inlineStr">
        <is>
          <t>Authorized shares of common and preferred stock and stock-based compensation plans Authorized shares of common and preferred stock The total number of shares which we are authorized to issue is 365,000,000 shares, consisting of (i) 5,000,000 shares of preferred stock, par value $0.01 per share, and (ii) 360,000,000 shares of common stock, par value $0.01 per share. Stock-Based Compensation Plan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Incentive Plan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Plan, 2005 Plan, and 2010 Plan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2005 Plan, 2010 Plan and 2015 Plan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Our stockholders approved our 2022 Equity Incentive Plan (the “2022 Plan”) on May 10, 2022. At the time of approval, 4,500,000 shares of our common stock were reserved for issuance under the 2022 Plan, as well as the 1,568,571 shares of common stock that were reserved but not issued under the 2020 Plan as of May 10, 2022, and any shares that were returned to the 2005 Plan, 2010 Plan, 2015 Plan and 2020 Plan as a result of the forfeiture, repurchase or termination of unissued shares subject to options or RSUs issued under those plans. The 2022 Plan provides for the granting of incentive awards in the form of restricted stock and RSUs to employees, directors and consultants of the Company and employees and consultants of any parent or subsidiary of the Company. Awards generally vest over a one two three During the year ended December 31, 2022, we did not make any changes in accounting principles or methods of estimates related to the 2010, 2015 and 2020 Plans. Transactions under our 2010 Plan, 2015 Plan, 2020 Plan and 2022 Plan are summarized as follows: RSUs Number of RSUs Weighted average grant price per share Outstanding at December 31, 2019 3,289,637 $ 40.99 Granted 2,347,725 $ 40.27 Earned (1,105,559) $ 40.02 Canceled (490,541) $ 40.74 Outstanding at December 31, 2020 4,041,262 $ 40.88 Granted 1,757,606 $ 45.67 Earned (1,389,110) $ 39.92 Canceled (447,300) $ 41.54 Outstanding at December 31, 2021 3,962,458 $ 43.26 Granted 2,138,494 $ 41.77 Earned (1,514,636) $ 42.04 Canceled (565,864) $ 43.24 Outstanding at December 31, 2022 4,020,452 $ 42.93 Total unrecognized stock-based compensation expense related to non-vested RSUs was approximately $122.4 million as of December 31, 2022, related to 4,020,452 shares with a per share weighted average grant date fair value of $42.93. We anticipate this expense to be recognized over a weighted average period of approximately 2.39 years. Performance-based stock units During the year ended December 31, 2022, 2021 and 2020, we granted 164,843, 130,006 and 144,647 PRSUs, respectively, to executive officers pursuant to the 2020 Plan, respectively. The PRSUs may be earned based on our total shareholder return ("TSR") compared to the TSR of the Russell 2000 Index (the “Index”) over a three-year performance period. For the PRSUs granted during the year ended December 31, 2022, the three-year performance period commenced on January 1, 2022, and will end on December 31, 2024, for the PRSUs granted during the year ended December 31, 2021, the three-year performance period commenced on January 1, 2021 and will end on December 31, 2023, and for the PRSUs granted during the year ended December 31, 2020, the three-year performance period commenced on January 1, 2020 and ended on December 31, 2022, in each case, using the average daily closing price over a 30-day lookback. The number of awards earned could range from zero to two times the target number of shares granted. The fair values of PRSUs are estimated using a Monte Carlo simulation. The determination of fair value of the PRSUs is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Years Ended December 31, 2022 December 31, 2021 December 31, 2020 Number of simulations 100,000 100,000 100,000 Expected volatility 37.81% 40.60% 27.41% Expected life in years 2.95 years 2.95 years 2.92 years Risk-free interest rate 1.33% 0.21% 1.38% Dividend yield 2.52% 2.66% 2.32% The weighted average grant date fair value of the market-based awards, as determined by the Monte Carlo valuation model, was $59.65 per share, $66.97 per share and $61.00 per share in 2022, 2021 and 2020, respectively.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10, 2022, our stockholders approved an additional 3,000,000 shares for issuance under our ESPP. At December 31, 2022, we had 4,073,090 shares of common stock reserved for future issuance under the ESPP. We issued 988,431 shares under this plan in the year ended December 31, 2022. The weighted average purchase price of the shares under this plan was $32.19 per share. The grant date fair value of the purchase rights was estimated using the Black-Scholes model with the following assumptions: 2022 2021 2020 Dividend yield 0.714 % 0.653 % 0.620 % Expected life 3 months 3 months 3 months Expected volatility 30 % 35 % 47 % Risk-free interest rate 0.32 % 0.07 % 1.26 % Weighted average, grant date fair value of purchase rights granted under the ESPP are as follows: Number of Shares Weighted average fair value per share 2020 1,026,578 $ 8.80 2021 997,671 $ 9.17 2022 988,431 $ 7.89 During the year ended December 31, 2022, we did not make any changes in accounting principles or methods of estimates with respect to the employee stock purchase plan. Stock repurchases and retirements On April 21, 2010, our Board of Directors authorized a program to repurchase shares of our common stock from time to time, depending on market conditions and other factors (the "2019 Program"). The Board has amended the 2019 Program several times over the years to increase the number of shares that may be purchased under the program. On October 23, 2019, our Board amended the 2019 Program to increase the number of shares that may be repurchased by 3,000,000 shares. On January 19, 2022, our Board of Directors approved a new stock repurchase plan for up to $250 million of our common stock, effective immediately (the "2022 Program"). This new repurchase program is in addition to the existing 2019 Program. Under the 2022 Program, shares may be repurchased from time to time in open market transactions, in privately negotiated transactions or otherwise. The timing and the other terms of the repurchase will depend on a variety of factors, including legal requirements, economic and market conditions, and other investment opportunities. The 2022 Program may be changed, suspended or discontinued at any time and does not have a specified expiration date. As of March 31, 2022, there were no shares remaining available for repurchase under the 2019 Program. At December 31, 2022, there was $109 million available for repurchase under the 2022 Program. Under the 2022 and 2019 Program, during the year ended December 31, 2022, we repurchased 3,792,063 shares of our common stock at a weighted average price per share of $40.04. Under the 2019 Program, we repurchased 1,339,498 shares of our common stock at a weighted average price per share of $41.06 during the year ended December 31, 2021, and we repurchased 1,390,057 shares of our common stock at a weighted average price per share of $35.04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We have a defined contribution retirement plan pursuant to Section 401(k) of the Internal Revenue Code. Substantially all domestic employees with at least 30 days of continuous service are eligible to participate and, subject to annual IRS limitations, may contribute up to 80% of their compensation to such plan. The Board of Directors has elected to make matching contributions equal to 50% of employee contributions, which could be applied to up to 8% of each participant’s compensation during 2022, 2021 and 2020. Prior to January 31, 2023, employees were eligible for matching contributions after one year of continuous service. After January 31, 2023, employees are eligible for matching contributions after six months of continuous service. Company contributions vest immediately. Our policy prohibits participants from direct investment in shares of our common stock within the plan. Company contributions charged to expense were $9.8 million, $9.5 million and $9.3 million in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solidated financial statements and the notes thereto. We sell our products in three geographic regions which consist of Americas; EMEA; and APAC. Our sales to these regions share similar economic characteristics including the nature of products and services we sell, the type and class of customers, and the methods used to distribute our products and services. Revenue from the sale of our products, which are similar in nature, and software maintenance are reflected as total net sales in our Consolidated Statements of Income. (See Note 2 – Revenue of Notes to Consolidated Financial Statements for total net sales by the geographic regions in which we operate). The following tables present summarized information for net sales by country. Revenues from external customers are generally attributed to countries based upon the customer's location. Net sales attributable to each individual foreign country outside the U.S. and China were not material. United States China (1) Rest of the World Total (in millions) Net sales: Year ended December 31, 2022 $ 687 $ 240 $ 730 $ 1,657 Year ended December 31, 2021 $ 566 $ 233 $ 671 $ 1,470 Year ended December 31, 2020 $ 482 $ 201 $ 604 $ 1,287 (1): Includes Mainland China and Hong Kong Special Administrative Region The following table presents summarized information for long-lived assets by country. Long-lived assets attributable to each individual country outside the U.S., Hungary and Malaysia were not material. The long-lived assets presented below consist of property, plant, and equipment and operating lease right-of-use assets and excludes intangible assets. (in millions) United States Hungary Malaysia Rest of the World Total Long-lived Assets: December 31, 2022 $ 124 $ 58 $ 82 $ 61 $ 325 December 31, 2021 $ 125 $ 51 $ 76 $ 60 $ 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esents the amounts outstanding related to our borrowing arrangements discussed above as of December 31, 2022, and 2021, respectively (in thousands): December 31, December 31, 2022 2021 Secured 2022 term loan $ 493,750 $ — 2022 revolving credit 50,000 — 2021 revolving credit — 300,000 Total Debt 543,750 300,000 Less: Unamortized debt issuance costs (2,113) — Less: Current Portion of Total Debt (25,000) — Total Debt, non-current $ 516,637 $ 300,000 Debt Issuance Costs The effective interest rate for the 2022 term loan, was 5.6%, the 2022 revolving credit was 5.7% and for the 2021 revolving credit was 1.4%. As of December 31, 2022, debt issuance costs of approximately $2.1 million attributable to our revolving credit are presented within "Other long-term assets" in our Consolidated Balance Sheet and debt issuance costs of approximately $2.1 million attributable to the term loan are presented within "Debt, non-current". As of December 31, 2021, debt issuance costs of approximately $2.5 million attributable to our revolving credit are presented within "Other long-term assets" in our Consolidated Balance Sheet. These amounts are amortized to interest expense ratably over the life of the revolving credit. Credit Facility On August 24, 2022, we amended the terms of our Credit Facility by entering into a Third Amended and Restated Credit Agreement (the "Credit Agreement") with Wells Fargo Bank, National Association, as the administrative agent, swingline lender and issuing lender (the "Administrative Agent"), Wells Fargo Securities, LLC, BofA Securities, Inc. and Citibank, N.A., as joint lead arrangers and joint bookrunners, BofA Securities, Inc. and Citibank, N.A., as syndication agents, and the lenders party thereto. The Credit Agreement amends and restates and refinances our Second Amended and Restated Credit Agreement, dated as of June 18, 2021, by and among us, the lenders from time-to-time party thereto and Wells Fargo Bank, National Association, as the administrative agent (the "Prior Credit Agreement"). All outstanding loans under the Prior Credit Agreement were repaid in full in connection with the entry into the Credit Agreement. The replacement of the Prior Credit Agreement with the Credit Agreement was treated as a debt modification and the remaining balance of unamortized debt issuance costs were allocated to the new loan facilities, as described below. The Credit Agreement provides for an initial $1 billion Credit Facility consisting of (a) a secured revolving loan facility in an aggregate principal amount of up to $500 million at any time outstanding, with a sublimit of $25 million for the issuance of letters of credit and (b) a secured term loan facility in an aggregate principal amount of $500 million. Subject to the terms of the Credit Agreement, including obtaining commitments from existing lenders or new lenders, we may request additional term loans and/or revolving loan commitments. The Credit Facility terminates, and all revolving loans outstanding and/or outstanding term loan amounts (together with accrued interest and fees) are payable in full, on August 24, 2027, unless terminated earlier pursuant to the terms of the Credit Agreement. The term loans amortize in quarterly payments equal to 1.25% of the original principal amount of the term loans, with the remaining outstanding balance due at maturity. The term loans and revolving loans accrue interest, at our option, at (i) a base rate equal to the highest of (a) the prime rate, (b) the federal funds rate plus 0.50%, and (c) an adjusted term SOFR for an interest period of one month plus 1.00%, in each case, plus a margin of 0.25% to 0.75%, or (ii) an adjusted term SOFR (for an interest period of one, three or six months) plus a margin of 1.25% to 1.75%, with the margin being determined based upon our consolidated total net leverage ratio. The Credit Agreement contains financial covenants requiring us to maintain a maximum consolidated total net leverage ratio of less than or equal to 3.50 to 1.00, which increases to 4.00 to 1.00 for a specified period following material acquisitions, and a minimum consolidated interest coverage ratio of greater than or equal to 3.00 to 1.00, in each case determined in accordance with the Credit Agreement. The Credit Agreement provides for a commitment fee of 0.150% to 0.250% per annum, determined based upon our consolidated total net leverage ratio, on the average daily unused portion of the revolving committed amount, payable quarterly in arrears. Under the circumstances described in the Credit Agreement, certain of our wholly owned domestic subsidiaries (the "Subsidiary Guarantors") are required to enter into a guaranty agreement ("Guaranty") in favor of the Administrative Agent guarantying our obligations under the Credit Agreement, among other things. As of December 31, 2022, there were no Subsidiary Guarantors, and no Guaranty had been executed. In connection with the Credit Agreement, we entered into a Second Amended and Restated Collateral Agreement (the "Collateral Agreement") pursuant to which we granted a continuing security interest on substantially all of our assets, in favor of the Administrative Agent (for the benefit of the lenders of the Credit Facility), to secure our obligations under the Credit Agreement. Subsidiary Guarantors are required to join the Collateral Agreement and make similar grants of security interests.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interest rate equal to 2.00% above the otherwise applicable interest rate. The proceeds of the term loans made on August 24, 2022 were used to prepay in full the revolving loans outstanding under the Prior Credit Agreement. Remaining proceeds of the loans made on August 24, 2022 were used to pay associated costs, fees and other expenses and for other working capital and general corporate purposes. Proceeds of current and additional revolving loans under the Credit Agreement may be used for working capital and other general corporate purposes including acquisitions, share repurchases and dividend payouts. We may prepay the loans under the Credit Agreement in whole or in part at any time without premium or penal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have commitments under non-cancelable operating leases primarily for office facilities throughout the world. Certain leases require us to pay property taxes, insurance and routine maintenance, and include escalation clauses. Future minimum lease payments as of December 31, 2022, for each of the next five years are as follows: Amount (In thousands) 2023 $ 15,284 2024 12,431 2025 8,702 2026 7,519 2027 2,977 Thereafter 488 Total $ 47,401 Rent expense under operating leases was approximately $23 million for the year ended December 31, 2022, $21 million for the year ended December 31, 2021 and $22 million for the year ended December 31, 2020. In the ordinary course of business, we enter into purchase orders with suppliers for the purchase of goods and services, including non-cancelable agreements for certain inventory components ("unconditional purchase obligations"). The majority of our unconditional purchase obligations relate to amounts due within the next 12 months. As of December 31, 2022, our unconditional purchase obligations primarily consist of payments to various suppliers for inventory components. As of December 31, 2022, our future payments under noncancellable unconditional purchase obligations with a remaining term in excess of one year were approximately $19.4 million. As of December 31, 2021, our future payments under noncancellable unconditional purchase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Kratzer Acquisition On May 2, 2022, we completed the acquisition of certain assets of, and assumed certain liabilities of, the test systems business of Germany-based Kratzer. As part of this integrated transaction, we also purchased 100% of the shares in certain subsidiaries of Kratzer including Kratzer Automation S.a.r.l. ("Kratzer France"), Kratzer Automation Inc. ("Kratzer US") and Kratzer Automation (Shanghai) Co., Ltd. ("Kratzer China"). The acquisitions of Kratzer France, Kratzer US, and Kratzer China were completed on June 1, 2022, June 2, 2022, and August 26, 2022, respectively. This transaction was accounted for as a business combination using the acquisition method of accounting. Total cash consideration for the transaction was $56.3 million inclusive of $0.7 million in cash acquired. All of the acquired assets and liabilities of the TS Business have been recorded at their respective fair values as of the acquisition date. The acquisition was funded by cash on hand. Transaction costs have been expensed as incurred. We expensed $2.2 million of transaction costs related to the acquisition of the TS Business, which are included in selling, general and administrative expenses. The excess of the purchase price over the net assets acquired was recorded as goodwill. The goodwill generated from the acquisition is primarily attributed to expected growth in the scope of and market opportunities for our existing offerings related to vehicle electrification test systems and other related applications. The goodwill is deductible locally and in the U.S. over 15 years for federal income tax purposes. During the fourth quarter of 2022, we recorded measurement period adjustments to our preliminary estimate of the fair value of intangible assets acquired as a result of new information obtained on acquired customer contracts. The net decrease to the fair value of total intangible assets acquired was $10 million, with a corresponding increase to goodwill. This change to the provisional amount did not have a material impact to the income statements in the current or previous reporting periods. Fair value of net assets acquired and liabilities assumed The information below represents the preliminary purchase price allocation of the TS Business (in thousands): May 2, 2022 Consideration Transferred $ 56,324 Cash and cash equivalents 672 Accounts receivable 2,616 Inventories 5,130 Prepaid expenses and other current assets 1,900 Property and equipment 1,145 Goodwill 29,223 Intangible assets 25,192 Operating lease right-of-use assets 4,638 Other long-term assets 108 Accounts payable and accrued expenses (966) Accrued compensation (463) Operating lease liabilities - current (1,050) Accrued expenses and other current liabilities (8,233) Operating lease liabilities - non-current (3,588) Net Assets Acquired $ 56,324 The preliminary purchase price allocation related to the acquisition was not finalized as of December 31, 2022. These preliminary estimates of the fair value of the assets acquired and the liabilities assumed are based on the information currently available, and we are continuing to evaluate the underlying inputs and assumptions used in our valuations. Accordingly, these preliminary estimates are subject to change during the measurement period, which is up to one year from the date of acquisition. A decrease in the fair value of assets acquired or an increase in the fair value of liabilities assumed in the acquisition would result in a corresponding increase in the amount of goodwill acquired. The primary areas of purchase price that are not yet finalized relate to intangible assets, income taxes and residual goodwill. Acquired intangible assets will be amortized over their estimated useful lives on a straight-line basis. The following table summarizes the preliminary purchase price allocation and the preliminary average remaining useful lives for identifiable intangible assets acquired. Estimated Fair Value (in thousands) Estimated Useful Lives (in years) Customer relationships $ 2,470 10 Developed software 20,830 5 Trade name contractual rights 1,710 2 Total 25,010 Customer relationships represent the fair value of future projected revenue that will be derived from sales of products to existing customers. The economic useful life was determined by examining the period of time over which the customer attrition curve falls below a target threshold. Developed software represents the fair value of automation systems for performing test bench tasks and management systems for all resources and accruing data in the test field. The economic life of this software is estimated to be 5 years based on the expected future utilization of the software in its current form. Results of operations of the business acquired have been included in our condensed consolidated financial statements subsequent to the dates of acquisition. Pro-forma results of operations have not been presented as the impact of the acquired operations was not material. Heinzinger Acquisition On February 28, 2022, we completed the acquisition of Heinzinger Automotive GmbH, a leader in the power supply systems for the automotive industry, for $22.5 million in total cash consideration, subject to certain post-closing adjustments. This transaction is being accounted for as a business combination using the acquisition method of accounting. All of the acquired assets and liabilities have been recorded at their respective fair values as of the acquisition date. We recognized approximately $13.5 million of goodwill and $7.2 million of other intangible assets as part of our preliminary purchase price allocation. Transaction costs have been expensed as incurred and were not material to the periods presented. The acquisition was funded by cash on hand. The preliminary purchase price allocation related to the acquisition was not finalized as of December 31, 2022, and is based upon a preliminary valuation which is subject to change as we obtain additional information with respect to certain intangible assets and income taxes during the measurement period, which is up to one year from the date of acquisition. Pro-forma results of operations have not been presented as the impact of the acquired operations was not material.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Goodwill is deductible for tax purposes. NHR Acquisition On October 19, 2021, we completed the acquisition of NHR, a manufacturer of test and measurement solutions for high power applications including electric vehicles and batteries. As a result of acquiring 100% of the outstanding share capital of NHR, NHR became our wholly owned subsidiary. This transaction is being accounted for as a business combination using the acquisition method of accounting. All of the acquired assets and liabilities of NHR have been recorded at their respective fair values as of the acquisition date. Transaction costs have been expensed as incurred. At the acquisition date, total consideration transferred was approximately $205 million, inclusive of $3 million in cash acquired.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As a result of the structure of the transaction, the balance of goodwill is deductible in the U.S. over 15 years for income tax purposes. The acquisition was funded primarily by cash on hand in addition to $200 million drawn under our then-existing credit facility in October 2021. See Note 15 – Debt of Notes to Consolidated Financial Statements for further information on our outstanding borrowings. During the year ended December 31, 2021, we expensed $6 million of transaction costs in connection with the acquisition of NHR, which are included in selling, general and administrative expenses. During the second quarter of 2022, we recorded measurement period adjustments to total consideration transferred related to amounts received for certain pre-acquisition activities and certain post-closing adjustments. The net decrease to total consideration transferred was $0.8 million, with a corresponding decrease to goodwill. This change had no impact to the current or previous period income statements. Fair value of net assets acquired and liabilities assumed The information below represents the purchase price allocation of NHR (in thousands): October 19, 2021 Consideration Transferred $ 205,396 Cash 2,935 Accounts receivable, net 3,902 Inventories, net 4,764 Property and equipment, net 287 Other assets and liabilities (4,621) Intangible assets 98,510 Goodwill 102,090 Accounts payable and accrued expenses (2,186) Deferred revenue (285) Net assets acquired $ 205,396 Acquired intangible assets will be amortized over their estimated useful lives on a straight-line basis. The following table summarizes the purchase price allocation, and the average remaining useful lives, for identifiable intangible assets acquired (dollars in thousands): Estimated Fair Value Estimated Useful Lives (in years) Customer relationships $ 54,350 7 Developed software 6,010 2-7 Existing product configurations 28,300 9 In-process research and development (IPR&amp;D) 4,030 Indefinite Trade name 5,820 6 Total $ 98,510 Customer relationships represent the fair value of future projected revenue that will be derived from sales of products to existing customers. Customer relationships were valued using the multi-period excess earnings method of the income approach. This method reflects the present value of the projected cash flows that are expected to be generated by customer relationships less charges representing the contribution of other assets to those cash flows. The economic useful life was determined by examining the period of time over which a target cumulative present value of discounted cash flows could be achieved. Existing product configurations represent the existing hardware configurations of products sold by NHR. These products are created from component parts and assembled based on their intended purpose and application. Existing product configurations were valued using the avoided costs / lost profits method. The fair value represents the total costs that would be avoided by having this asset in place. The economic useful life was determined based on the number of years since launch for each product compared to the expected total life of each product. Unaudited Pro Forma Information Our results of operations for the year ended December 31, 2021 include net sales of $9 million and net income of $3 million related to NHR for the period subsequent to the acquisition date. The following unaudited pro forma financial information presents combined results of operations for the periods presented, as if the NHR acquisition had occurred on January 1, 2020, with adjustments to give effect to pro forma events that are directly attributable to the acquisition. These pro forma adjustments include additional amortization expense for the identifiable intangible assets and an increase in interest expense related to the additional borrowings entered into in connection with the acquisition, net of tax effects. For the pro forma presentation, given the assumed acquisition date of January 1, 2020, transaction and integration costs that were incurred at or subsequent to the actual acquisition date have been included in the calculation of pro forma net income for the twelve months ended December 31, 2021, whereas transaction and integration costs that were incurred prior to the acquisition date have been excluded from the calculation of pro forma net income.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The unaudited pro forma results do not include the impact of synergies, nor any potential impacts on current or future market conditions which could alter the unaudited pro forma results. Years Ended December 31, (in thousands) 2021 2020 Net sales $ 1,496,917 $ 1,319,330 Net income $ 85,746 $ 144,211 2021 - Other Acquisitions During the second quarter of 2021, we also completed the acquisition of a software company that specializes in signal processing and high-fidelity simulation software for validation of autonomous vehicles and advanced driver-assistance systems for approximately $20 million in total cash consideration, subject to certain post-closing adjustments. This transaction was accounted for as a business combination using the acquisition method of accounting. All of the acquired assets and liabilities of the software company have been recorded at their respective fair values as of the acquisition date. We recognized approximately $17 million of goodwill and $4 million of other intangible assets as part of our purchase price allocation. Transaction costs have been expensed as incurred and were not material to the periods presented. Pro forma results of operations have not been presented because the effects of the acquired operations were not material. The excess of the purchase price over the net assets acquired was recorded as goodwill. Goodwill generated from the acquisition is primarily attributable to expected growth in the scope of and market opportunities for our software-defined automated test and measurement platform. Goodwill is not deductible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2022 Restructuring During the year ended December 31, 2022, we incurred restructuring-related expenses of approximately $5.2 million related to targeted headcount reductions initiated during the year and the finalization of certain activities related to the 2021 Plan discussed below. These severance-related charges are primarily presented within "Sales and Marketing" and "General and Administrative" below. During the fourth quarter of 2022, we also commenced a voluntary separation program for eligible employees, for which we incurred approximately $5.0 million of severance charges for employees who were voluntarily terminated. The majority of costs related to the voluntary separation program were recorded during the fourth quarter of 2022. During the third quarter of 2022, we recorded an inventory write-down of approximately $3.9 million, presented in "Cost of sales", related to the final transition of manufacturing activities from our RF and microwave test business from Santa Clara, California to our manufacturing hubs in Hungary and Malaysia. The majority of the other charges incurred during the year are related to the severance payments discussed above. 2021 Restructuring On October 26, 2021, we initiated a restructuring plan (the “2021 Plan”) that resulted in the site closure of our facilities in Aachen, Germany. This targeted restructuring effort was intended to further optimize our research and development operations and accelerate investment in strategic growth opportunities. The majority of these charges were recognized during the fourth quarter of 2021. 2020 Restructuring On October 29, 2020, we announced a workforce reduction plan (the “2020 Plan”) intended to accelerate our growth strategy and further optimize our operations and cost structure. The majority of charges related to this 2020 Plan were recognized during the three months ended December 31, 2020. We implemented a majority of the actions under this 2020 Plan as of December 31, 2021. A summary of the charges in the consolidated statement of operations resulting from these restructuring activities is shown below: (In thousands) Years Ended 2022 2021 2020 Cost of sales $ 4,805 (25) 1,626 Research and development 2,779 7,907 5,564 Sales and marketing 4,458 4,006 30,189 General and administrative 2,062 2,174 7,871 Other — 316 — Total restructuring and other related costs $ 14,104 14,378 45,250 Total restructuring and other charges incurred during the year ended December 31, 2022 related to the initiatives described above were $14.1 million primarily related to employee severance costs. A summary of balance sheet activity during 2022 related to the restructuring activity is shown below: Restructuring Liability Balance as of December 31, 2020 $ 28,993 Income statement expense 14,378 Cash payments (31,851) Balance as of December 31, 2021 $ 11,520 Income statement expense 10,160 Cash payments (11,671) Balance as of December 31, 2022 $ 10,009 The restructuring liability of $10.0 million at December 31, 2022, relating primarily to severance payments associated with the restructuring activity, is recorded in the “accrued compensation” line item of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 On January 25, 2023, our Board of Directors declared a quarterly cash dividend of $0.28 per common share, payable on March 6, 2023, to stockholders of record at the close of business on February 13, 2023. Rights Plan On January 13, 2023, the Board of Directors authorized and declared a dividend of one preferred share purchase right (each, a “Right”) for each outstanding share of common stock to stockholders of record as of the close of business on January 23, 2023, as set forth in a Preferred Stock Rights Agreement dated as of January 13, 2023. Each Right entitles the registered holder to purchase from the Company one one-thousandth of a share of Series B Participating Preferred Stock, par value $0.01 per share, of the Company at an exercise price of $200.00, subject to adjustment. The Rights expire on the earliest of (1) January 12, 2024, unless such date is extended, or (2) the distribution date, which is the date when the Rights become exercisable. Restructuring During the first quarter of 2023, we announced a workforce reduction plan (the “Plan”) intended to realign our investments to accelerate our growth strategy and further optimize our operations and cost structure. The Plan is expected to result in reductions to our worldwide headcount of approximately 4% during 2023, with a majority of the reductions occurring in the first quarter of 2023. In connection with the Plan, we currently estimate that we will incur charges consisting primarily of cash termination benefits and other employee-related costs. We are continuing to evaluate the amount of these charges and expect that the majority of these charges will be recognized during the first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National Instruments Corporation and its subsidiaries. All significant intercompany accounts and transactions have been eliminated.</t>
        </is>
      </c>
    </row>
    <row r="5">
      <c r="A5" s="4" t="inlineStr">
        <is>
          <t>Use of estimates</t>
        </is>
      </c>
      <c r="B5" s="4" t="inlineStr">
        <is>
          <t>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t>
        </is>
      </c>
    </row>
    <row r="6">
      <c r="A6" s="4" t="inlineStr">
        <is>
          <t>Reclassifications</t>
        </is>
      </c>
      <c r="B6" s="4" t="inlineStr">
        <is>
          <t xml:space="preserve">Reclassifications Certain prior period amounts have been reclassified to conform to the current period presentation. We have reclassified certain amounts previously presented in "Accounts payable and accrued expense" to "Accrued expenses and other current liabilities" as of December 31, 2021 to conform to current period presentation as follows: As of December 31, (in thousands) 2021 Accounts payable: As reported $ 83,218 Reclassifications (24,155) Adjusted $ 59,063 Accrued expenses and other current liabilities: As reported $ 40,671 Reclassifications 24,155 Adjusted $ 64,826 </t>
        </is>
      </c>
    </row>
    <row r="7">
      <c r="A7" s="4" t="inlineStr">
        <is>
          <t>Revenue Recognition</t>
        </is>
      </c>
      <c r="B7" s="4" t="inlineStr">
        <is>
          <t>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A majority of our hardware products are now bundled with service-type warranties of one year or three years, in addition to optional extended hardware warranties, which typically provide additional service-type coverage for one Software maintenance revenues consists of post-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Service-type hardware warranty Ratably over the course of the support contract (over time), typically one or three years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utilization of certain benefits across our portfolio of customers. Additionally, whether a renewal option represents a distinct performance obligation could significantly impact the timing of revenue recognized. Our products are generally sold with a right of return which is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hanges to our estimated variable consideration were not material for the periods presented. Contract Balances Timing of revenue recognition may differ from the timing of payment from customers. We record a receivable when revenue is recognized prior to invoicing, or deferred revenue when revenue is recognized subsequent to invoicing. Based on the nature of our contracts with customers, we do not typically recognize unbilled receivables related to revenues recognized in excess of amounts billed. In instances where the timing of revenue recognition differs from the timing of invoicing, we have determined our contracts generally do not include a significant financing component. The primary purpose of our invoicing terms is to provide customers with efficient and predictable ways of purchasing our products and services, not to receive financing from our customers or to provide customers with financing. Examples include invoicing at the beginning of a maintenance service term with revenue recognized ratably over the contract period. Accounts Receivable Accounts receivable are recorded net of allowance for credit losses of $7.7 million and $7.0 million at December 31, 2022 and 2021, respectively. The allowance for credit losses reflects the best estimate of future losses over the contractual life of outstanding accounts receivable and is determined on the basis of historical bad debts, customer concentrations, customer creditworthiness and current economic trends. Contract Liabilities We recognize contract liabilities, presented in our Consolidated Balance Sheet as "Deferred revenue" when we have an obligation to transfer goods or services to a customer for which we have received consideration (or an amount of consideration is due) from the customer. Refer to Note 2 - Revenue of Notes to Consolidated Financial Statements for additional information, including changes in our contract liability during the years ended December 31, 2022 and December 31, 2021. Refund Liability A refund liability for estimated sales returns is made by reducing recorded revenue based on historical experience. We analyze historical returns, current economic trends and changes in customer demand of our products when evaluating the adequacy of our sales returns refund liability. Our sales return refund liability was $5.5 million and $3.2 million at December 31, 2022 and 2021, respectively, and is presented within "Other Current Liabilities" on our balance sheet.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not material during the periods presented and are included in other long-term assets on our consolidated balance sheets. The net effect of capitalization and amortization of these costs was not material to our results of operating during the periods presented. Shipping and handling costs Our shipping and handling costs charged to customers are included in net sales, and the associated expense is recorded in cost of sales.</t>
        </is>
      </c>
    </row>
    <row r="8">
      <c r="A8" s="4" t="inlineStr">
        <is>
          <t>Cash and cash equivalents</t>
        </is>
      </c>
      <c r="B8" s="4" t="inlineStr">
        <is>
          <t>Cash and cash equivalents Cash and cash equivalents include cash and highly liquid investments with maturities of three months or less at the date of acquisition.</t>
        </is>
      </c>
    </row>
    <row r="9">
      <c r="A9" s="4" t="inlineStr">
        <is>
          <t>Investments</t>
        </is>
      </c>
      <c r="B9" s="4" t="inlineStr">
        <is>
          <t>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Our investments in debt securities are classified as available-for-sale and accordingly are reported at fair value, with unrealized gains and losses reported as other comprehensive income, a component of stockholders’ equity. Investments with maturities beyond one year are classified as short-term based on their highly liquid nature and because such marketable securities represent the investment of cash that is available for current operations. We periodically assess our available-for-sale debt securities for impairment and credit losses based on the specific identification method. We record an allowance for credit loss when a decline in fair value is due to credit-related factors. We consider various factors in determining whether an investment is impaired, including the severity of the impairment, changes in underlying credit ratings, forecasted recovery, our intent to sell or the likelihood that it would be required to sell the investment before its anticipated recovery in market value and the probability that the scheduled cash payments will continue to be made. When we conclude that a credit-related impairment has occurred, we assess whether we intend to sell the security or if it is more likely than not that we will be required to sell the security before recovery. If either of these two conditions is met, we recognize a charge in earnings equal to the entire difference between the security’s amortized cost basis and its fair value. If we do not intend to sell a security and it is not more likely than not that we will be required to sell the security before recovery, the unrealized loss is separated into an amount representing the credit loss, which is recognized in “Other expense” in our Consolidated Statements of Income, and the amount related to all other factors, which is recorded in accumulated other comprehensive income (loss) . In addition, we from time to time make equity investments in non-publicly traded companies. Equity investments in which we do not have control but have the ability to exercise significant influence over operating and financial policies, are accounted for using the equity method. We record our proportionate share of the net income or loss of our equity method investees, along with adjustments for unrealized profits or losses on intra-entity transactions and amortization of basis differences, within "Other expense i" in the Consolidated Statement of Income. Profits or losses related to intra-entity sales with our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We record our interest in the net earnings of our equity method investments based on the most recently available financial statements of the investees. At December 31, 2022, the difference between the carrying amount of our equity-method investments and our share of the underlying equity in net assets of our investments was approximately $21 million. The basis difference is primarily attributable to intangible assets and equity-method goodwill. The carrying amount of the investment in equity interests is adjusted to reflect our interest in net earnings, dividends received and other-than-temporary impairments. We review the carrying amount for impairment whenever factors indicate that the carrying amount of the investment might not be recoverable. In such a case, the decrease in value is recognized in the period the impairment occurs in the Consolidated Statement of Income.</t>
        </is>
      </c>
    </row>
    <row r="10">
      <c r="A10" s="4" t="inlineStr">
        <is>
          <t>Inventories, net</t>
        </is>
      </c>
      <c r="B10" s="4" t="inlineStr">
        <is>
          <t>Inventories, netInventories are stated at the lower of cost or net realizable value. Cost is determined using standard costs, which approximate the first-in first-out (“FIFO”) method. Cost includes the acquisition cost of purchased components, parts and subassemblies, in-bound freight costs, labor and overhead.</t>
        </is>
      </c>
    </row>
    <row r="11">
      <c r="A11" s="4" t="inlineStr">
        <is>
          <t>Property and equipment, net</t>
        </is>
      </c>
      <c r="B11" s="4" t="inlineStr">
        <is>
          <t>Property and equipment, net Property and equipment are recorded at cost. Depreciation is computed using the straight-line method over the estimated useful lives of the assets, which range from twenty three</t>
        </is>
      </c>
    </row>
    <row r="12">
      <c r="A12" s="4" t="inlineStr">
        <is>
          <t>Intangible assets, net</t>
        </is>
      </c>
      <c r="B12" s="4" t="inlineStr">
        <is>
          <t>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remaining legal life of the patent, generally ten Leasehold improvements are amortized over the shorter of the life of the lease or the asset. Intangible assets with finite useful lives, including developed technology, customer-related intangible assets, patents, trademarks, and backlog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t>
        </is>
      </c>
    </row>
    <row r="13">
      <c r="A13" s="4" t="inlineStr">
        <is>
          <t>Goodwill</t>
        </is>
      </c>
      <c r="B13" s="4" t="inlineStr">
        <is>
          <t>Goodwill We account for business combinations using the acquisition method of accounting and, accordingly,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our consolidated statement of income beginning on the date of the acquisition.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Goodwill is deductible for tax purposes in certain jurisdictions. Impairment Testing Goodwill and indefinite-lived intangible assets</t>
        </is>
      </c>
    </row>
    <row r="14">
      <c r="A14" s="4" t="inlineStr">
        <is>
          <t>Long lived assets with definite lives</t>
        </is>
      </c>
      <c r="B14" s="4" t="inlineStr">
        <is>
          <t>Long lived assets with definite lives The carrying values of long-lived assets, including identifiable intangible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It is not possible for us to predict the likelihood of any possible future impairments or, if such an impairment were to occur, the magnitude of any impairment.</t>
        </is>
      </c>
    </row>
    <row r="15">
      <c r="A15" s="4" t="inlineStr">
        <is>
          <t>Concentrations of credit risk</t>
        </is>
      </c>
      <c r="B15" s="4" t="inlineStr">
        <is>
          <t>Concentrations of credit risk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Investments of Notes to Consolidated Financial Statements for further discussion and analysis of our investments).Concentration of credit risk with respect to trade accounts receivable is limited due to our large number of customers and their dispersion across many countries and industries.</t>
        </is>
      </c>
    </row>
    <row r="16">
      <c r="A16" s="4" t="inlineStr">
        <is>
          <t>Key supplier risk</t>
        </is>
      </c>
      <c r="B16" s="4" t="inlineStr">
        <is>
          <t>Key supplier risk Our manufacturing processes use large volumes of high-quality components and subassemblies supplied by outside sources. Several of these items are available through sole or limited sources. Supply shortages or quality problems in connection with these key items has recently and may continue to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t>
        </is>
      </c>
    </row>
    <row r="17">
      <c r="A17" s="4" t="inlineStr">
        <is>
          <t>Warranty reserve</t>
        </is>
      </c>
      <c r="B17" s="4" t="inlineStr">
        <is>
          <t>Warranty reserve We offer a standard warranty on most hardware products which is included in the terms of sale of such products. During 2022, we enhanced the service entitlements included with our standard warranty to include technical support and dependable repair and replacement coverage. Standard warranties sold with these additional entitlements are now accounted for as service-type warranties and the revenue allocated to these performance obligations is now recognized over the service duration of one</t>
        </is>
      </c>
    </row>
    <row r="18">
      <c r="A18" s="4" t="inlineStr">
        <is>
          <t>Loss contingencies</t>
        </is>
      </c>
      <c r="B18" s="4" t="inlineStr">
        <is>
          <t>Loss contingencies We accrue for probable losses from contingencies on an undiscounted basis , when such costs are considered probable of being incurred and are reasonably estimable. We periodically evaluate available information, both internal and external, relative to such contingencies and adjust this accrual as necessary.</t>
        </is>
      </c>
    </row>
    <row r="19">
      <c r="A19" s="4" t="inlineStr">
        <is>
          <t>Government Grants</t>
        </is>
      </c>
      <c r="B19" s="4" t="inlineStr">
        <is>
          <t>Government GrantsWe have received government assistance in the form of non-reimbursable grants for certain operating and capital expenditures in several countries where we operate. We record proceeds from government grants when there is reasonable assurance that we will comply with the relevant conditions of the grant agreement and the grant funds are received. Grants in recognition of specific expenses are recognized in the same period as an offset to those related expenses. Grants related to depreciable assets are recognized over the periods and in the proportions in which depreciation expense on those assets is recognized. Cash receipts related to government grants are presented within operating or investing cash flows, depending on the nature of the grant.</t>
        </is>
      </c>
    </row>
    <row r="20">
      <c r="A20" s="4" t="inlineStr">
        <is>
          <t>Advertising expense</t>
        </is>
      </c>
      <c r="B20" s="4" t="inlineStr">
        <is>
          <t>Advertising expenseWe expense costs of advertising as incurred.</t>
        </is>
      </c>
    </row>
    <row r="21">
      <c r="A21" s="4" t="inlineStr">
        <is>
          <t>Foreign currency translation</t>
        </is>
      </c>
      <c r="B21" s="4" t="inlineStr">
        <is>
          <t>Foreign currency translation The functional currency for a substantial majority of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t>
        </is>
      </c>
    </row>
    <row r="22">
      <c r="A22" s="4" t="inlineStr">
        <is>
          <t>Hedging Instruments</t>
        </is>
      </c>
      <c r="B22" s="4" t="inlineStr">
        <is>
          <t>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We also use interest rate swaps to hedge interest rate exposure under our Credit Facility resulting from variable interest rates associated with our borrowings under such facility. On the date the derivative contract is entered into, we designate the derivative as a hedge of the variability of foreign currency exchange rates or interest rates on our cash flows to be received or paid (“cash flow” hedge) or as an economic hedge of our foreign denominated net receivable positions (“other derivatives”). Changes in the fair value of derivatives that are designated and qualify as cash flow hedges and that are deemed to be highly effective are recorded in other comprehensive income. For derivative instruments that are designated and qualify as a cash flow hedge, the gain or loss on the derivative is reported as a component of accumulated OCI and reclassified into earnings in the same line item (net sales, cost of sales, operating expenses, or interest expense) associated with the forecasted transaction and in the same period or periods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t>
        </is>
      </c>
    </row>
    <row r="23">
      <c r="A23" s="4" t="inlineStr">
        <is>
          <t>Leases</t>
        </is>
      </c>
      <c r="B23" s="4" t="inlineStr">
        <is>
          <t>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We combine lease components (e.g., fixed payments including rent, real estate taxes and insurance costs) with the non-lease components (e.g., common-area maintenance costs) for our office leases. For our leases of other asset classes that contain both lease components and non-lease components, we allocate the consideration in the contract to each component based on its standalone price. Leases with terms greater than 12 months are classified as either operating or finance leases at the commencement date. For these leases, we record the related asset and obligation at the present value of lease payments. The discount rate used to calculate the present value of the lease payments is typically our incremental borrowing rate, as the rate implicit in the lease is generally not known or determinable. The lease term includes any noncancellable period for which we have the right to use the asset and may include options to extend or terminate the lease when it is reasonably certain that we will exercise the option. Operating leases are recognized as a single lease cost on a straight-line basis over the lease term. Our remaining lease terms range from approximately 1 year to 91 years, some of which may include options to extend the lease for up to 9 years, and some of which may include options to terminate the leases within 1 year. Such operating leases are included in operating lease right-of-use (“ROU”) assets and operating lease liabilities in the accompanying consolidated balance sheets. Amounts related to finance lease activities and income from leasing activities were not material for the periods presented. (See Note 9 – Leases of Notes to Consolidated Financial Statements for further information on our lease balances).</t>
        </is>
      </c>
    </row>
    <row r="24">
      <c r="A24" s="4" t="inlineStr">
        <is>
          <t>Income taxes</t>
        </is>
      </c>
      <c r="B24" s="4" t="inlineStr">
        <is>
          <t>Income taxes We account for income taxes under the asset and liability method. Deferred tax assets and liabilities are recognized for the expected tax consequences of temporary differences between the tax basis of assets and liabilities and their reported amounts. We account for global intangible low-taxed income ("GILTI") in deferred taxe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policy is to recognize interest and penalties related to income tax matters in income tax expense.</t>
        </is>
      </c>
    </row>
    <row r="25">
      <c r="A25" s="4" t="inlineStr">
        <is>
          <t>Earnings per share</t>
        </is>
      </c>
      <c r="B25" s="4" t="inlineStr">
        <is>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and performance-based restricted stock units ("PRSUs"), is computed using the treasury stock method.</t>
        </is>
      </c>
    </row>
    <row r="26">
      <c r="A26" s="4" t="inlineStr">
        <is>
          <t>Stock-based compensation</t>
        </is>
      </c>
      <c r="B26" s="4" t="inlineStr">
        <is>
          <t>Stock-based compensation Stock-based compensation costs are based on the fair value on the date of grant for all RSUs and on the date of enrollment for the employee stock purchase plan. We recognize compensation expense ratably over the requisite service period of the awards. PRSUs are RSU awards that vest based on a market condition. The market condition currently used is our stockholder return relative to the total stockholder return of the companies included in the Russell 2000 Index at the end of the three-year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mpanies included in the Russell 2000 Index over the performance period. Refer to Note 12 – Authorized shares of common and preferred stock and stock-based compensation plans of Notes to Consolidated Financial Statements for additional information on our equity-based compensation programs.</t>
        </is>
      </c>
    </row>
    <row r="27">
      <c r="A27" s="4" t="inlineStr">
        <is>
          <t>Comprehensive income</t>
        </is>
      </c>
      <c r="B27" s="4" t="inlineStr">
        <is>
          <t>Comprehensive incomeOur comprehensive income is comprised of net income, foreign currency translation and unrealized gains and losses on forward contracts and securities available-for-sale.</t>
        </is>
      </c>
    </row>
    <row r="28">
      <c r="A28" s="4" t="inlineStr">
        <is>
          <t>Recently Adopted Accounting Pronouncements and Recently Issued Accounting Pronouncements</t>
        </is>
      </c>
      <c r="B28" s="4" t="inlineStr">
        <is>
          <t>Recently Adopted Accounting Pronouncements Government Grants In November 2021, the FASB issued ASU No. 2021-10, "Government Assistance (Topic 832)" ,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We prospectively adopted ASU 2021-10 on January 1, 2022. Please refer to Note 1 – Operations and summary of significant accounting policies of Notes to Consolidated Financial Statements for additional information on our accounting for government grants. Business Combinations In October 2021, the FASB issued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We early adopted the standard on January 1, 2022. The adoption of this accounting standard update did not have a material effect on our consolidated financial statements and related disclosures. Recently Issued Accounting Pronouncements In September 2022, the FASB issued ASU No. 2022-04, "Supplier Finance Programs (Subtopic 405-50): Disclosure of Supplier Finance Program Obligations." The amendments in this update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We are currently evaluating the impact of this accounting standard update on our annual financial statement disclosures. Although there are several other accounting pronouncements recently issued by the FASB, we do not expect the adoption of any of these accounting pronouncements to have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classifications</t>
        </is>
      </c>
      <c r="B4" s="4" t="inlineStr">
        <is>
          <t xml:space="preserve">We have reclassified certain amounts previously presented in "Accounts payable and accrued expense" to "Accrued expenses and other current liabilities" as of December 31, 2021 to conform to current period presentation as follows: As of December 31, (in thousands) 2021 Accounts payable: As reported $ 83,218 Reclassifications (24,155) Adjusted $ 59,063 Accrued expenses and other current liabilities: As reported $ 40,671 Reclassifications 24,155 Adjusted $ 64,826 </t>
        </is>
      </c>
    </row>
    <row r="5">
      <c r="A5" s="4" t="inlineStr">
        <is>
          <t>Schedule of Typical Performance Obligations</t>
        </is>
      </c>
      <c r="B5" s="4" t="inlineStr">
        <is>
          <t>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Service-type hardware warranty Ratably over the course of the support contract (over time), typically one or three years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t>
        </is>
      </c>
    </row>
    <row r="6">
      <c r="A6" s="4" t="inlineStr">
        <is>
          <t>Adjustment for Excess and Obsolete Inventories</t>
        </is>
      </c>
      <c r="B6" s="4" t="inlineStr">
        <is>
          <t xml:space="preserve">Inventory is shown net of adjustment for excess and obsolete inventories of $19.4 million, $18.9 million and $17.0 million at December 31, 2022, 2021 and 2020, respectively. (In thousands) Year Description Balance at Beginning of Period Provisions Write-Offs Balance at End of Period 2020 Adjustment for excess and obsolete inventories $ 15,489 $ 8,163 6,616 $ 17,036 2021 Adjustment for excess and obsolete inventories $ 17,036 $ 9,986 8,090 $ 18,932 2022 Adjustment for excess and obsolete inventories $ 18,932 $ 11,089 10,604 $ 19,417 </t>
        </is>
      </c>
    </row>
    <row r="7">
      <c r="A7" s="4" t="inlineStr">
        <is>
          <t>Schedule of Accrued Expenses and Other Current Liabilities</t>
        </is>
      </c>
      <c r="B7" s="4" t="inlineStr">
        <is>
          <t xml:space="preserve">Accrued expenses and other current liabilities on our consolidated balance sheet includes the following amounts (in thousands): As of December 31 As of December 31, (in thousands) 2022 2021 Income taxes payable - current $ 87,186 $ 14,457 Hedge payable - current 18,117 7,091 Deferred social security taxes (under CARES act) - current — 5,785 Accrued liabilities 26,851 24,155 Other 21,003 13,338 Total $ 153,157 $ 64,826 </t>
        </is>
      </c>
    </row>
    <row r="8">
      <c r="A8" s="4" t="inlineStr">
        <is>
          <t>Geographic Distribution of Cash, Cash Equivalents, and Short-term Investments</t>
        </is>
      </c>
      <c r="B8" s="4" t="inlineStr">
        <is>
          <t>The following table presents the geographic distribution of our cash, cash equivalents, and short-term investments as of December 31, 2022 (in millions): Domestic International Total Cash and Cash Equivalents $40.7 $99.1 $139.8 29% 71%</t>
        </is>
      </c>
    </row>
    <row r="9">
      <c r="A9" s="4" t="inlineStr">
        <is>
          <t>Schedule of Other Expense</t>
        </is>
      </c>
      <c r="B9" s="4" t="inlineStr">
        <is>
          <t>Other expense consisted of the following amounts: Years ended December 31, (in thousands) 2022 2021 2020 Interest income $ 454 $ 375 $ 3,899 Interest expense (16,591) (3,780) (1,883) Loss from equity-method investments (163) (5,719) (2,942) Net foreign exchange loss (10,170) (4,973) (141) Other gain (loss) 6,277 (493) 279 Other expense $ (20,193) $ (14,590) $ (788)</t>
        </is>
      </c>
    </row>
    <row r="10">
      <c r="A10" s="4" t="inlineStr">
        <is>
          <t>Reconciliation of the Denominators used to Calculate Basic and Diluted EPS</t>
        </is>
      </c>
      <c r="B10" s="4" t="inlineStr">
        <is>
          <t xml:space="preserve">The reconciliation of the denominators used to calculate basic EPS and diluted EPS for the years ended December 31, 2022, 2021, and 2020 are as follows: Years ended December 31, (In thousands) 2022 2021 2020 Weighted average shares outstanding-basic 131,738 132,311 131,082 Plus: Common share equivalents RSUs and PRSUs 795 1,251 717 Weighted average shares outstanding-diluted 132,533 133,562 131,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39799</v>
      </c>
      <c r="C3" s="5" t="n">
        <v>211106</v>
      </c>
    </row>
    <row r="4">
      <c r="A4" s="4" t="inlineStr">
        <is>
          <t>Accounts receivable, net</t>
        </is>
      </c>
      <c r="B4" s="6" t="n">
        <v>445279</v>
      </c>
      <c r="C4" s="6" t="n">
        <v>341275</v>
      </c>
    </row>
    <row r="5">
      <c r="A5" s="4" t="inlineStr">
        <is>
          <t>Inventories, net</t>
        </is>
      </c>
      <c r="B5" s="6" t="n">
        <v>388164</v>
      </c>
      <c r="C5" s="6" t="n">
        <v>289243</v>
      </c>
    </row>
    <row r="6">
      <c r="A6" s="4" t="inlineStr">
        <is>
          <t>Prepaid expenses and other current assets</t>
        </is>
      </c>
      <c r="B6" s="6" t="n">
        <v>115677</v>
      </c>
      <c r="C6" s="6" t="n">
        <v>89925</v>
      </c>
    </row>
    <row r="7">
      <c r="A7" s="4" t="inlineStr">
        <is>
          <t>Total current assets</t>
        </is>
      </c>
      <c r="B7" s="6" t="n">
        <v>1088919</v>
      </c>
      <c r="C7" s="6" t="n">
        <v>931549</v>
      </c>
    </row>
    <row r="8">
      <c r="A8" s="4" t="inlineStr">
        <is>
          <t>Property and equipment, net</t>
        </is>
      </c>
      <c r="B8" s="6" t="n">
        <v>265380</v>
      </c>
      <c r="C8" s="6" t="n">
        <v>253668</v>
      </c>
    </row>
    <row r="9">
      <c r="A9" s="4" t="inlineStr">
        <is>
          <t>Goodwill</t>
        </is>
      </c>
      <c r="B9" s="6" t="n">
        <v>615734</v>
      </c>
      <c r="C9" s="6" t="n">
        <v>575992</v>
      </c>
    </row>
    <row r="10">
      <c r="A10" s="4" t="inlineStr">
        <is>
          <t>Intangible assets, net</t>
        </is>
      </c>
      <c r="B10" s="6" t="n">
        <v>200850</v>
      </c>
      <c r="C10" s="6" t="n">
        <v>220418</v>
      </c>
    </row>
    <row r="11">
      <c r="A11" s="4" t="inlineStr">
        <is>
          <t>Operating lease right-of-use assets</t>
        </is>
      </c>
      <c r="B11" s="6" t="n">
        <v>59176</v>
      </c>
      <c r="C11" s="6" t="n">
        <v>58641</v>
      </c>
    </row>
    <row r="12">
      <c r="A12" s="4" t="inlineStr">
        <is>
          <t>Other long-term assets</t>
        </is>
      </c>
      <c r="B12" s="6" t="n">
        <v>128479</v>
      </c>
      <c r="C12" s="6" t="n">
        <v>74717</v>
      </c>
    </row>
    <row r="13">
      <c r="A13" s="4" t="inlineStr">
        <is>
          <t>Total assets</t>
        </is>
      </c>
      <c r="B13" s="6" t="n">
        <v>2358538</v>
      </c>
      <c r="C13" s="6" t="n">
        <v>2114985</v>
      </c>
    </row>
    <row r="14">
      <c r="A14" s="3" t="inlineStr">
        <is>
          <t>Liabilities and stockholders' equity</t>
        </is>
      </c>
      <c r="B14" s="4" t="inlineStr">
        <is>
          <t xml:space="preserve"> </t>
        </is>
      </c>
      <c r="C14" s="4" t="inlineStr">
        <is>
          <t xml:space="preserve"> </t>
        </is>
      </c>
    </row>
    <row r="15">
      <c r="A15" s="4" t="inlineStr">
        <is>
          <t>Accounts payable</t>
        </is>
      </c>
      <c r="B15" s="6" t="n">
        <v>54639</v>
      </c>
      <c r="C15" s="6" t="n">
        <v>59063</v>
      </c>
    </row>
    <row r="16">
      <c r="A16" s="4" t="inlineStr">
        <is>
          <t>Accrued compensation</t>
        </is>
      </c>
      <c r="B16" s="6" t="n">
        <v>71422</v>
      </c>
      <c r="C16" s="6" t="n">
        <v>111261</v>
      </c>
    </row>
    <row r="17">
      <c r="A17" s="4" t="inlineStr">
        <is>
          <t>Deferred revenue</t>
        </is>
      </c>
      <c r="B17" s="6" t="n">
        <v>137208</v>
      </c>
      <c r="C17" s="6" t="n">
        <v>137818</v>
      </c>
    </row>
    <row r="18">
      <c r="A18" s="4" t="inlineStr">
        <is>
          <t>Operating lease liabilities</t>
        </is>
      </c>
      <c r="B18" s="6" t="n">
        <v>13834</v>
      </c>
      <c r="C18" s="6" t="n">
        <v>13137</v>
      </c>
    </row>
    <row r="19">
      <c r="A19" s="4" t="inlineStr">
        <is>
          <t>Other taxes payable</t>
        </is>
      </c>
      <c r="B19" s="6" t="n">
        <v>67615</v>
      </c>
      <c r="C19" s="6" t="n">
        <v>59109</v>
      </c>
    </row>
    <row r="20">
      <c r="A20" s="4" t="inlineStr">
        <is>
          <t>Debt, current</t>
        </is>
      </c>
      <c r="B20" s="6" t="n">
        <v>25000</v>
      </c>
      <c r="C20" s="6" t="n">
        <v>0</v>
      </c>
    </row>
    <row r="21">
      <c r="A21" s="4" t="inlineStr">
        <is>
          <t>Accrued expenses and other current liabilities</t>
        </is>
      </c>
      <c r="B21" s="6" t="n">
        <v>153157</v>
      </c>
      <c r="C21" s="6" t="n">
        <v>64826</v>
      </c>
    </row>
    <row r="22">
      <c r="A22" s="4" t="inlineStr">
        <is>
          <t>Total current liabilities</t>
        </is>
      </c>
      <c r="B22" s="6" t="n">
        <v>522875</v>
      </c>
      <c r="C22" s="6" t="n">
        <v>445214</v>
      </c>
    </row>
    <row r="23">
      <c r="A23" s="4" t="inlineStr">
        <is>
          <t>Debt, non-current</t>
        </is>
      </c>
      <c r="B23" s="6" t="n">
        <v>516637</v>
      </c>
      <c r="C23" s="6" t="n">
        <v>300000</v>
      </c>
    </row>
    <row r="24">
      <c r="A24" s="4" t="inlineStr">
        <is>
          <t>Deferred income taxes</t>
        </is>
      </c>
      <c r="B24" s="6" t="n">
        <v>1676</v>
      </c>
      <c r="C24" s="6" t="n">
        <v>14249</v>
      </c>
    </row>
    <row r="25">
      <c r="A25" s="4" t="inlineStr">
        <is>
          <t>Income tax payable - non-current</t>
        </is>
      </c>
      <c r="B25" s="6" t="n">
        <v>40646</v>
      </c>
      <c r="C25" s="6" t="n">
        <v>54195</v>
      </c>
    </row>
    <row r="26">
      <c r="A26" s="4" t="inlineStr">
        <is>
          <t>Deferred revenue - non-current</t>
        </is>
      </c>
      <c r="B26" s="6" t="n">
        <v>63066</v>
      </c>
      <c r="C26" s="6" t="n">
        <v>32822</v>
      </c>
    </row>
    <row r="27">
      <c r="A27" s="4" t="inlineStr">
        <is>
          <t>Operating lease liabilities - non-current</t>
        </is>
      </c>
      <c r="B27" s="6" t="n">
        <v>30588</v>
      </c>
      <c r="C27" s="6" t="n">
        <v>30468</v>
      </c>
    </row>
    <row r="28">
      <c r="A28" s="4" t="inlineStr">
        <is>
          <t>Other long-term liabilities</t>
        </is>
      </c>
      <c r="B28" s="6" t="n">
        <v>26926</v>
      </c>
      <c r="C28" s="6" t="n">
        <v>14340</v>
      </c>
    </row>
    <row r="29">
      <c r="A29" s="4" t="inlineStr">
        <is>
          <t>Total liabilities</t>
        </is>
      </c>
      <c r="B29" s="6" t="n">
        <v>1202414</v>
      </c>
      <c r="C29" s="6" t="n">
        <v>89128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 xml:space="preserve">Preferred stock:  par value $0.01; 5,000,000 shares authorized; none issued and outstanding </t>
        </is>
      </c>
      <c r="B32" s="6" t="n">
        <v>0</v>
      </c>
      <c r="C32" s="6" t="n">
        <v>0</v>
      </c>
    </row>
    <row r="33">
      <c r="A33" s="4" t="inlineStr">
        <is>
          <t>Common stock:  par value $0.01; 360,000,000 shares authorized; 131,004,965 and 132,293,898 shares issued and outstanding, respectively</t>
        </is>
      </c>
      <c r="B33" s="6" t="n">
        <v>1310</v>
      </c>
      <c r="C33" s="6" t="n">
        <v>1323</v>
      </c>
    </row>
    <row r="34">
      <c r="A34" s="4" t="inlineStr">
        <is>
          <t>Additional paid-in capital</t>
        </is>
      </c>
      <c r="B34" s="6" t="n">
        <v>1207420</v>
      </c>
      <c r="C34" s="6" t="n">
        <v>1129647</v>
      </c>
    </row>
    <row r="35">
      <c r="A35" s="4" t="inlineStr">
        <is>
          <t>Retained (deficit) earnings</t>
        </is>
      </c>
      <c r="B35" s="6" t="n">
        <v>-14741</v>
      </c>
      <c r="C35" s="6" t="n">
        <v>112858</v>
      </c>
    </row>
    <row r="36">
      <c r="A36" s="4" t="inlineStr">
        <is>
          <t>Accumulated other comprehensive loss</t>
        </is>
      </c>
      <c r="B36" s="6" t="n">
        <v>-37865</v>
      </c>
      <c r="C36" s="6" t="n">
        <v>-20131</v>
      </c>
    </row>
    <row r="37">
      <c r="A37" s="4" t="inlineStr">
        <is>
          <t>Total stockholders’ equity</t>
        </is>
      </c>
      <c r="B37" s="6" t="n">
        <v>1156124</v>
      </c>
      <c r="C37" s="6" t="n">
        <v>1223697</v>
      </c>
    </row>
    <row r="38">
      <c r="A38" s="4" t="inlineStr">
        <is>
          <t>Total liabilities and stockholders’ equity</t>
        </is>
      </c>
      <c r="B38" s="5" t="n">
        <v>2358538</v>
      </c>
      <c r="C38" s="5" t="n">
        <v>2114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Year Ended December 31, 2022 (In thousands) Net sales: Point-in-Time (1) Over Time Total Americas $ 606,059 $ 105,766 $ 711,825 EMEA 351,843 78,379 430,222 APAC 472,619 42,309 514,928 Total net sales (1) $ 1,430,521 $ 226,454 $ 1,656,975 Year Ended December 31, 2021 (In thousands) Net sales: Point-in-Time (1) Over Time Total Americas $ 503,839 $ 93,417 $ 597,256 EMEA 285,842 89,782 375,624 APAC 454,684 42,117 496,801 Total net sales (1) $ 1,244,365 $ 225,316 $ 1,469,681 Year Ended December 31, 2020 (In thousands) Net sales: Point-in-Time (1) Over Time Total Americas $ 430,779 $ 77,669 $ 508,448 EMEA 263,473 82,162 345,635 APAC 391,937 40,651 432,588 Total net sales (1) $ 1,086,189 $ 200,482 $ 1,286,671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The industry grouping used to disaggregate net sales is determined at the customer account level. Accounts assigned to one of our three industry-specific groupings are either designated as Semiconductor and Electronics, Transportation, or Aerospace, Defense and Government. We are able to leverage the investments in these areas to also serve a broad base of diverse customers in the other industries we serve, which are included in our Portfolio grouping. Our recent acquisitions described in Note 17 - Acquisition of Notes to Consolidated Financial Statements are presented within the "Transportation" industry grouping below. Years ended December 31, (In thousands) Industry Grouping 2022 2021 2020 Semiconductor &amp; Electronics 431,936 389,863 322,709 Transportation 301,793 216,504 170,774 Aerospace, Defense &amp; Government 412,566 378,731 342,143 Portfolio 510,680 484,583 451,045 Total net sales $ 1,656,975 $ 1,469,681 $ 1,286,671 </t>
        </is>
      </c>
    </row>
    <row r="5">
      <c r="A5" s="4" t="inlineStr">
        <is>
          <t>Schedule of Changes in Unearned Revenue</t>
        </is>
      </c>
      <c r="B5" s="4" t="inlineStr">
        <is>
          <t xml:space="preserve">Changes in deferred revenue, current and long-term, during the twelve months ended December 31, 2022 and December 31, 2021 were as follows: Amount (In thousands) Deferred Revenue at December 31, 2020 $ 168,486 Deferral of revenue billed in current period, net of recognition 132,374 Recognition of revenue deferred in prior periods (126,263) Acquisitions/Divestitures 343 Foreign currency translation impact (4,300) Deferred Revenue at December 31, 2021 $ 170,640 Deferral of revenue billed in current period, net of recognition 166,973 Recognition of revenue deferred in prior periods (131,820) Acquisitions/Divestitures 1,620 Foreign currency translation impact (7,139) Deferred Revenue at December 31, 2022 $ 200,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s at Reporting Date Using Description December 31, 2022 Level 1 Level 2 Level 3 Assets Other assets: Derivatives (interest rate swaps) 2,299 — 2,299 — Derivatives (foreign exchange contracts) 10,025 — 10,025 — Total Assets $ 12,324 $ — $ 12,324 $ — Liabilities Derivatives (interest rate swaps) (1,013) — (1,013) — Derivatives (foreign exchange contracts) (18,313) — (18,313) — Total Liabilities $ (19,326) $ — $ (19,326) $ — (In thousands) Fair Value Measurements at Reporting Date Using Description December 31, 2021 Level 1 Level 2 Level 3 Assets Cash and cash equivalents available for sale: Money Market Funds $ 101,290 $ 101,290 $ — $ — Other Assets: Derivatives 12,407 — 12,407 — Total Assets $ 113,697 $ 101,290 $ 12,407 $ — Liabilities Derivatives $ (9,468) $ — $ (9,468) $ — Total Liabilities $ (9,468) $ — $ (9,4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orward Contracts Notional Amount</t>
        </is>
      </c>
      <c r="B4" s="4" t="inlineStr">
        <is>
          <t xml:space="preserve">We held foreign currency forward contracts with the following notional amounts: (In thousands) U.S. Dollar Equivalent As of December 31, 2022 As of December 31, 2021 Chinese yuan $ 73,419 $ 99,066 Euro 109,091 145,351 Japanese yen 21,285 43,128 Hungarian forint 19,529 54,939 British pound 13,929 25,947 Malaysian ringgit 8,856 29,624 Korean won $ 14,048 $ 21,180 Total forward contracts notional amount $ 260,157 $ 419,235 </t>
        </is>
      </c>
    </row>
    <row r="5">
      <c r="A5" s="4" t="inlineStr">
        <is>
          <t>Schedule of Fair Value of Derivative Instruments</t>
        </is>
      </c>
      <c r="B5" s="4" t="inlineStr">
        <is>
          <t>The following tables present the fair value of derivative instruments on our Consolidated Balance Sheets and the effect of derivative instruments on our Consolidated Statements of Income. Asset Derivatives December 31, 2022 December 31, 2021 (In thousands) Balance Sheet Location Fair Value Fair Value Derivatives designated as hedging instruments Foreign exchange contracts - ST forwards Prepaid expenses and other current assets $ 8,968 $ 8,993 Interest rate contracts - ST forwards Prepaid expenses and other current assets 2,299 — Foreign exchange contracts - LT forwards Other long-term assets — 2,908 $ 11,267 $ 11,901 Derivatives not designated as hedging instruments Foreign exchange contracts - ST forwards Prepaid expenses and other current assets $ 1,057 $ 506 $ 1,057 $ 506 Total derivatives $ 12,324 $ 12,407 Liability Derivatives December 31, 2022 December 31, 2021 (In thousands) Balance Sheet Location Fair Value Fair Value Derivatives designated as hedging instruments Foreign exchange contracts - ST forwards Accrued expenses and other current liabilities $ (9,940) $ (6,425) Foreign exchange contracts - LT forwards Other long-term liabilities (196) (2,377) Interest rate contracts - LT forwards Other long-term liabilities (1,013) — $ (11,149) $ (8,802) Derivatives not designated as hedging instruments Foreign exchange contracts - ST forwards Accrued expenses and other current liabilities $ (8,177) $ (666) $ (8,177) $ (666) Total derivatives $ (19,326) $ (9,468)</t>
        </is>
      </c>
    </row>
    <row r="6">
      <c r="A6" s="4" t="inlineStr">
        <is>
          <t>Schedule of Effect of Derivative Instruments</t>
        </is>
      </c>
      <c r="B6" s="4" t="inlineStr">
        <is>
          <t>The following tables present the effect of derivative instruments on our Consolidated Statements of Income for the years ended December 31, 2022 and 2021, respectively: December 31, 2022 (In thousands) Derivatives in Cash Flow Hedging Relationship Gain or (Loss) Recognized in OCI on Derivative Location of Gain or (Loss) Reclassified from Accumulated OCI into Income Gain or (Loss) Reclassified from Accumulated OCI into Income Foreign exchange contracts - forwards $ (4,950) Net sales $ 22,199 Foreign exchange contracts - forwards 346 Cost of sales (4,124) Foreign exchange contracts - forwards 243 Operating expenses (2,956) Interest rate swap contracts - forwards 1,285 Other expense 112 Total $ (3,076) $ 15,231 December 31, 2021 (In thousands) Derivatives in Cash Flow Hedging Relationship Gain or (Loss) Recognized in OCI on Derivative Location of Gain or (Loss) Reclassified from Accumulated OCI into Income Gain or (Loss) Reclassified from Accumulated OCI into Income Foreign exchange contracts - forwards $ 24,082 Net sales $ (4,229) Foreign exchange contracts - forwards (4,004) Cost of sales (452) Foreign exchange contracts - forwards (2,808) Operating expenses (355) Total $ 17,270 $ (5,036) (In thousands) Derivatives not Designated as Hedging Instruments Location of Gain (Loss) Recognized in Income Amount of Gain (Loss) Recognized in Income Amount of Gain (Loss) Recognized in Income December 31, 2022 December 31, 2021 Foreign exchange contracts - forwards Other expense $ (719) $ (4,944) Total $ (719) $ (4,9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at December 31, 2022 and December 31, 2021 consist of the following: (In thousands) December 31, 2022 December 31, 2021 Raw materials $ 273,311 $ 195,874 Work-in-process 14,968 14,573 Finished goods 119,302 97,728 Total $ 407,581 $ 308,175 Less: Inventory reserve $ 19,417 18,932 Total $ 388,164 $ 289,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2 and December 31, 2021 consist of the following: (In thousands) December 31, 2022 December 31, 2021 Land $ 5,753 $ 12,390 Buildings 256,073 238,949 Furniture and equipment 474,096 450,889 735,922 702,228 Accumulated depreciation (470,542) (448,560) Total, net $ 265,380 $ 253,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2 and December 31, 2021 are as follows: (In thousands) December 31, 2022 December 31, 2021 Gross Carrying Amount Accumulated Amortization Net Carrying Amount Gross Carrying Amount Accumulated Amortization Net Carrying Amount Capitalized software development costs $ 18,810 $ (15,321) $ 3,489 $ 45,671 $ (36,457) $ 9,214 Acquired technology 167,686 (54,351) 113,335 148,155 (34,264) 113,891 Customer relationships 98,827 (33,514) 65,313 93,931 (19,717) 74,214 Patents 37,240 (31,368) 5,872 36,217 (29,316) 6,901 Other 34,078 (21,237) 12,841 32,962 (16,764) 16,198 Total $ 356,641 $ (155,791) $ 200,850 $ 356,936 $ (136,518) $ 220,418 </t>
        </is>
      </c>
    </row>
    <row r="5">
      <c r="A5" s="4" t="inlineStr">
        <is>
          <t>Estimated Future Amortization Expense Related to Intangible Assets</t>
        </is>
      </c>
      <c r="B5" s="4" t="inlineStr">
        <is>
          <t xml:space="preserve">The estimated future amortization expense related to intangible assets as of December 31, 2022 was as follows: Amount (In thousands) 2023 $ 49,374 2024 45,482 2025 40,287 2026 29,195 2027 17,490 Thereafter 19,022 Total $ 200,850 </t>
        </is>
      </c>
    </row>
    <row r="6">
      <c r="A6" s="4" t="inlineStr">
        <is>
          <t>Schedule of Goodwill</t>
        </is>
      </c>
      <c r="B6" s="4" t="inlineStr">
        <is>
          <t xml:space="preserve">A reconciliation of the beginning and ending carrying amounts of goodwill is as follows: Amount (In thousands) Balance as of December 31, 2020 $ 467,547 Acquisitions 114,178 Divestiture 1,973 Foreign currency translation impact (7,706) Balance as of December 31, 2021 $ 575,992 Acquisitions 42,757 Purchase price adjustments 4,243 Foreign currency translation impact (7,258) Balance as of December 31, 2022 $ 615,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Expense</t>
        </is>
      </c>
      <c r="B4" s="4" t="inlineStr">
        <is>
          <t xml:space="preserve">The components of operating lease expense were as follows: Years Ended December 31, (In thousands) 2022 2021 2020 Operating Lease Cost (a) 22,518 $ 21,173 $ 21,637 (a) Includes variable and short-term lease costs Supplemental cash flow information related to operating leases were as follows: Years Ended December 31, (In thousands) 2022 2021 2020 Cash paid for amounts included in the measurement of lease liabilities: Cash paid for operating lease liabilities $ 18,216 $ 19,087 $ 20,005 Supplemental non-cash information: Operating lease right-of-use assets obtained in exchange for new operating lease obligations $ 18,412 $ 8,707 $ 12,252 </t>
        </is>
      </c>
    </row>
    <row r="5">
      <c r="A5" s="4" t="inlineStr">
        <is>
          <t>Maturities of Lease Liabilities</t>
        </is>
      </c>
      <c r="B5" s="4" t="inlineStr">
        <is>
          <t xml:space="preserve">Maturities of lease liabilities as of December 31, 2022 were as follows: (In thousands) Years ending December 31, Operating Leases 2023 $ 15,284 2024 12,431 2025 8,702 2026 7,519 2027 2,977 Thereafter 488 Total future minimum lease payments 47,401 Less imputed interest 2,979 Total $ 44,422 Years Ended December 31, 2022 2021 Weighted Average Remaining Lease Term (years) Operating Leases 3.7 4.3 Weighted Average Discount Rate Operating Leases 4.0 % 3.8 % Amount (In thousands) 2023 $ 15,284 2024 12,431 2025 8,702 2026 7,519 2027 2,977 Thereafter 488 Total $ 47,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In thousands) Years Ended December 31, 2022 2021 2020 Domestic $ 65,258 $ 33,368 $ 189,486 Foreign 106,618 70,207 9,276 Total $ 171,876 $ 103,575 $ 198,762 </t>
        </is>
      </c>
    </row>
    <row r="5">
      <c r="A5" s="4" t="inlineStr">
        <is>
          <t>Provision for Income Taxes Charged To Operations</t>
        </is>
      </c>
      <c r="B5" s="4" t="inlineStr">
        <is>
          <t xml:space="preserve">The provision for income taxes charged to operations is as follows: (In thousands) Years Ended December 31, 2022 2021 2020 Current tax expense: U.S. federal $ 77,136 $ 10,979 $ 25,949 State 7,504 3,135 4,793 Foreign 20,500 15,942 16,590 Total current $ 105,140 $ 30,056 $ 47,332 Deferred tax expense (benefit): U.S. federal $ (64,415) $ (8,485) $ 10,056 State (2,375) (732) 885 Foreign (4,471) (6,676) (5,100) Total deferred $ (71,261) $ (15,893) $ 5,841 Change in valuation allowance (1,647) 97 1,930 Total provision $ 32,232 $ 14,260 $ 55,103 </t>
        </is>
      </c>
    </row>
    <row r="6">
      <c r="A6" s="4" t="inlineStr">
        <is>
          <t>Deferred Tax Liabilities (Assets)</t>
        </is>
      </c>
      <c r="B6" s="4" t="inlineStr">
        <is>
          <t>Deferred tax liabilities (assets) at December 31, 2022 and 2021 were as follows: (In thousands) December 31, 2022 2021 Capitalized software $ 733 $ 1,956 Depreciation and amortization 6,113 8,202 Intangible assets 22,694 25,526 Right of use asset 7,607 7,246 Undistributed earnings of foreign subsidiaries 6,071 2,865 Unrealized gain on derivative instruments 76 481 Gross deferred tax liabilities 43,294 46,276 Operating loss carryforwards (82,722) (92,069) Vacation and other accruals (4,801) (6,188) Inventory valuation and warranty provisions (2,920) (2,566) Doubtful accounts and sales provisions (2,341) (1,759) Capitalized R&amp;D (59,055) — Deferred revenue (5,128) (5,997) Operating lease liabilities (8,208) (7,847) Accrued expenses (227) (194) Global intangible low-taxed income (14,022) (2,714) Stock-based compensation (6,537) (6,786) Research and development tax credit carryforward — (33) Foreign tax credit carryforward (1,580) (1,468) Cumulative translation adjustment on undistributed earnings (1,558) (873) Unrealized exchange loss (50) (758) Other (4,424) (3,446) Gross deferred tax assets (193,573) (132,698) Valuation allowance 74,129 83,630 Net deferred tax (asset) liability $ (76,150) $ (2,792)</t>
        </is>
      </c>
    </row>
    <row r="7">
      <c r="A7" s="4" t="inlineStr">
        <is>
          <t>Reconciliation of Income Taxes to Effective Tax Rate</t>
        </is>
      </c>
      <c r="B7" s="4" t="inlineStr">
        <is>
          <t>A reconciliation of income taxes at the U.S. federal statutory income tax rate to our effective tax rate follows: Years Ended December 31, 2022 2021 2020 U.S. federal statutory rate 21 % 21 % 21 % Foreign taxes greater (less) than federal statutory rate 4 (3) 6 Outside basis difference on asset held for sale — — 2 Research and development tax credits (4) (4) (2) Enhanced deduction for certain research and development expenses (3) (5) (2) State income taxes, net of federal tax benefit 3 2 1 Nondeductible officer compensation 2 2 1 Change in intercompany prepaid tax asset — (1) 1 Foreign-derived intangible income deduction (7) (4) (2) Global intangible low-taxed income inclusion ("GILTI") 7 2 — Amortization of intangible assets 2 3 1 Global intangible low-taxed income deferred (7) — — Other 1 1 1 Effective tax rate 19 % 14 % 28 %</t>
        </is>
      </c>
    </row>
    <row r="8">
      <c r="A8" s="4" t="inlineStr">
        <is>
          <t>Reconciliation of Unrecognized Tax Benefit</t>
        </is>
      </c>
      <c r="B8" s="4" t="inlineStr">
        <is>
          <t xml:space="preserve">A reconciliation of the beginning and ending amount of unrecognized tax benefits is as follows: (In thousands) December 31, 2022 December 31, 2021 Balance at beginning of period $ 9,360 $ 10,488 Additions based on tax positions related to the current year 2,544 232 Additions based on tax positions related to the prior year 2,143 — Reductions as a result of the closing of open tax periods (1,486) (1,360) Balance at end of period $ 12,561 $ 9,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rehensive Income (Loss)</t>
        </is>
      </c>
      <c r="B4" s="4" t="inlineStr">
        <is>
          <t>The accumulated other comprehensive income, net of tax, for the years ended December 31, 2022 and 2020, consisted of the following: December 31, 2022 (In thousands) Currency translation adjustment Investments Derivative instruments Accumulated other comprehensive income (loss) Balance as of December 31, 2021 $ (23,179) $ — $ 3,048 $ (20,131) Current-period other comprehensive (loss) income (15,071) — 12,155 (2,916) Reclassified from accumulated OCI into income — — (15,231) (15,231) Income tax benefit (expense) — — 413 413 Balance as of December 31, 2022 $ (38,250) $ — $ 385 $ (37,865) December 31, 2021 (In thousands) Currency translation adjustment Investments Derivative instruments Accumulated other comprehensive income (loss) Balance as of December 31, 2020 $ (10,066) $ (426) $ (10,334) $ (20,826) Current-period other comprehensive (loss) income (13,113) 420 12,234 (459) Reclassified from accumulated OCI into income — — 5,036 5,036 Income tax benefit (expense) — 6 (3,888) (3,882) Balance as of December 31, 2021 $ (23,179) $ — $ 3,048 $ (20,1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Plans</t>
        </is>
      </c>
      <c r="B4" s="4" t="inlineStr">
        <is>
          <t xml:space="preserve">Transactions under our 2010 Plan, 2015 Plan, 2020 Plan and 2022 Plan are summarized as follows: RSUs Number of RSUs Weighted average grant price per share Outstanding at December 31, 2019 3,289,637 $ 40.99 Granted 2,347,725 $ 40.27 Earned (1,105,559) $ 40.02 Canceled (490,541) $ 40.74 Outstanding at December 31, 2020 4,041,262 $ 40.88 Granted 1,757,606 $ 45.67 Earned (1,389,110) $ 39.92 Canceled (447,300) $ 41.54 Outstanding at December 31, 2021 3,962,458 $ 43.26 Granted 2,138,494 $ 41.77 Earned (1,514,636) $ 42.04 Canceled (565,864) $ 43.24 Outstanding at December 31, 2022 4,020,452 $ 42.93 </t>
        </is>
      </c>
    </row>
    <row r="5">
      <c r="A5" s="4" t="inlineStr">
        <is>
          <t>Schedule of Key Assumptions</t>
        </is>
      </c>
      <c r="B5" s="4" t="inlineStr">
        <is>
          <t>The key assumptions used in valuing these market-based awards are as follows: Years Ended December 31, 2022 December 31, 2021 December 31, 2020 Number of simulations 100,000 100,000 100,000 Expected volatility 37.81% 40.60% 27.41% Expected life in years 2.95 years 2.95 years 2.92 years Risk-free interest rate 1.33% 0.21% 1.38% Dividend yield 2.52% 2.66% 2.32%</t>
        </is>
      </c>
    </row>
    <row r="6">
      <c r="A6" s="4" t="inlineStr">
        <is>
          <t>Schedule of Grant Date Fair Value Assumptions</t>
        </is>
      </c>
      <c r="B6" s="4" t="inlineStr">
        <is>
          <t>The grant date fair value of the purchase rights was estimated using the Black-Scholes model with the following assumptions: 2022 2021 2020 Dividend yield 0.714 % 0.653 % 0.620 % Expected life 3 months 3 months 3 months Expected volatility 30 % 35 % 47 % Risk-free interest rate 0.32 % 0.07 % 1.26 %</t>
        </is>
      </c>
    </row>
    <row r="7">
      <c r="A7" s="4" t="inlineStr">
        <is>
          <t>Schedule of Weighted Average Grant Date Fair Value</t>
        </is>
      </c>
      <c r="B7" s="4" t="inlineStr">
        <is>
          <t xml:space="preserve">Weighted average, grant date fair value of purchase rights granted under the ESPP are as follows: Number of Shares Weighted average fair value per share 2020 1,026,578 $ 8.80 2021 997,671 $ 9.17 2022 988,431 $ 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60000000</v>
      </c>
      <c r="C8" s="6" t="n">
        <v>360000000</v>
      </c>
    </row>
    <row r="9">
      <c r="A9" s="4" t="inlineStr">
        <is>
          <t>Common stock, shares issued (in shares)</t>
        </is>
      </c>
      <c r="B9" s="6" t="n">
        <v>131004965</v>
      </c>
      <c r="C9" s="6" t="n">
        <v>132293898</v>
      </c>
    </row>
    <row r="10">
      <c r="A10" s="4" t="inlineStr">
        <is>
          <t>Common stock, shares outstanding (in shares)</t>
        </is>
      </c>
      <c r="B10" s="6" t="n">
        <v>131004965</v>
      </c>
      <c r="C10" s="6" t="n">
        <v>132293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summarized information for net sales by country. Revenues from external customers are generally attributed to countries based upon the customer's location. Net sales attributable to each individual foreign country outside the U.S. and China were not material. United States China (1) Rest of the World Total (in millions) Net sales: Year ended December 31, 2022 $ 687 $ 240 $ 730 $ 1,657 Year ended December 31, 2021 $ 566 $ 233 $ 671 $ 1,470 Year ended December 31, 2020 $ 482 $ 201 $ 604 $ 1,287 (1): Includes Mainland China and Hong Kong Special Administrative Region The following table presents summarized information for long-lived assets by country. Long-lived assets attributable to each individual country outside the U.S., Hungary and Malaysia were not material. The long-lived assets presented below consist of property, plant, and equipment and operating lease right-of-use assets and excludes intangible assets. (in millions) United States Hungary Malaysia Rest of the World Total Long-lived Assets: December 31, 2022 $ 124 $ 58 $ 82 $ 61 $ 325 December 31, 2021 $ 125 $ 51 $ 76 $ 60 $ 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Amounts Outstanding Borrowing Arrangements</t>
        </is>
      </c>
      <c r="B4" s="4" t="inlineStr">
        <is>
          <t xml:space="preserve">The following table presents the amounts outstanding related to our borrowing arrangements discussed above as of December 31, 2022, and 2021, respectively (in thousands): December 31, December 31, 2022 2021 Secured 2022 term loan $ 493,750 $ — 2022 revolving credit 50,000 — 2021 revolving credit — 300,000 Total Debt 543,750 300,000 Less: Unamortized debt issuance costs (2,113) — Less: Current Portion of Total Debt (25,000) — Total Debt, non-current $ 516,637 $ 3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Lease Payments</t>
        </is>
      </c>
      <c r="B4" s="4" t="inlineStr">
        <is>
          <t xml:space="preserve">Maturities of lease liabilities as of December 31, 2022 were as follows: (In thousands) Years ending December 31, Operating Leases 2023 $ 15,284 2024 12,431 2025 8,702 2026 7,519 2027 2,977 Thereafter 488 Total future minimum lease payments 47,401 Less imputed interest 2,979 Total $ 44,422 Years Ended December 31, 2022 2021 Weighted Average Remaining Lease Term (years) Operating Leases 3.7 4.3 Weighted Average Discount Rate Operating Leases 4.0 % 3.8 % Amount (In thousands) 2023 $ 15,284 2024 12,431 2025 8,702 2026 7,519 2027 2,977 Thereafter 488 Total $ 47,4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The information below represents the preliminary purchase price allocation of the TS Business (in thousands): May 2, 2022 Consideration Transferred $ 56,324 Cash and cash equivalents 672 Accounts receivable 2,616 Inventories 5,130 Prepaid expenses and other current assets 1,900 Property and equipment 1,145 Goodwill 29,223 Intangible assets 25,192 Operating lease right-of-use assets 4,638 Other long-term assets 108 Accounts payable and accrued expenses (966) Accrued compensation (463) Operating lease liabilities - current (1,050) Accrued expenses and other current liabilities (8,233) Operating lease liabilities - non-current (3,588) Net Assets Acquired $ 56,324 The information below represents the purchase price allocation of NHR (in thousands): October 19, 2021 Consideration Transferred $ 205,396 Cash 2,935 Accounts receivable, net 3,902 Inventories, net 4,764 Property and equipment, net 287 Other assets and liabilities (4,621) Intangible assets 98,510 Goodwill 102,090 Accounts payable and accrued expenses (2,186) Deferred revenue (285) Net assets acquired $ 205,396 </t>
        </is>
      </c>
    </row>
    <row r="5">
      <c r="A5" s="4" t="inlineStr">
        <is>
          <t>Summary of Preliminary Purchase Price Allocation and Useful Lives</t>
        </is>
      </c>
      <c r="B5" s="4" t="inlineStr">
        <is>
          <t xml:space="preserve">The following table summarizes the preliminary purchase price allocation and the preliminary average remaining useful lives for identifiable intangible assets acquired. Estimated Fair Value (in thousands) Estimated Useful Lives (in years) Customer relationships $ 2,470 10 Developed software 20,830 5 Trade name contractual rights 1,710 2 Total 25,010 Estimated Fair Value Estimated Useful Lives (in years) Customer relationships $ 54,350 7 Developed software 6,010 2-7 Existing product configurations 28,300 9 In-process research and development (IPR&amp;D) 4,030 Indefinite Trade name 5,820 6 Total $ 98,510 </t>
        </is>
      </c>
    </row>
    <row r="6">
      <c r="A6" s="4" t="inlineStr">
        <is>
          <t>Unaudited Pro Forma Results</t>
        </is>
      </c>
      <c r="B6" s="4" t="inlineStr">
        <is>
          <t xml:space="preserve">Years Ended December 31, (in thousands) 2021 2020 Net sales $ 1,496,917 $ 1,319,330 Net income $ 85,746 $ 144,2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Charges Resulting From Restructuring Activities</t>
        </is>
      </c>
      <c r="B4" s="4" t="inlineStr">
        <is>
          <t xml:space="preserve">A summary of the charges in the consolidated statement of operations resulting from these restructuring activities is shown below: (In thousands) Years Ended 2022 2021 2020 Cost of sales $ 4,805 (25) 1,626 Research and development 2,779 7,907 5,564 Sales and marketing 4,458 4,006 30,189 General and administrative 2,062 2,174 7,871 Other — 316 — Total restructuring and other related costs $ 14,104 14,378 45,250 </t>
        </is>
      </c>
    </row>
    <row r="5">
      <c r="A5" s="4" t="inlineStr">
        <is>
          <t>Summary of Balance Sheet Activity Related to Restructuring Activity</t>
        </is>
      </c>
      <c r="B5" s="4" t="inlineStr">
        <is>
          <t xml:space="preserve">A summary of balance sheet activity during 2022 related to the restructuring activity is shown below: Restructuring Liability Balance as of December 31, 2020 $ 28,993 Income statement expense 14,378 Cash payments (31,851) Balance as of December 31, 2021 $ 11,520 Income statement expense 10,160 Cash payments (11,671) Balance as of December 31, 2022 $ 10,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Accounts Payable into Accrued Expenses and Other Current Liabilities (Details) - USD ($) $ in Thousands</t>
        </is>
      </c>
      <c r="B1" s="2" t="inlineStr">
        <is>
          <t>Dec. 31, 2022</t>
        </is>
      </c>
      <c r="C1" s="2" t="inlineStr">
        <is>
          <t>Dec. 31, 2021</t>
        </is>
      </c>
    </row>
    <row r="2">
      <c r="A2" s="3" t="inlineStr">
        <is>
          <t>Reclassification [Line Items]</t>
        </is>
      </c>
      <c r="B2" s="4" t="inlineStr">
        <is>
          <t xml:space="preserve"> </t>
        </is>
      </c>
      <c r="C2" s="4" t="inlineStr">
        <is>
          <t xml:space="preserve"> </t>
        </is>
      </c>
    </row>
    <row r="3">
      <c r="A3" s="4" t="inlineStr">
        <is>
          <t>Accounts payable</t>
        </is>
      </c>
      <c r="B3" s="5" t="n">
        <v>54639</v>
      </c>
      <c r="C3" s="5" t="n">
        <v>59063</v>
      </c>
    </row>
    <row r="4">
      <c r="A4" s="4" t="inlineStr">
        <is>
          <t>Accrued expenses and other current liabilities</t>
        </is>
      </c>
      <c r="B4" s="5" t="n">
        <v>153157</v>
      </c>
      <c r="C4" s="6" t="n">
        <v>64826</v>
      </c>
    </row>
    <row r="5">
      <c r="A5" s="4" t="inlineStr">
        <is>
          <t>As reported</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Accounts payable</t>
        </is>
      </c>
      <c r="B7" s="4" t="inlineStr">
        <is>
          <t xml:space="preserve"> </t>
        </is>
      </c>
      <c r="C7" s="6" t="n">
        <v>83218</v>
      </c>
    </row>
    <row r="8">
      <c r="A8" s="4" t="inlineStr">
        <is>
          <t>Accrued expenses and other current liabilities</t>
        </is>
      </c>
      <c r="B8" s="4" t="inlineStr">
        <is>
          <t xml:space="preserve"> </t>
        </is>
      </c>
      <c r="C8" s="6" t="n">
        <v>40671</v>
      </c>
    </row>
    <row r="9">
      <c r="A9" s="4" t="inlineStr">
        <is>
          <t>Reclassifications</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Accounts payable</t>
        </is>
      </c>
      <c r="B11" s="4" t="inlineStr">
        <is>
          <t xml:space="preserve"> </t>
        </is>
      </c>
      <c r="C11" s="6" t="n">
        <v>-24155</v>
      </c>
    </row>
    <row r="12">
      <c r="A12" s="4" t="inlineStr">
        <is>
          <t>Accrued expenses and other current liabilities</t>
        </is>
      </c>
      <c r="B12" s="4" t="inlineStr">
        <is>
          <t xml:space="preserve"> </t>
        </is>
      </c>
      <c r="C12" s="5" t="n">
        <v>24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24" customWidth="1" min="3" max="3"/>
    <col width="80" customWidth="1" min="4" max="4"/>
    <col width="29" customWidth="1" min="5" max="5"/>
    <col width="29" customWidth="1" min="6" max="6"/>
    <col width="22" customWidth="1" min="7" max="7"/>
  </cols>
  <sheetData>
    <row r="1">
      <c r="A1" s="1" t="inlineStr">
        <is>
          <t>Operations and summary of significant accounting policies - Narrative (Details)</t>
        </is>
      </c>
      <c r="C1" s="2" t="inlineStr">
        <is>
          <t>3 Months Ended</t>
        </is>
      </c>
      <c r="D1" s="2" t="inlineStr">
        <is>
          <t>12 Months Ended</t>
        </is>
      </c>
    </row>
    <row r="2">
      <c r="B2" s="2" t="inlineStr">
        <is>
          <t>Jan. 15, 2020 USD ($)</t>
        </is>
      </c>
      <c r="C2" s="2" t="inlineStr">
        <is>
          <t>Sep. 30, 2022 USD ($) a</t>
        </is>
      </c>
      <c r="D2" s="2" t="inlineStr">
        <is>
          <t>Dec. 31, 2022 USD ($) segment primary_source reporting_unit shares</t>
        </is>
      </c>
      <c r="E2" s="2" t="inlineStr">
        <is>
          <t>Dec. 31, 2021 USD ($) shares</t>
        </is>
      </c>
      <c r="F2" s="2" t="inlineStr">
        <is>
          <t>Dec. 31, 2020 USD ($) shares</t>
        </is>
      </c>
      <c r="G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assets</t>
        </is>
      </c>
      <c r="B4" s="4" t="inlineStr">
        <is>
          <t xml:space="preserve"> </t>
        </is>
      </c>
      <c r="C4" s="4" t="inlineStr">
        <is>
          <t xml:space="preserve"> </t>
        </is>
      </c>
      <c r="D4" s="5" t="n">
        <v>33636000</v>
      </c>
      <c r="E4" s="5" t="n">
        <v>0</v>
      </c>
      <c r="F4" s="5" t="n">
        <v>159753000</v>
      </c>
      <c r="G4" s="4" t="inlineStr">
        <is>
          <t xml:space="preserve"> </t>
        </is>
      </c>
    </row>
    <row r="5">
      <c r="A5" s="4" t="inlineStr">
        <is>
          <t>Number of primary sources of revenue | primary_source</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Typical performance obligation period for payment</t>
        </is>
      </c>
      <c r="B6" s="4" t="inlineStr">
        <is>
          <t xml:space="preserve"> </t>
        </is>
      </c>
      <c r="C6" s="4" t="inlineStr">
        <is>
          <t xml:space="preserve"> </t>
        </is>
      </c>
      <c r="D6" s="4" t="inlineStr">
        <is>
          <t>Our typical performance obligations include the following:Performance ObligationWhen performance obligation is typically satisfiedWhen payment is typically dueHow standalone selling price is typically estimatedProduct revenueModular hardwareWhen customer obtains control of the product (point-in-time)Within 30-90 days of shipmentObservable in transactions without multiple performance obligationsSoftware licensesWhen software media is delivered to customer or made available for download electronically, and the applicable license period has begun (point-in-time)Within 30-90 days of the beginning of license period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Service-type hardware warrantyRatably over the course of the support contract (over time), typically one or three yearsWithin 30-90 days of the beginning of the contract periodObservable in renewal transactionsOther related support offeringsAs work is performed (over time) or course is delivered (point-in-time)Within 30-90 days of deliveryObservable in transactions without multiple performance obligationsSoftware maintenance revenueSoftware maintenanceRatably over the course of the support contract (over time)Within 30-90 days of the beginning of the contract periodObservable in renewal transactions</t>
        </is>
      </c>
      <c r="E6" s="4" t="inlineStr">
        <is>
          <t xml:space="preserve"> </t>
        </is>
      </c>
      <c r="F6" s="4" t="inlineStr">
        <is>
          <t xml:space="preserve"> </t>
        </is>
      </c>
      <c r="G6" s="4" t="inlineStr">
        <is>
          <t xml:space="preserve"> </t>
        </is>
      </c>
    </row>
    <row r="7">
      <c r="A7" s="4" t="inlineStr">
        <is>
          <t>Accounts receivable, net of allowance for credit losses</t>
        </is>
      </c>
      <c r="B7" s="4" t="inlineStr">
        <is>
          <t xml:space="preserve"> </t>
        </is>
      </c>
      <c r="C7" s="4" t="inlineStr">
        <is>
          <t xml:space="preserve"> </t>
        </is>
      </c>
      <c r="D7" s="5" t="n">
        <v>7700000</v>
      </c>
      <c r="E7" s="6" t="n">
        <v>7000000</v>
      </c>
      <c r="F7" s="4" t="inlineStr">
        <is>
          <t xml:space="preserve"> </t>
        </is>
      </c>
      <c r="G7" s="4" t="inlineStr">
        <is>
          <t xml:space="preserve"> </t>
        </is>
      </c>
    </row>
    <row r="8">
      <c r="A8" s="4" t="inlineStr">
        <is>
          <t>Allowances for sales returns</t>
        </is>
      </c>
      <c r="B8" s="4" t="inlineStr">
        <is>
          <t xml:space="preserve"> </t>
        </is>
      </c>
      <c r="C8" s="4" t="inlineStr">
        <is>
          <t xml:space="preserve"> </t>
        </is>
      </c>
      <c r="D8" s="6" t="n">
        <v>5500000</v>
      </c>
      <c r="E8" s="6" t="n">
        <v>3200000</v>
      </c>
      <c r="F8" s="4" t="inlineStr">
        <is>
          <t xml:space="preserve"> </t>
        </is>
      </c>
      <c r="G8" s="4" t="inlineStr">
        <is>
          <t xml:space="preserve"> </t>
        </is>
      </c>
    </row>
    <row r="9">
      <c r="A9" s="4" t="inlineStr">
        <is>
          <t>Underlying equity in net assets</t>
        </is>
      </c>
      <c r="B9" s="4" t="inlineStr">
        <is>
          <t xml:space="preserve"> </t>
        </is>
      </c>
      <c r="C9" s="4" t="inlineStr">
        <is>
          <t xml:space="preserve"> </t>
        </is>
      </c>
      <c r="D9" s="6" t="n">
        <v>21000000</v>
      </c>
      <c r="E9" s="4" t="inlineStr">
        <is>
          <t xml:space="preserve"> </t>
        </is>
      </c>
      <c r="F9" s="4" t="inlineStr">
        <is>
          <t xml:space="preserve"> </t>
        </is>
      </c>
      <c r="G9" s="4" t="inlineStr">
        <is>
          <t xml:space="preserve"> </t>
        </is>
      </c>
    </row>
    <row r="10">
      <c r="A10" s="4" t="inlineStr">
        <is>
          <t>Cumulative net adjustment for excess and obsolete inventories</t>
        </is>
      </c>
      <c r="B10" s="4" t="inlineStr">
        <is>
          <t xml:space="preserve"> </t>
        </is>
      </c>
      <c r="C10" s="4" t="inlineStr">
        <is>
          <t xml:space="preserve"> </t>
        </is>
      </c>
      <c r="D10" s="5" t="n">
        <v>19417000</v>
      </c>
      <c r="E10" s="6" t="n">
        <v>18932000</v>
      </c>
      <c r="F10" s="6" t="n">
        <v>17036000</v>
      </c>
      <c r="G10" s="5" t="n">
        <v>15489000</v>
      </c>
    </row>
    <row r="11">
      <c r="A11" s="4" t="inlineStr">
        <is>
          <t>Number of operating segments | segment</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Number of reporting units | reporting_unit</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Goodwill impairment</t>
        </is>
      </c>
      <c r="B13" s="4" t="inlineStr">
        <is>
          <t xml:space="preserve"> </t>
        </is>
      </c>
      <c r="C13" s="4" t="inlineStr">
        <is>
          <t xml:space="preserve"> </t>
        </is>
      </c>
      <c r="D13" s="5" t="n">
        <v>0</v>
      </c>
      <c r="E13" s="6" t="n">
        <v>0</v>
      </c>
      <c r="F13" s="5" t="n">
        <v>0</v>
      </c>
      <c r="G13" s="4" t="inlineStr">
        <is>
          <t xml:space="preserve"> </t>
        </is>
      </c>
    </row>
    <row r="14">
      <c r="A14" s="4" t="inlineStr">
        <is>
          <t>Cash, cash equivalents, and short-term investments</t>
        </is>
      </c>
      <c r="B14" s="4" t="inlineStr">
        <is>
          <t xml:space="preserve"> </t>
        </is>
      </c>
      <c r="C14" s="4" t="inlineStr">
        <is>
          <t xml:space="preserve"> </t>
        </is>
      </c>
      <c r="D14" s="6" t="n">
        <v>140000000</v>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4" t="inlineStr">
        <is>
          <t xml:space="preserve"> </t>
        </is>
      </c>
      <c r="D15" s="5" t="n">
        <v>139799000</v>
      </c>
      <c r="E15" s="5" t="n">
        <v>211106000</v>
      </c>
      <c r="F15" s="4" t="inlineStr">
        <is>
          <t xml:space="preserve"> </t>
        </is>
      </c>
      <c r="G15" s="4" t="inlineStr">
        <is>
          <t xml:space="preserve"> </t>
        </is>
      </c>
    </row>
    <row r="16">
      <c r="A16" s="4" t="inlineStr">
        <is>
          <t>Maximum maturity period for marketable securitie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Maximum weighted average maturity period (in months)</t>
        </is>
      </c>
      <c r="B17" s="4" t="inlineStr">
        <is>
          <t xml:space="preserve"> </t>
        </is>
      </c>
      <c r="C17" s="4" t="inlineStr">
        <is>
          <t xml:space="preserve"> </t>
        </is>
      </c>
      <c r="D17" s="4" t="inlineStr">
        <is>
          <t>24 months</t>
        </is>
      </c>
      <c r="E17" s="4" t="inlineStr">
        <is>
          <t xml:space="preserve"> </t>
        </is>
      </c>
      <c r="F17" s="4" t="inlineStr">
        <is>
          <t xml:space="preserve"> </t>
        </is>
      </c>
      <c r="G17" s="4" t="inlineStr">
        <is>
          <t xml:space="preserve"> </t>
        </is>
      </c>
    </row>
    <row r="18">
      <c r="A18" s="4" t="inlineStr">
        <is>
          <t>Minimum percentage maturing in 90 days or less</t>
        </is>
      </c>
      <c r="B18" s="4" t="inlineStr">
        <is>
          <t xml:space="preserve"> </t>
        </is>
      </c>
      <c r="C18" s="4" t="inlineStr">
        <is>
          <t xml:space="preserve"> </t>
        </is>
      </c>
      <c r="D18" s="8" t="n">
        <v>0.1</v>
      </c>
      <c r="E18" s="4" t="inlineStr">
        <is>
          <t xml:space="preserve"> </t>
        </is>
      </c>
      <c r="F18" s="4" t="inlineStr">
        <is>
          <t xml:space="preserve"> </t>
        </is>
      </c>
      <c r="G18" s="4" t="inlineStr">
        <is>
          <t xml:space="preserve"> </t>
        </is>
      </c>
    </row>
    <row r="19">
      <c r="A19" s="4" t="inlineStr">
        <is>
          <t>Maturity period</t>
        </is>
      </c>
      <c r="B19" s="4" t="inlineStr">
        <is>
          <t xml:space="preserve"> </t>
        </is>
      </c>
      <c r="C19" s="4" t="inlineStr">
        <is>
          <t xml:space="preserve"> </t>
        </is>
      </c>
      <c r="D19" s="4" t="inlineStr">
        <is>
          <t>90 days</t>
        </is>
      </c>
      <c r="E19" s="4" t="inlineStr">
        <is>
          <t xml:space="preserve"> </t>
        </is>
      </c>
      <c r="F19" s="4" t="inlineStr">
        <is>
          <t xml:space="preserve"> </t>
        </is>
      </c>
      <c r="G19" s="4" t="inlineStr">
        <is>
          <t xml:space="preserve"> </t>
        </is>
      </c>
    </row>
    <row r="20">
      <c r="A20" s="4" t="inlineStr">
        <is>
          <t>Percentage of sales to any individual customer to total revenue</t>
        </is>
      </c>
      <c r="B20" s="4" t="inlineStr">
        <is>
          <t xml:space="preserve"> </t>
        </is>
      </c>
      <c r="C20" s="4" t="inlineStr">
        <is>
          <t xml:space="preserve"> </t>
        </is>
      </c>
      <c r="D20" s="8" t="n">
        <v>0.04</v>
      </c>
      <c r="E20" s="8" t="n">
        <v>0.04</v>
      </c>
      <c r="F20" s="8" t="n">
        <v>0.04</v>
      </c>
      <c r="G20" s="4" t="inlineStr">
        <is>
          <t xml:space="preserve"> </t>
        </is>
      </c>
    </row>
    <row r="21">
      <c r="A21" s="4" t="inlineStr">
        <is>
          <t>Largest trade account receivable from any individual customer</t>
        </is>
      </c>
      <c r="B21" s="4" t="inlineStr">
        <is>
          <t xml:space="preserve"> </t>
        </is>
      </c>
      <c r="C21" s="4" t="inlineStr">
        <is>
          <t xml:space="preserve"> </t>
        </is>
      </c>
      <c r="D21" s="5" t="n">
        <v>11300000</v>
      </c>
      <c r="E21" s="4" t="inlineStr">
        <is>
          <t xml:space="preserve"> </t>
        </is>
      </c>
      <c r="F21" s="4" t="inlineStr">
        <is>
          <t xml:space="preserve"> </t>
        </is>
      </c>
      <c r="G21" s="4" t="inlineStr">
        <is>
          <t xml:space="preserve"> </t>
        </is>
      </c>
    </row>
    <row r="22">
      <c r="A22" s="4" t="inlineStr">
        <is>
          <t>Warranty reserve</t>
        </is>
      </c>
      <c r="B22" s="4" t="inlineStr">
        <is>
          <t xml:space="preserve"> </t>
        </is>
      </c>
      <c r="C22" s="4" t="inlineStr">
        <is>
          <t xml:space="preserve"> </t>
        </is>
      </c>
      <c r="D22" s="6" t="n">
        <v>1500000</v>
      </c>
      <c r="E22" s="5" t="n">
        <v>3200000</v>
      </c>
      <c r="F22" s="5" t="n">
        <v>2900000</v>
      </c>
      <c r="G22" s="4" t="inlineStr">
        <is>
          <t xml:space="preserve"> </t>
        </is>
      </c>
    </row>
    <row r="23">
      <c r="A23" s="4" t="inlineStr">
        <is>
          <t>Pre-acquisition claim</t>
        </is>
      </c>
      <c r="B23" s="4" t="inlineStr">
        <is>
          <t xml:space="preserve"> </t>
        </is>
      </c>
      <c r="C23" s="4" t="inlineStr">
        <is>
          <t xml:space="preserve"> </t>
        </is>
      </c>
      <c r="D23" s="6" t="n">
        <v>3400000</v>
      </c>
      <c r="E23" s="4" t="inlineStr">
        <is>
          <t xml:space="preserve"> </t>
        </is>
      </c>
      <c r="F23" s="4" t="inlineStr">
        <is>
          <t xml:space="preserve"> </t>
        </is>
      </c>
      <c r="G23" s="4" t="inlineStr">
        <is>
          <t xml:space="preserve"> </t>
        </is>
      </c>
    </row>
    <row r="24">
      <c r="A24" s="4" t="inlineStr">
        <is>
          <t>Tax settlement</t>
        </is>
      </c>
      <c r="B24" s="4" t="inlineStr">
        <is>
          <t xml:space="preserve"> </t>
        </is>
      </c>
      <c r="C24" s="4" t="inlineStr">
        <is>
          <t xml:space="preserve"> </t>
        </is>
      </c>
      <c r="D24" s="6" t="n">
        <v>1300000</v>
      </c>
      <c r="E24" s="4" t="inlineStr">
        <is>
          <t xml:space="preserve"> </t>
        </is>
      </c>
      <c r="F24" s="4" t="inlineStr">
        <is>
          <t xml:space="preserve"> </t>
        </is>
      </c>
      <c r="G24" s="4" t="inlineStr">
        <is>
          <t xml:space="preserve"> </t>
        </is>
      </c>
    </row>
    <row r="25">
      <c r="A25" s="4" t="inlineStr">
        <is>
          <t>Liquidation payment</t>
        </is>
      </c>
      <c r="B25" s="4" t="inlineStr">
        <is>
          <t xml:space="preserve"> </t>
        </is>
      </c>
      <c r="C25" s="4" t="inlineStr">
        <is>
          <t xml:space="preserve"> </t>
        </is>
      </c>
      <c r="D25" s="6" t="n">
        <v>800000</v>
      </c>
      <c r="E25" s="4" t="inlineStr">
        <is>
          <t xml:space="preserve"> </t>
        </is>
      </c>
      <c r="F25" s="4" t="inlineStr">
        <is>
          <t xml:space="preserve"> </t>
        </is>
      </c>
      <c r="G25" s="4" t="inlineStr">
        <is>
          <t xml:space="preserve"> </t>
        </is>
      </c>
    </row>
    <row r="26">
      <c r="A26" s="4" t="inlineStr">
        <is>
          <t>Advertising expense</t>
        </is>
      </c>
      <c r="B26" s="4" t="inlineStr">
        <is>
          <t xml:space="preserve"> </t>
        </is>
      </c>
      <c r="C26" s="4" t="inlineStr">
        <is>
          <t xml:space="preserve"> </t>
        </is>
      </c>
      <c r="D26" s="5" t="n">
        <v>8000000</v>
      </c>
      <c r="E26" s="5" t="n">
        <v>20000000</v>
      </c>
      <c r="F26" s="5" t="n">
        <v>15000000</v>
      </c>
      <c r="G26" s="4" t="inlineStr">
        <is>
          <t xml:space="preserve"> </t>
        </is>
      </c>
    </row>
    <row r="27">
      <c r="A27" s="4" t="inlineStr">
        <is>
          <t>Operating lease, renewal term (in years)</t>
        </is>
      </c>
      <c r="B27" s="4" t="inlineStr">
        <is>
          <t xml:space="preserve"> </t>
        </is>
      </c>
      <c r="C27" s="4" t="inlineStr">
        <is>
          <t xml:space="preserve"> </t>
        </is>
      </c>
      <c r="D27" s="4" t="inlineStr">
        <is>
          <t>9 years</t>
        </is>
      </c>
      <c r="E27" s="4" t="inlineStr">
        <is>
          <t xml:space="preserve"> </t>
        </is>
      </c>
      <c r="F27" s="4" t="inlineStr">
        <is>
          <t xml:space="preserve"> </t>
        </is>
      </c>
      <c r="G27" s="4" t="inlineStr">
        <is>
          <t xml:space="preserve"> </t>
        </is>
      </c>
    </row>
    <row r="28">
      <c r="A28" s="4" t="inlineStr">
        <is>
          <t>Operating lease, termination period (in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Anti-dilutive securities excluded from the computation of diluted EPS (in shares) | shares</t>
        </is>
      </c>
      <c r="B29" s="4" t="inlineStr">
        <is>
          <t xml:space="preserve"> </t>
        </is>
      </c>
      <c r="C29" s="4" t="inlineStr">
        <is>
          <t xml:space="preserve"> </t>
        </is>
      </c>
      <c r="D29" s="6" t="n">
        <v>245400</v>
      </c>
      <c r="E29" s="6" t="n">
        <v>125200</v>
      </c>
      <c r="F29" s="6" t="n">
        <v>251400</v>
      </c>
      <c r="G29" s="4" t="inlineStr">
        <is>
          <t xml:space="preserve"> </t>
        </is>
      </c>
    </row>
    <row r="30">
      <c r="A30" s="4" t="inlineStr">
        <is>
          <t>Comprehensive income</t>
        </is>
      </c>
      <c r="B30" s="4" t="inlineStr">
        <is>
          <t xml:space="preserve"> </t>
        </is>
      </c>
      <c r="C30" s="4" t="inlineStr">
        <is>
          <t xml:space="preserve"> </t>
        </is>
      </c>
      <c r="D30" s="5" t="n">
        <v>121910000</v>
      </c>
      <c r="E30" s="5" t="n">
        <v>90010000</v>
      </c>
      <c r="F30" s="5" t="n">
        <v>143903000</v>
      </c>
      <c r="G30" s="4" t="inlineStr">
        <is>
          <t xml:space="preserve"> </t>
        </is>
      </c>
    </row>
    <row r="31">
      <c r="A31" s="4" t="inlineStr">
        <is>
          <t>Non-reimbursable Grants For Operating And 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benefits from grants, current</t>
        </is>
      </c>
      <c r="B33" s="4" t="inlineStr">
        <is>
          <t xml:space="preserve"> </t>
        </is>
      </c>
      <c r="C33" s="4" t="inlineStr">
        <is>
          <t xml:space="preserve"> </t>
        </is>
      </c>
      <c r="D33" s="6" t="n">
        <v>2400000</v>
      </c>
      <c r="E33" s="4" t="inlineStr">
        <is>
          <t xml:space="preserve"> </t>
        </is>
      </c>
      <c r="F33" s="4" t="inlineStr">
        <is>
          <t xml:space="preserve"> </t>
        </is>
      </c>
      <c r="G33" s="4" t="inlineStr">
        <is>
          <t xml:space="preserve"> </t>
        </is>
      </c>
    </row>
    <row r="34">
      <c r="A34" s="4" t="inlineStr">
        <is>
          <t>Unrecognized benefits from grants, noncurrent</t>
        </is>
      </c>
      <c r="B34" s="4" t="inlineStr">
        <is>
          <t xml:space="preserve"> </t>
        </is>
      </c>
      <c r="C34" s="4" t="inlineStr">
        <is>
          <t xml:space="preserve"> </t>
        </is>
      </c>
      <c r="D34" s="5" t="n">
        <v>6800000</v>
      </c>
      <c r="E34" s="4" t="inlineStr">
        <is>
          <t xml:space="preserve"> </t>
        </is>
      </c>
      <c r="F34" s="4" t="inlineStr">
        <is>
          <t xml:space="preserve"> </t>
        </is>
      </c>
      <c r="G34" s="4" t="inlineStr">
        <is>
          <t xml:space="preserve"> </t>
        </is>
      </c>
    </row>
    <row r="35">
      <c r="A35" s="4" t="inlineStr">
        <is>
          <t>PRS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 (in year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4" t="inlineStr">
        <is>
          <t>Malaysian Citi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4" t="inlineStr">
        <is>
          <t xml:space="preserve"> </t>
        </is>
      </c>
      <c r="C40" s="4" t="inlineStr">
        <is>
          <t xml:space="preserve"> </t>
        </is>
      </c>
      <c r="D40" s="5" t="n">
        <v>38000000</v>
      </c>
      <c r="E40" s="4" t="inlineStr">
        <is>
          <t xml:space="preserve"> </t>
        </is>
      </c>
      <c r="F40" s="4" t="inlineStr">
        <is>
          <t xml:space="preserve"> </t>
        </is>
      </c>
      <c r="G40" s="4" t="inlineStr">
        <is>
          <t xml:space="preserve"> </t>
        </is>
      </c>
    </row>
    <row r="41">
      <c r="A41" s="4" t="inlineStr">
        <is>
          <t>Malaysian Citibank | Credit Concentration |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t>
        </is>
      </c>
      <c r="B43" s="4" t="inlineStr">
        <is>
          <t xml:space="preserve"> </t>
        </is>
      </c>
      <c r="C43" s="4" t="inlineStr">
        <is>
          <t xml:space="preserve"> </t>
        </is>
      </c>
      <c r="D43" s="8" t="n">
        <v>0.27</v>
      </c>
      <c r="E43" s="4" t="inlineStr">
        <is>
          <t xml:space="preserve"> </t>
        </is>
      </c>
      <c r="F43" s="4" t="inlineStr">
        <is>
          <t xml:space="preserve"> </t>
        </is>
      </c>
      <c r="G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vice warranty</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row>
    <row r="47">
      <c r="A47" s="4" t="inlineStr">
        <is>
          <t>Product warranty</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row>
    <row r="48">
      <c r="A48" s="4" t="inlineStr">
        <is>
          <t>Operating lease, remaining terms (in years)</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Minimum | Acquired Software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row>
    <row r="52">
      <c r="A52" s="4" t="inlineStr">
        <is>
          <t>Minimum | Pat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seful lif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row>
    <row r="55">
      <c r="A55" s="4" t="inlineStr">
        <is>
          <t>Minimum | 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useful lives of assets</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row>
    <row r="58">
      <c r="A58" s="4" t="inlineStr">
        <is>
          <t>Minimum | Furniture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stimated useful lives of assets</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vice warranty</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row>
    <row r="64">
      <c r="A64" s="4" t="inlineStr">
        <is>
          <t>Product warranty</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row>
    <row r="65">
      <c r="A65" s="4" t="inlineStr">
        <is>
          <t>Operating lease, remaining terms (in years)</t>
        </is>
      </c>
      <c r="B65" s="4" t="inlineStr">
        <is>
          <t xml:space="preserve"> </t>
        </is>
      </c>
      <c r="C65" s="4" t="inlineStr">
        <is>
          <t xml:space="preserve"> </t>
        </is>
      </c>
      <c r="D65" s="4" t="inlineStr">
        <is>
          <t>91 years</t>
        </is>
      </c>
      <c r="E65" s="4" t="inlineStr">
        <is>
          <t xml:space="preserve"> </t>
        </is>
      </c>
      <c r="F65" s="4" t="inlineStr">
        <is>
          <t xml:space="preserve"> </t>
        </is>
      </c>
      <c r="G65" s="4" t="inlineStr">
        <is>
          <t xml:space="preserve"> </t>
        </is>
      </c>
    </row>
    <row r="66">
      <c r="A66" s="4" t="inlineStr">
        <is>
          <t>Maximum | Acquired Software Produ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seful life</t>
        </is>
      </c>
      <c r="B68" s="4" t="inlineStr">
        <is>
          <t xml:space="preserve"> </t>
        </is>
      </c>
      <c r="C68" s="4" t="inlineStr">
        <is>
          <t xml:space="preserve"> </t>
        </is>
      </c>
      <c r="D68" s="4" t="inlineStr">
        <is>
          <t>6 years</t>
        </is>
      </c>
      <c r="E68" s="4" t="inlineStr">
        <is>
          <t xml:space="preserve"> </t>
        </is>
      </c>
      <c r="F68" s="4" t="inlineStr">
        <is>
          <t xml:space="preserve"> </t>
        </is>
      </c>
      <c r="G68" s="4" t="inlineStr">
        <is>
          <t xml:space="preserve"> </t>
        </is>
      </c>
    </row>
    <row r="69">
      <c r="A69" s="4" t="inlineStr">
        <is>
          <t>Maximum | Pat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seful life</t>
        </is>
      </c>
      <c r="B71" s="4" t="inlineStr">
        <is>
          <t xml:space="preserve"> </t>
        </is>
      </c>
      <c r="C71" s="4" t="inlineStr">
        <is>
          <t xml:space="preserve"> </t>
        </is>
      </c>
      <c r="D71" s="4" t="inlineStr">
        <is>
          <t>17 years</t>
        </is>
      </c>
      <c r="E71" s="4" t="inlineStr">
        <is>
          <t xml:space="preserve"> </t>
        </is>
      </c>
      <c r="F71" s="4" t="inlineStr">
        <is>
          <t xml:space="preserve"> </t>
        </is>
      </c>
      <c r="G71" s="4" t="inlineStr">
        <is>
          <t xml:space="preserve"> </t>
        </is>
      </c>
    </row>
    <row r="72">
      <c r="A72" s="4" t="inlineStr">
        <is>
          <t>Maximum | Bui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stimated useful lives of assets</t>
        </is>
      </c>
      <c r="B74" s="4" t="inlineStr">
        <is>
          <t xml:space="preserve"> </t>
        </is>
      </c>
      <c r="C74" s="4" t="inlineStr">
        <is>
          <t xml:space="preserve"> </t>
        </is>
      </c>
      <c r="D74" s="4" t="inlineStr">
        <is>
          <t>40 years</t>
        </is>
      </c>
      <c r="E74" s="4" t="inlineStr">
        <is>
          <t xml:space="preserve"> </t>
        </is>
      </c>
      <c r="F74" s="4" t="inlineStr">
        <is>
          <t xml:space="preserve"> </t>
        </is>
      </c>
      <c r="G74" s="4" t="inlineStr">
        <is>
          <t xml:space="preserve"> </t>
        </is>
      </c>
    </row>
    <row r="75">
      <c r="A75" s="4" t="inlineStr">
        <is>
          <t>Maximum | Furniture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stimated useful lives of assets</t>
        </is>
      </c>
      <c r="B77" s="4" t="inlineStr">
        <is>
          <t xml:space="preserve"> </t>
        </is>
      </c>
      <c r="C77" s="4" t="inlineStr">
        <is>
          <t xml:space="preserve"> </t>
        </is>
      </c>
      <c r="D77" s="4" t="inlineStr">
        <is>
          <t>7 years</t>
        </is>
      </c>
      <c r="E77" s="4" t="inlineStr">
        <is>
          <t xml:space="preserve"> </t>
        </is>
      </c>
      <c r="F77" s="4" t="inlineStr">
        <is>
          <t xml:space="preserve"> </t>
        </is>
      </c>
      <c r="G77" s="4" t="inlineStr">
        <is>
          <t xml:space="preserve"> </t>
        </is>
      </c>
    </row>
    <row r="78">
      <c r="A78" s="4" t="inlineStr">
        <is>
          <t>Sale | AWR Cor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sideration from sale of subsidiary</t>
        </is>
      </c>
      <c r="B80" s="5" t="n">
        <v>161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ain on sale of subsidiary</t>
        </is>
      </c>
      <c r="B81" s="6" t="n">
        <v>16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nsaction costs</t>
        </is>
      </c>
      <c r="B82" s="5" t="n">
        <v>1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ntinued Operations, Disposed of by Sa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ain on sale of business/assets</t>
        </is>
      </c>
      <c r="B85" s="4" t="inlineStr">
        <is>
          <t xml:space="preserve"> </t>
        </is>
      </c>
      <c r="C85" s="5" t="n">
        <v>33600000</v>
      </c>
      <c r="D85" s="4" t="inlineStr">
        <is>
          <t xml:space="preserve"> </t>
        </is>
      </c>
      <c r="E85" s="4" t="inlineStr">
        <is>
          <t xml:space="preserve"> </t>
        </is>
      </c>
      <c r="F85" s="4" t="inlineStr">
        <is>
          <t xml:space="preserve"> </t>
        </is>
      </c>
      <c r="G85" s="4" t="inlineStr">
        <is>
          <t xml:space="preserve"> </t>
        </is>
      </c>
    </row>
    <row r="86">
      <c r="A86" s="4" t="inlineStr">
        <is>
          <t>Area of property | a</t>
        </is>
      </c>
      <c r="B86" s="4" t="inlineStr">
        <is>
          <t xml:space="preserve"> </t>
        </is>
      </c>
      <c r="C86" s="6" t="n">
        <v>75</v>
      </c>
      <c r="D86" s="4" t="inlineStr">
        <is>
          <t xml:space="preserve"> </t>
        </is>
      </c>
      <c r="E86" s="4" t="inlineStr">
        <is>
          <t xml:space="preserve"> </t>
        </is>
      </c>
      <c r="F86" s="4" t="inlineStr">
        <is>
          <t xml:space="preserve"> </t>
        </is>
      </c>
      <c r="G86" s="4" t="inlineStr">
        <is>
          <t xml:space="preserve"> </t>
        </is>
      </c>
    </row>
    <row r="87">
      <c r="A87" s="4" t="inlineStr">
        <is>
          <t>Office buildings | a</t>
        </is>
      </c>
      <c r="B87" s="4" t="inlineStr">
        <is>
          <t xml:space="preserve"> </t>
        </is>
      </c>
      <c r="C87" s="6" t="n">
        <v>2</v>
      </c>
      <c r="D87" s="4" t="inlineStr">
        <is>
          <t xml:space="preserve"> </t>
        </is>
      </c>
      <c r="E87" s="4" t="inlineStr">
        <is>
          <t xml:space="preserve"> </t>
        </is>
      </c>
      <c r="F87" s="4" t="inlineStr">
        <is>
          <t xml:space="preserve"> </t>
        </is>
      </c>
      <c r="G8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ons and summary of significant accounting policies - Adjustment For Excess And Obsolete Inventories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Inventory Valuation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8932</v>
      </c>
      <c r="D4" s="5" t="n">
        <v>17036</v>
      </c>
      <c r="E4" s="5" t="n">
        <v>15489</v>
      </c>
    </row>
    <row r="5">
      <c r="A5" s="4" t="inlineStr">
        <is>
          <t>Provisions</t>
        </is>
      </c>
      <c r="B5" s="4" t="inlineStr">
        <is>
          <t xml:space="preserve"> </t>
        </is>
      </c>
      <c r="C5" s="6" t="n">
        <v>11089</v>
      </c>
      <c r="D5" s="6" t="n">
        <v>9986</v>
      </c>
      <c r="E5" s="6" t="n">
        <v>8163</v>
      </c>
    </row>
    <row r="6">
      <c r="A6" s="4" t="inlineStr">
        <is>
          <t>Write-Offs</t>
        </is>
      </c>
      <c r="B6" s="5" t="n">
        <v>3900</v>
      </c>
      <c r="C6" s="6" t="n">
        <v>10604</v>
      </c>
      <c r="D6" s="6" t="n">
        <v>8090</v>
      </c>
      <c r="E6" s="6" t="n">
        <v>6616</v>
      </c>
    </row>
    <row r="7">
      <c r="A7" s="4" t="inlineStr">
        <is>
          <t>Balance at End of Period</t>
        </is>
      </c>
      <c r="B7" s="4" t="inlineStr">
        <is>
          <t xml:space="preserve"> </t>
        </is>
      </c>
      <c r="C7" s="5" t="n">
        <v>19417</v>
      </c>
      <c r="D7" s="5" t="n">
        <v>18932</v>
      </c>
      <c r="E7" s="5" t="n">
        <v>1703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Schedule of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come taxes payable - current</t>
        </is>
      </c>
      <c r="B3" s="5" t="n">
        <v>87186</v>
      </c>
      <c r="C3" s="5" t="n">
        <v>14457</v>
      </c>
    </row>
    <row r="4">
      <c r="A4" s="4" t="inlineStr">
        <is>
          <t>Hedge payable - current</t>
        </is>
      </c>
      <c r="B4" s="6" t="n">
        <v>18117</v>
      </c>
      <c r="C4" s="6" t="n">
        <v>7091</v>
      </c>
    </row>
    <row r="5">
      <c r="A5" s="4" t="inlineStr">
        <is>
          <t>Deferred social security taxes (under CARES act) - current</t>
        </is>
      </c>
      <c r="B5" s="6" t="n">
        <v>0</v>
      </c>
      <c r="C5" s="6" t="n">
        <v>5785</v>
      </c>
    </row>
    <row r="6">
      <c r="A6" s="4" t="inlineStr">
        <is>
          <t>Accrued liabilities</t>
        </is>
      </c>
      <c r="B6" s="6" t="n">
        <v>26851</v>
      </c>
      <c r="C6" s="6" t="n">
        <v>24155</v>
      </c>
    </row>
    <row r="7">
      <c r="A7" s="4" t="inlineStr">
        <is>
          <t>Other</t>
        </is>
      </c>
      <c r="B7" s="6" t="n">
        <v>21003</v>
      </c>
      <c r="C7" s="6" t="n">
        <v>13338</v>
      </c>
    </row>
    <row r="8">
      <c r="A8" s="4" t="inlineStr">
        <is>
          <t>Total</t>
        </is>
      </c>
      <c r="B8" s="5" t="n">
        <v>153157</v>
      </c>
      <c r="C8" s="5" t="n">
        <v>64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Geographic Distribution Of Cash, Cash Equivalents, And Short-term Investments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ash and Cash Equivalents</t>
        </is>
      </c>
      <c r="B4" s="5" t="n">
        <v>139799</v>
      </c>
      <c r="C4" s="5" t="n">
        <v>211106</v>
      </c>
    </row>
    <row r="5">
      <c r="A5" s="4" t="inlineStr">
        <is>
          <t>Cash and Cash Equivalents | Geographic distributio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 and Cash Equivalents</t>
        </is>
      </c>
      <c r="B7" s="6" t="n">
        <v>139800</v>
      </c>
      <c r="C7" s="4" t="inlineStr">
        <is>
          <t xml:space="preserve"> </t>
        </is>
      </c>
    </row>
    <row r="8">
      <c r="A8" s="4" t="inlineStr">
        <is>
          <t>Cash and Cash Equivalents | Geographic distribution | Domestic</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ash and Cash Equivalents</t>
        </is>
      </c>
      <c r="B10" s="5" t="n">
        <v>40700</v>
      </c>
      <c r="C10" s="4" t="inlineStr">
        <is>
          <t xml:space="preserve"> </t>
        </is>
      </c>
    </row>
    <row r="11">
      <c r="A11" s="4" t="inlineStr">
        <is>
          <t>Concentration risk</t>
        </is>
      </c>
      <c r="B11" s="8" t="n">
        <v>0.29</v>
      </c>
      <c r="C11" s="4" t="inlineStr">
        <is>
          <t xml:space="preserve"> </t>
        </is>
      </c>
    </row>
    <row r="12">
      <c r="A12" s="4" t="inlineStr">
        <is>
          <t>Cash and Cash Equivalents | Geographic distribution | International</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ash and Cash Equivalents</t>
        </is>
      </c>
      <c r="B14" s="5" t="n">
        <v>99100</v>
      </c>
      <c r="C14" s="4" t="inlineStr">
        <is>
          <t xml:space="preserve"> </t>
        </is>
      </c>
    </row>
    <row r="15">
      <c r="A15" s="4" t="inlineStr">
        <is>
          <t>Concentration risk</t>
        </is>
      </c>
      <c r="B15" s="8" t="n">
        <v>0.71</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5" t="n">
        <v>1656975</v>
      </c>
      <c r="C4" s="5" t="n">
        <v>1469681</v>
      </c>
      <c r="D4" s="5" t="n">
        <v>1286671</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534724</v>
      </c>
      <c r="C6" s="6" t="n">
        <v>420963</v>
      </c>
      <c r="D6" s="6" t="n">
        <v>371121</v>
      </c>
    </row>
    <row r="7">
      <c r="A7" s="4" t="inlineStr">
        <is>
          <t>Gross profit</t>
        </is>
      </c>
      <c r="B7" s="6" t="n">
        <v>1122251</v>
      </c>
      <c r="C7" s="6" t="n">
        <v>1048718</v>
      </c>
      <c r="D7" s="6" t="n">
        <v>915550</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483267</v>
      </c>
      <c r="C9" s="6" t="n">
        <v>467352</v>
      </c>
      <c r="D9" s="6" t="n">
        <v>465509</v>
      </c>
    </row>
    <row r="10">
      <c r="A10" s="4" t="inlineStr">
        <is>
          <t>Research and development</t>
        </is>
      </c>
      <c r="B10" s="6" t="n">
        <v>331710</v>
      </c>
      <c r="C10" s="6" t="n">
        <v>335986</v>
      </c>
      <c r="D10" s="6" t="n">
        <v>280381</v>
      </c>
    </row>
    <row r="11">
      <c r="A11" s="4" t="inlineStr">
        <is>
          <t>General and administrative</t>
        </is>
      </c>
      <c r="B11" s="6" t="n">
        <v>148841</v>
      </c>
      <c r="C11" s="6" t="n">
        <v>127215</v>
      </c>
      <c r="D11" s="6" t="n">
        <v>129863</v>
      </c>
    </row>
    <row r="12">
      <c r="A12" s="4" t="inlineStr">
        <is>
          <t>Total operating expenses</t>
        </is>
      </c>
      <c r="B12" s="6" t="n">
        <v>963818</v>
      </c>
      <c r="C12" s="6" t="n">
        <v>930553</v>
      </c>
      <c r="D12" s="6" t="n">
        <v>875753</v>
      </c>
    </row>
    <row r="13">
      <c r="A13" s="4" t="inlineStr">
        <is>
          <t>Gain on sale of business/assets</t>
        </is>
      </c>
      <c r="B13" s="6" t="n">
        <v>33636</v>
      </c>
      <c r="C13" s="6" t="n">
        <v>0</v>
      </c>
      <c r="D13" s="6" t="n">
        <v>159753</v>
      </c>
    </row>
    <row r="14">
      <c r="A14" s="4" t="inlineStr">
        <is>
          <t>Operating income</t>
        </is>
      </c>
      <c r="B14" s="6" t="n">
        <v>192069</v>
      </c>
      <c r="C14" s="6" t="n">
        <v>118165</v>
      </c>
      <c r="D14" s="6" t="n">
        <v>199550</v>
      </c>
    </row>
    <row r="15">
      <c r="A15" s="4" t="inlineStr">
        <is>
          <t>Other expense</t>
        </is>
      </c>
      <c r="B15" s="6" t="n">
        <v>-20193</v>
      </c>
      <c r="C15" s="6" t="n">
        <v>-14590</v>
      </c>
      <c r="D15" s="6" t="n">
        <v>-788</v>
      </c>
    </row>
    <row r="16">
      <c r="A16" s="4" t="inlineStr">
        <is>
          <t>Income before income taxes</t>
        </is>
      </c>
      <c r="B16" s="6" t="n">
        <v>171876</v>
      </c>
      <c r="C16" s="6" t="n">
        <v>103575</v>
      </c>
      <c r="D16" s="6" t="n">
        <v>198762</v>
      </c>
    </row>
    <row r="17">
      <c r="A17" s="4" t="inlineStr">
        <is>
          <t>Provision for income taxes</t>
        </is>
      </c>
      <c r="B17" s="6" t="n">
        <v>32232</v>
      </c>
      <c r="C17" s="6" t="n">
        <v>14260</v>
      </c>
      <c r="D17" s="6" t="n">
        <v>55103</v>
      </c>
    </row>
    <row r="18">
      <c r="A18" s="4" t="inlineStr">
        <is>
          <t>Net income</t>
        </is>
      </c>
      <c r="B18" s="5" t="n">
        <v>139644</v>
      </c>
      <c r="C18" s="5" t="n">
        <v>89315</v>
      </c>
      <c r="D18" s="5" t="n">
        <v>143659</v>
      </c>
    </row>
    <row r="19">
      <c r="A19" s="4" t="inlineStr">
        <is>
          <t>Basic earnings per share (in dollars per share)</t>
        </is>
      </c>
      <c r="B19" s="7" t="n">
        <v>1.06</v>
      </c>
      <c r="C19" s="7" t="n">
        <v>0.68</v>
      </c>
      <c r="D19" s="7" t="n">
        <v>1.1</v>
      </c>
    </row>
    <row r="20">
      <c r="A20" s="4" t="inlineStr">
        <is>
          <t>Weighted average shares outstanding - basic (in shares)</t>
        </is>
      </c>
      <c r="B20" s="6" t="n">
        <v>131738</v>
      </c>
      <c r="C20" s="6" t="n">
        <v>132311</v>
      </c>
      <c r="D20" s="6" t="n">
        <v>131082</v>
      </c>
    </row>
    <row r="21">
      <c r="A21" s="4" t="inlineStr">
        <is>
          <t>Diluted earnings per share (in dollars per share)</t>
        </is>
      </c>
      <c r="B21" s="7" t="n">
        <v>1.05</v>
      </c>
      <c r="C21" s="7" t="n">
        <v>0.67</v>
      </c>
      <c r="D21" s="7" t="n">
        <v>1.09</v>
      </c>
    </row>
    <row r="22">
      <c r="A22" s="4" t="inlineStr">
        <is>
          <t>Weighted average shares outstanding - diluted (in shares)</t>
        </is>
      </c>
      <c r="B22" s="6" t="n">
        <v>132533</v>
      </c>
      <c r="C22" s="6" t="n">
        <v>133562</v>
      </c>
      <c r="D22" s="6" t="n">
        <v>131799</v>
      </c>
    </row>
    <row r="23">
      <c r="A23" s="4" t="inlineStr">
        <is>
          <t>Dividends declared per share (in dollars per share)</t>
        </is>
      </c>
      <c r="B23" s="7" t="n">
        <v>1.12</v>
      </c>
      <c r="C23" s="7" t="n">
        <v>1.08</v>
      </c>
      <c r="D23" s="7" t="n">
        <v>1.04</v>
      </c>
    </row>
    <row r="24">
      <c r="A24" s="4" t="inlineStr">
        <is>
          <t>Product</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Total net sales</t>
        </is>
      </c>
      <c r="B26" s="5" t="n">
        <v>1500716</v>
      </c>
      <c r="C26" s="5" t="n">
        <v>1304609</v>
      </c>
      <c r="D26" s="5" t="n">
        <v>1137603</v>
      </c>
    </row>
    <row r="27">
      <c r="A27" s="3" t="inlineStr">
        <is>
          <t>Cost of sales:</t>
        </is>
      </c>
      <c r="B27" s="4" t="inlineStr">
        <is>
          <t xml:space="preserve"> </t>
        </is>
      </c>
      <c r="C27" s="4" t="inlineStr">
        <is>
          <t xml:space="preserve"> </t>
        </is>
      </c>
      <c r="D27" s="4" t="inlineStr">
        <is>
          <t xml:space="preserve"> </t>
        </is>
      </c>
    </row>
    <row r="28">
      <c r="A28" s="4" t="inlineStr">
        <is>
          <t>Total cost of sales</t>
        </is>
      </c>
      <c r="B28" s="6" t="n">
        <v>517854</v>
      </c>
      <c r="C28" s="6" t="n">
        <v>406342</v>
      </c>
      <c r="D28" s="6" t="n">
        <v>359861</v>
      </c>
    </row>
    <row r="29">
      <c r="A29" s="4" t="inlineStr">
        <is>
          <t>Software maintenance</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Total net sales</t>
        </is>
      </c>
      <c r="B31" s="6" t="n">
        <v>156259</v>
      </c>
      <c r="C31" s="6" t="n">
        <v>165072</v>
      </c>
      <c r="D31" s="6" t="n">
        <v>149068</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5" t="n">
        <v>16870</v>
      </c>
      <c r="C33" s="5" t="n">
        <v>14621</v>
      </c>
      <c r="D33" s="5" t="n">
        <v>112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Other Expens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454</v>
      </c>
      <c r="C4" s="5" t="n">
        <v>375</v>
      </c>
      <c r="D4" s="5" t="n">
        <v>3899</v>
      </c>
    </row>
    <row r="5">
      <c r="A5" s="4" t="inlineStr">
        <is>
          <t>Interest expense</t>
        </is>
      </c>
      <c r="B5" s="6" t="n">
        <v>-16591</v>
      </c>
      <c r="C5" s="6" t="n">
        <v>-3780</v>
      </c>
      <c r="D5" s="6" t="n">
        <v>-1883</v>
      </c>
    </row>
    <row r="6">
      <c r="A6" s="4" t="inlineStr">
        <is>
          <t>Loss from equity-method investments</t>
        </is>
      </c>
      <c r="B6" s="6" t="n">
        <v>-163</v>
      </c>
      <c r="C6" s="6" t="n">
        <v>-5719</v>
      </c>
      <c r="D6" s="6" t="n">
        <v>-2942</v>
      </c>
    </row>
    <row r="7">
      <c r="A7" s="4" t="inlineStr">
        <is>
          <t>Net foreign exchange loss</t>
        </is>
      </c>
      <c r="B7" s="6" t="n">
        <v>-10170</v>
      </c>
      <c r="C7" s="6" t="n">
        <v>-4973</v>
      </c>
      <c r="D7" s="6" t="n">
        <v>-141</v>
      </c>
    </row>
    <row r="8">
      <c r="A8" s="4" t="inlineStr">
        <is>
          <t>Other gain (loss)</t>
        </is>
      </c>
      <c r="B8" s="6" t="n">
        <v>6277</v>
      </c>
      <c r="C8" s="6" t="n">
        <v>-493</v>
      </c>
      <c r="D8" s="6" t="n">
        <v>279</v>
      </c>
    </row>
    <row r="9">
      <c r="A9" s="4" t="inlineStr">
        <is>
          <t>Other expense</t>
        </is>
      </c>
      <c r="B9" s="5" t="n">
        <v>-20193</v>
      </c>
      <c r="C9" s="5" t="n">
        <v>-14590</v>
      </c>
      <c r="D9" s="5" t="n">
        <v>-7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conciliation Of Denominators Used To Calculate Basic And Diluted EPS (Details) - shares shares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ighted average shares outstanding - basic (in shares)</t>
        </is>
      </c>
      <c r="B4" s="6" t="n">
        <v>131738</v>
      </c>
      <c r="C4" s="6" t="n">
        <v>132311</v>
      </c>
      <c r="D4" s="6" t="n">
        <v>131082</v>
      </c>
    </row>
    <row r="5">
      <c r="A5" s="4" t="inlineStr">
        <is>
          <t>Plus: Common share equivalents, Stock options and RSUs (in shares)</t>
        </is>
      </c>
      <c r="B5" s="6" t="n">
        <v>795</v>
      </c>
      <c r="C5" s="6" t="n">
        <v>1251</v>
      </c>
      <c r="D5" s="6" t="n">
        <v>717</v>
      </c>
    </row>
    <row r="6">
      <c r="A6" s="4" t="inlineStr">
        <is>
          <t>Weighted average shares outstanding - diluted (in shares)</t>
        </is>
      </c>
      <c r="B6" s="6" t="n">
        <v>132533</v>
      </c>
      <c r="C6" s="6" t="n">
        <v>133562</v>
      </c>
      <c r="D6" s="6" t="n">
        <v>1317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1656975</v>
      </c>
      <c r="C4" s="5" t="n">
        <v>1469681</v>
      </c>
      <c r="D4" s="5" t="n">
        <v>1286671</v>
      </c>
    </row>
    <row r="5">
      <c r="A5" s="4" t="inlineStr">
        <is>
          <t>Semiconductor &amp; Electron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31936</v>
      </c>
      <c r="C7" s="6" t="n">
        <v>389863</v>
      </c>
      <c r="D7" s="6" t="n">
        <v>322709</v>
      </c>
    </row>
    <row r="8">
      <c r="A8" s="4" t="inlineStr">
        <is>
          <t>Transport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301793</v>
      </c>
      <c r="C10" s="6" t="n">
        <v>216504</v>
      </c>
      <c r="D10" s="6" t="n">
        <v>170774</v>
      </c>
    </row>
    <row r="11">
      <c r="A11" s="4" t="inlineStr">
        <is>
          <t>Aerospace, Defense &amp; Govern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412566</v>
      </c>
      <c r="C13" s="6" t="n">
        <v>378731</v>
      </c>
      <c r="D13" s="6" t="n">
        <v>342143</v>
      </c>
    </row>
    <row r="14">
      <c r="A14" s="4" t="inlineStr">
        <is>
          <t>Portfoli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510680</v>
      </c>
      <c r="C16" s="6" t="n">
        <v>484583</v>
      </c>
      <c r="D16" s="6" t="n">
        <v>451045</v>
      </c>
    </row>
    <row r="17">
      <c r="A17" s="4" t="inlineStr">
        <is>
          <t>Point-in-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1430521</v>
      </c>
      <c r="C19" s="6" t="n">
        <v>1244365</v>
      </c>
      <c r="D19" s="6" t="n">
        <v>1086189</v>
      </c>
    </row>
    <row r="20">
      <c r="A20" s="4" t="inlineStr">
        <is>
          <t>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26454</v>
      </c>
      <c r="C22" s="6" t="n">
        <v>225316</v>
      </c>
      <c r="D22" s="6" t="n">
        <v>200482</v>
      </c>
    </row>
    <row r="23">
      <c r="A23" s="4" t="inlineStr">
        <is>
          <t>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711825</v>
      </c>
      <c r="C25" s="6" t="n">
        <v>597256</v>
      </c>
      <c r="D25" s="6" t="n">
        <v>508448</v>
      </c>
    </row>
    <row r="26">
      <c r="A26" s="4" t="inlineStr">
        <is>
          <t>Americas | Point-in-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606059</v>
      </c>
      <c r="C28" s="6" t="n">
        <v>503839</v>
      </c>
      <c r="D28" s="6" t="n">
        <v>430779</v>
      </c>
    </row>
    <row r="29">
      <c r="A29" s="4" t="inlineStr">
        <is>
          <t>Americas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105766</v>
      </c>
      <c r="C31" s="6" t="n">
        <v>93417</v>
      </c>
      <c r="D31" s="6" t="n">
        <v>77669</v>
      </c>
    </row>
    <row r="32">
      <c r="A32" s="4" t="inlineStr">
        <is>
          <t>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430222</v>
      </c>
      <c r="C34" s="6" t="n">
        <v>375624</v>
      </c>
      <c r="D34" s="6" t="n">
        <v>345635</v>
      </c>
    </row>
    <row r="35">
      <c r="A35" s="4" t="inlineStr">
        <is>
          <t>EMEA | Point-in-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351843</v>
      </c>
      <c r="C37" s="6" t="n">
        <v>285842</v>
      </c>
      <c r="D37" s="6" t="n">
        <v>263473</v>
      </c>
    </row>
    <row r="38">
      <c r="A38" s="4" t="inlineStr">
        <is>
          <t>EMEA | Over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78379</v>
      </c>
      <c r="C40" s="6" t="n">
        <v>89782</v>
      </c>
      <c r="D40" s="6" t="n">
        <v>82162</v>
      </c>
    </row>
    <row r="41">
      <c r="A41" s="4" t="inlineStr">
        <is>
          <t>APA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514928</v>
      </c>
      <c r="C43" s="6" t="n">
        <v>496801</v>
      </c>
      <c r="D43" s="6" t="n">
        <v>432588</v>
      </c>
    </row>
    <row r="44">
      <c r="A44" s="4" t="inlineStr">
        <is>
          <t>APAC | Point-in-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472619</v>
      </c>
      <c r="C46" s="6" t="n">
        <v>454684</v>
      </c>
      <c r="D46" s="6" t="n">
        <v>391937</v>
      </c>
    </row>
    <row r="47">
      <c r="A47" s="4" t="inlineStr">
        <is>
          <t>APAC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5" t="n">
        <v>42309</v>
      </c>
      <c r="C49" s="5" t="n">
        <v>42117</v>
      </c>
      <c r="D49" s="5" t="n">
        <v>406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 In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 deferred revenue</t>
        </is>
      </c>
      <c r="B4" s="5" t="n">
        <v>170640</v>
      </c>
      <c r="C4" s="5" t="n">
        <v>168486</v>
      </c>
    </row>
    <row r="5">
      <c r="A5" s="4" t="inlineStr">
        <is>
          <t>Deferral of revenue billed in current period, net of recognition</t>
        </is>
      </c>
      <c r="B5" s="6" t="n">
        <v>166973</v>
      </c>
      <c r="C5" s="6" t="n">
        <v>132374</v>
      </c>
    </row>
    <row r="6">
      <c r="A6" s="4" t="inlineStr">
        <is>
          <t>Recognition of revenue deferred in prior periods</t>
        </is>
      </c>
      <c r="B6" s="6" t="n">
        <v>-131820</v>
      </c>
      <c r="C6" s="6" t="n">
        <v>-126263</v>
      </c>
    </row>
    <row r="7">
      <c r="A7" s="4" t="inlineStr">
        <is>
          <t>Acquisitions/Divestitures</t>
        </is>
      </c>
      <c r="B7" s="6" t="n">
        <v>1620</v>
      </c>
      <c r="C7" s="6" t="n">
        <v>343</v>
      </c>
    </row>
    <row r="8">
      <c r="A8" s="4" t="inlineStr">
        <is>
          <t>Foreign currency translation impact</t>
        </is>
      </c>
      <c r="B8" s="6" t="n">
        <v>-7139</v>
      </c>
      <c r="C8" s="6" t="n">
        <v>-4300</v>
      </c>
    </row>
    <row r="9">
      <c r="A9" s="4" t="inlineStr">
        <is>
          <t>Ending balance, deferred revenue</t>
        </is>
      </c>
      <c r="B9" s="5" t="n">
        <v>200274</v>
      </c>
      <c r="C9" s="5" t="n">
        <v>1706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Payment terms</t>
        </is>
      </c>
      <c r="B4" s="4" t="inlineStr">
        <is>
          <t>Amounts bill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t>
        </is>
      </c>
    </row>
    <row r="5">
      <c r="A5" s="4" t="inlineStr">
        <is>
          <t>Revenue expected to be recognized</t>
        </is>
      </c>
      <c r="B5" s="5" t="n">
        <v>115</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percent</t>
        </is>
      </c>
      <c r="B8" s="8" t="n">
        <v>0.44</v>
      </c>
    </row>
    <row r="9">
      <c r="A9" s="4" t="inlineStr">
        <is>
          <t>Expected timing of satisfaction</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percent</t>
        </is>
      </c>
      <c r="B12" s="8" t="n">
        <v>0.35</v>
      </c>
    </row>
    <row r="13">
      <c r="A13" s="4" t="inlineStr">
        <is>
          <t>Expected timing of satisfaction</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percent</t>
        </is>
      </c>
      <c r="B16" s="8" t="n">
        <v>0.22</v>
      </c>
    </row>
    <row r="17">
      <c r="A17" s="4" t="inlineStr">
        <is>
          <t>Expected timing of satisfaction</t>
        </is>
      </c>
      <c r="B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y Of Contractual Maturities (Details) - USD ($) $ in Millions</t>
        </is>
      </c>
      <c r="B1" s="2" t="inlineStr">
        <is>
          <t>3 Months Ended</t>
        </is>
      </c>
      <c r="C1" s="2" t="inlineStr">
        <is>
          <t>12 Months Ended</t>
        </is>
      </c>
    </row>
    <row r="2">
      <c r="B2" s="2" t="inlineStr">
        <is>
          <t>Mar. 31, 2021</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of equity method investments</t>
        </is>
      </c>
      <c r="B4" s="4" t="inlineStr">
        <is>
          <t xml:space="preserve"> </t>
        </is>
      </c>
      <c r="C4" s="5" t="n">
        <v>29</v>
      </c>
      <c r="D4" s="5" t="n">
        <v>32</v>
      </c>
    </row>
    <row r="5">
      <c r="A5" s="4" t="inlineStr">
        <is>
          <t>Impairment loss</t>
        </is>
      </c>
      <c r="B5" s="9" t="n">
        <v>3.5</v>
      </c>
      <c r="C5" s="4" t="inlineStr">
        <is>
          <t xml:space="preserve"> </t>
        </is>
      </c>
      <c r="D5" s="4" t="inlineStr">
        <is>
          <t xml:space="preserve"> </t>
        </is>
      </c>
    </row>
    <row r="6">
      <c r="A6" s="4" t="inlineStr">
        <is>
          <t>Equity-Method Investment</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Net sales</t>
        </is>
      </c>
      <c r="B8" s="4" t="inlineStr">
        <is>
          <t xml:space="preserve"> </t>
        </is>
      </c>
      <c r="C8" s="10" t="n">
        <v>6.2</v>
      </c>
      <c r="D8" s="10" t="n">
        <v>5.3</v>
      </c>
    </row>
    <row r="9">
      <c r="A9" s="4" t="inlineStr">
        <is>
          <t>Purchase</t>
        </is>
      </c>
      <c r="B9" s="4" t="inlineStr">
        <is>
          <t xml:space="preserve"> </t>
        </is>
      </c>
      <c r="C9" s="5" t="n">
        <v>0</v>
      </c>
      <c r="D9"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 xml:space="preserve">Total Assets </t>
        </is>
      </c>
      <c r="B3" s="5" t="n">
        <v>12324</v>
      </c>
      <c r="C3" s="5" t="n">
        <v>113697</v>
      </c>
    </row>
    <row r="4">
      <c r="A4" s="3" t="inlineStr">
        <is>
          <t>Liabilities</t>
        </is>
      </c>
      <c r="B4" s="4" t="inlineStr">
        <is>
          <t xml:space="preserve"> </t>
        </is>
      </c>
      <c r="C4" s="4" t="inlineStr">
        <is>
          <t xml:space="preserve"> </t>
        </is>
      </c>
    </row>
    <row r="5">
      <c r="A5" s="4" t="inlineStr">
        <is>
          <t>Derivatives</t>
        </is>
      </c>
      <c r="B5" s="4" t="inlineStr">
        <is>
          <t xml:space="preserve"> </t>
        </is>
      </c>
      <c r="C5" s="6" t="n">
        <v>-9468</v>
      </c>
    </row>
    <row r="6">
      <c r="A6" s="4" t="inlineStr">
        <is>
          <t xml:space="preserve">Total Liabilities </t>
        </is>
      </c>
      <c r="B6" s="6" t="n">
        <v>-19326</v>
      </c>
      <c r="C6" s="6" t="n">
        <v>-9468</v>
      </c>
    </row>
    <row r="7">
      <c r="A7" s="4" t="inlineStr">
        <is>
          <t>Interest rate swap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s</t>
        </is>
      </c>
      <c r="B9" s="6" t="n">
        <v>-1013</v>
      </c>
      <c r="C9" s="4" t="inlineStr">
        <is>
          <t xml:space="preserve"> </t>
        </is>
      </c>
    </row>
    <row r="10">
      <c r="A10" s="4" t="inlineStr">
        <is>
          <t>Foreign Exchange Contrac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s</t>
        </is>
      </c>
      <c r="B12" s="6" t="n">
        <v>-18313</v>
      </c>
      <c r="C12" s="4" t="inlineStr">
        <is>
          <t xml:space="preserve"> </t>
        </is>
      </c>
    </row>
    <row r="13">
      <c r="A13" s="4" t="inlineStr">
        <is>
          <t>Level 1</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 xml:space="preserve">Total Assets </t>
        </is>
      </c>
      <c r="B15" s="6" t="n">
        <v>0</v>
      </c>
      <c r="C15" s="6" t="n">
        <v>101290</v>
      </c>
    </row>
    <row r="16">
      <c r="A16" s="3" t="inlineStr">
        <is>
          <t>Liabilities</t>
        </is>
      </c>
      <c r="B16" s="4" t="inlineStr">
        <is>
          <t xml:space="preserve"> </t>
        </is>
      </c>
      <c r="C16" s="4" t="inlineStr">
        <is>
          <t xml:space="preserve"> </t>
        </is>
      </c>
    </row>
    <row r="17">
      <c r="A17" s="4" t="inlineStr">
        <is>
          <t>Derivatives</t>
        </is>
      </c>
      <c r="B17" s="4" t="inlineStr">
        <is>
          <t xml:space="preserve"> </t>
        </is>
      </c>
      <c r="C17" s="6" t="n">
        <v>0</v>
      </c>
    </row>
    <row r="18">
      <c r="A18" s="4" t="inlineStr">
        <is>
          <t xml:space="preserve">Total Liabilities </t>
        </is>
      </c>
      <c r="B18" s="6" t="n">
        <v>0</v>
      </c>
      <c r="C18" s="6" t="n">
        <v>0</v>
      </c>
    </row>
    <row r="19">
      <c r="A19" s="4" t="inlineStr">
        <is>
          <t>Level 1 | Interest rate swap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s</t>
        </is>
      </c>
      <c r="B21" s="6" t="n">
        <v>0</v>
      </c>
      <c r="C21" s="4" t="inlineStr">
        <is>
          <t xml:space="preserve"> </t>
        </is>
      </c>
    </row>
    <row r="22">
      <c r="A22" s="4" t="inlineStr">
        <is>
          <t>Level 1 | Foreign Exchange Contrac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s</t>
        </is>
      </c>
      <c r="B24" s="6" t="n">
        <v>0</v>
      </c>
      <c r="C24" s="4" t="inlineStr">
        <is>
          <t xml:space="preserve"> </t>
        </is>
      </c>
    </row>
    <row r="25">
      <c r="A25" s="4" t="inlineStr">
        <is>
          <t>Level 2</t>
        </is>
      </c>
      <c r="B25" s="4" t="inlineStr">
        <is>
          <t xml:space="preserve"> </t>
        </is>
      </c>
      <c r="C25" s="4" t="inlineStr">
        <is>
          <t xml:space="preserve"> </t>
        </is>
      </c>
    </row>
    <row r="26">
      <c r="A26" s="3" t="inlineStr">
        <is>
          <t>Other Assets:</t>
        </is>
      </c>
      <c r="B26" s="4" t="inlineStr">
        <is>
          <t xml:space="preserve"> </t>
        </is>
      </c>
      <c r="C26" s="4" t="inlineStr">
        <is>
          <t xml:space="preserve"> </t>
        </is>
      </c>
    </row>
    <row r="27">
      <c r="A27" s="4" t="inlineStr">
        <is>
          <t xml:space="preserve">Total Assets </t>
        </is>
      </c>
      <c r="B27" s="6" t="n">
        <v>12324</v>
      </c>
      <c r="C27" s="6" t="n">
        <v>12407</v>
      </c>
    </row>
    <row r="28">
      <c r="A28" s="3" t="inlineStr">
        <is>
          <t>Liabilities</t>
        </is>
      </c>
      <c r="B28" s="4" t="inlineStr">
        <is>
          <t xml:space="preserve"> </t>
        </is>
      </c>
      <c r="C28" s="4" t="inlineStr">
        <is>
          <t xml:space="preserve"> </t>
        </is>
      </c>
    </row>
    <row r="29">
      <c r="A29" s="4" t="inlineStr">
        <is>
          <t>Derivatives</t>
        </is>
      </c>
      <c r="B29" s="4" t="inlineStr">
        <is>
          <t xml:space="preserve"> </t>
        </is>
      </c>
      <c r="C29" s="6" t="n">
        <v>-9468</v>
      </c>
    </row>
    <row r="30">
      <c r="A30" s="4" t="inlineStr">
        <is>
          <t xml:space="preserve">Total Liabilities </t>
        </is>
      </c>
      <c r="B30" s="6" t="n">
        <v>-19326</v>
      </c>
      <c r="C30" s="6" t="n">
        <v>-9468</v>
      </c>
    </row>
    <row r="31">
      <c r="A31" s="4" t="inlineStr">
        <is>
          <t>Level 2 | Interest rate swap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6" t="n">
        <v>-1013</v>
      </c>
      <c r="C33" s="4" t="inlineStr">
        <is>
          <t xml:space="preserve"> </t>
        </is>
      </c>
    </row>
    <row r="34">
      <c r="A34" s="4" t="inlineStr">
        <is>
          <t>Level 2 | Foreign Exchange Contrac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s</t>
        </is>
      </c>
      <c r="B36" s="6" t="n">
        <v>-18313</v>
      </c>
      <c r="C36" s="4" t="inlineStr">
        <is>
          <t xml:space="preserve"> </t>
        </is>
      </c>
    </row>
    <row r="37">
      <c r="A37" s="4" t="inlineStr">
        <is>
          <t>Level 3</t>
        </is>
      </c>
      <c r="B37" s="4" t="inlineStr">
        <is>
          <t xml:space="preserve"> </t>
        </is>
      </c>
      <c r="C37" s="4" t="inlineStr">
        <is>
          <t xml:space="preserve"> </t>
        </is>
      </c>
    </row>
    <row r="38">
      <c r="A38" s="3" t="inlineStr">
        <is>
          <t>Other Assets:</t>
        </is>
      </c>
      <c r="B38" s="4" t="inlineStr">
        <is>
          <t xml:space="preserve"> </t>
        </is>
      </c>
      <c r="C38" s="4" t="inlineStr">
        <is>
          <t xml:space="preserve"> </t>
        </is>
      </c>
    </row>
    <row r="39">
      <c r="A39" s="4" t="inlineStr">
        <is>
          <t xml:space="preserve">Total Assets </t>
        </is>
      </c>
      <c r="B39" s="6" t="n">
        <v>0</v>
      </c>
      <c r="C39" s="6" t="n">
        <v>0</v>
      </c>
    </row>
    <row r="40">
      <c r="A40" s="3" t="inlineStr">
        <is>
          <t>Liabilities</t>
        </is>
      </c>
      <c r="B40" s="4" t="inlineStr">
        <is>
          <t xml:space="preserve"> </t>
        </is>
      </c>
      <c r="C40" s="4" t="inlineStr">
        <is>
          <t xml:space="preserve"> </t>
        </is>
      </c>
    </row>
    <row r="41">
      <c r="A41" s="4" t="inlineStr">
        <is>
          <t>Derivatives</t>
        </is>
      </c>
      <c r="B41" s="4" t="inlineStr">
        <is>
          <t xml:space="preserve"> </t>
        </is>
      </c>
      <c r="C41" s="6" t="n">
        <v>0</v>
      </c>
    </row>
    <row r="42">
      <c r="A42" s="4" t="inlineStr">
        <is>
          <t xml:space="preserve">Total Liabilities </t>
        </is>
      </c>
      <c r="B42" s="6" t="n">
        <v>0</v>
      </c>
      <c r="C42" s="6" t="n">
        <v>0</v>
      </c>
    </row>
    <row r="43">
      <c r="A43" s="4" t="inlineStr">
        <is>
          <t>Level 3 | Interest rate swap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s</t>
        </is>
      </c>
      <c r="B45" s="6" t="n">
        <v>0</v>
      </c>
      <c r="C45" s="4" t="inlineStr">
        <is>
          <t xml:space="preserve"> </t>
        </is>
      </c>
    </row>
    <row r="46">
      <c r="A46" s="4" t="inlineStr">
        <is>
          <t>Level 3 | Foreign Exchange Contrac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s</t>
        </is>
      </c>
      <c r="B48" s="6" t="n">
        <v>0</v>
      </c>
      <c r="C48" s="4" t="inlineStr">
        <is>
          <t xml:space="preserve"> </t>
        </is>
      </c>
    </row>
    <row r="49">
      <c r="A49" s="4" t="inlineStr">
        <is>
          <t>Money market funds</t>
        </is>
      </c>
      <c r="B49" s="4" t="inlineStr">
        <is>
          <t xml:space="preserve"> </t>
        </is>
      </c>
      <c r="C49" s="4" t="inlineStr">
        <is>
          <t xml:space="preserve"> </t>
        </is>
      </c>
    </row>
    <row r="50">
      <c r="A50" s="3" t="inlineStr">
        <is>
          <t>Other Assets:</t>
        </is>
      </c>
      <c r="B50" s="4" t="inlineStr">
        <is>
          <t xml:space="preserve"> </t>
        </is>
      </c>
      <c r="C50" s="4" t="inlineStr">
        <is>
          <t xml:space="preserve"> </t>
        </is>
      </c>
    </row>
    <row r="51">
      <c r="A51" s="4" t="inlineStr">
        <is>
          <t>Money market funds</t>
        </is>
      </c>
      <c r="B51" s="4" t="inlineStr">
        <is>
          <t xml:space="preserve"> </t>
        </is>
      </c>
      <c r="C51" s="6" t="n">
        <v>101290</v>
      </c>
    </row>
    <row r="52">
      <c r="A52" s="4" t="inlineStr">
        <is>
          <t>Money market funds | Level 1</t>
        </is>
      </c>
      <c r="B52" s="4" t="inlineStr">
        <is>
          <t xml:space="preserve"> </t>
        </is>
      </c>
      <c r="C52" s="4" t="inlineStr">
        <is>
          <t xml:space="preserve"> </t>
        </is>
      </c>
    </row>
    <row r="53">
      <c r="A53" s="3" t="inlineStr">
        <is>
          <t>Other Assets:</t>
        </is>
      </c>
      <c r="B53" s="4" t="inlineStr">
        <is>
          <t xml:space="preserve"> </t>
        </is>
      </c>
      <c r="C53" s="4" t="inlineStr">
        <is>
          <t xml:space="preserve"> </t>
        </is>
      </c>
    </row>
    <row r="54">
      <c r="A54" s="4" t="inlineStr">
        <is>
          <t>Money market funds</t>
        </is>
      </c>
      <c r="B54" s="4" t="inlineStr">
        <is>
          <t xml:space="preserve"> </t>
        </is>
      </c>
      <c r="C54" s="6" t="n">
        <v>101290</v>
      </c>
    </row>
    <row r="55">
      <c r="A55" s="4" t="inlineStr">
        <is>
          <t>Money market funds | Level 2</t>
        </is>
      </c>
      <c r="B55" s="4" t="inlineStr">
        <is>
          <t xml:space="preserve"> </t>
        </is>
      </c>
      <c r="C55" s="4" t="inlineStr">
        <is>
          <t xml:space="preserve"> </t>
        </is>
      </c>
    </row>
    <row r="56">
      <c r="A56" s="3" t="inlineStr">
        <is>
          <t>Other Assets:</t>
        </is>
      </c>
      <c r="B56" s="4" t="inlineStr">
        <is>
          <t xml:space="preserve"> </t>
        </is>
      </c>
      <c r="C56" s="4" t="inlineStr">
        <is>
          <t xml:space="preserve"> </t>
        </is>
      </c>
    </row>
    <row r="57">
      <c r="A57" s="4" t="inlineStr">
        <is>
          <t>Money market funds</t>
        </is>
      </c>
      <c r="B57" s="4" t="inlineStr">
        <is>
          <t xml:space="preserve"> </t>
        </is>
      </c>
      <c r="C57" s="6" t="n">
        <v>0</v>
      </c>
    </row>
    <row r="58">
      <c r="A58" s="4" t="inlineStr">
        <is>
          <t>Money market funds | Level 3</t>
        </is>
      </c>
      <c r="B58" s="4" t="inlineStr">
        <is>
          <t xml:space="preserve"> </t>
        </is>
      </c>
      <c r="C58" s="4" t="inlineStr">
        <is>
          <t xml:space="preserve"> </t>
        </is>
      </c>
    </row>
    <row r="59">
      <c r="A59" s="3" t="inlineStr">
        <is>
          <t>Other Assets:</t>
        </is>
      </c>
      <c r="B59" s="4" t="inlineStr">
        <is>
          <t xml:space="preserve"> </t>
        </is>
      </c>
      <c r="C59" s="4" t="inlineStr">
        <is>
          <t xml:space="preserve"> </t>
        </is>
      </c>
    </row>
    <row r="60">
      <c r="A60" s="4" t="inlineStr">
        <is>
          <t>Money market funds</t>
        </is>
      </c>
      <c r="B60" s="4" t="inlineStr">
        <is>
          <t xml:space="preserve"> </t>
        </is>
      </c>
      <c r="C60" s="6" t="n">
        <v>0</v>
      </c>
    </row>
    <row r="61">
      <c r="A61" s="4" t="inlineStr">
        <is>
          <t>Derivatives (foreign exchange contracts)</t>
        </is>
      </c>
      <c r="B61" s="4" t="inlineStr">
        <is>
          <t xml:space="preserve"> </t>
        </is>
      </c>
      <c r="C61" s="4" t="inlineStr">
        <is>
          <t xml:space="preserve"> </t>
        </is>
      </c>
    </row>
    <row r="62">
      <c r="A62" s="3" t="inlineStr">
        <is>
          <t>Other Assets:</t>
        </is>
      </c>
      <c r="B62" s="4" t="inlineStr">
        <is>
          <t xml:space="preserve"> </t>
        </is>
      </c>
      <c r="C62" s="4" t="inlineStr">
        <is>
          <t xml:space="preserve"> </t>
        </is>
      </c>
    </row>
    <row r="63">
      <c r="A63" s="4" t="inlineStr">
        <is>
          <t>Derivatives</t>
        </is>
      </c>
      <c r="B63" s="4" t="inlineStr">
        <is>
          <t xml:space="preserve"> </t>
        </is>
      </c>
      <c r="C63" s="6" t="n">
        <v>12407</v>
      </c>
    </row>
    <row r="64">
      <c r="A64" s="4" t="inlineStr">
        <is>
          <t>Derivatives (foreign exchange contracts) | Interest rate swaps</t>
        </is>
      </c>
      <c r="B64" s="4" t="inlineStr">
        <is>
          <t xml:space="preserve"> </t>
        </is>
      </c>
      <c r="C64" s="4" t="inlineStr">
        <is>
          <t xml:space="preserve"> </t>
        </is>
      </c>
    </row>
    <row r="65">
      <c r="A65" s="3" t="inlineStr">
        <is>
          <t>Other Assets:</t>
        </is>
      </c>
      <c r="B65" s="4" t="inlineStr">
        <is>
          <t xml:space="preserve"> </t>
        </is>
      </c>
      <c r="C65" s="4" t="inlineStr">
        <is>
          <t xml:space="preserve"> </t>
        </is>
      </c>
    </row>
    <row r="66">
      <c r="A66" s="4" t="inlineStr">
        <is>
          <t>Derivatives</t>
        </is>
      </c>
      <c r="B66" s="6" t="n">
        <v>2299</v>
      </c>
      <c r="C66" s="4" t="inlineStr">
        <is>
          <t xml:space="preserve"> </t>
        </is>
      </c>
    </row>
    <row r="67">
      <c r="A67" s="4" t="inlineStr">
        <is>
          <t>Derivatives (foreign exchange contracts) | Foreign Exchange Contract</t>
        </is>
      </c>
      <c r="B67" s="4" t="inlineStr">
        <is>
          <t xml:space="preserve"> </t>
        </is>
      </c>
      <c r="C67" s="4" t="inlineStr">
        <is>
          <t xml:space="preserve"> </t>
        </is>
      </c>
    </row>
    <row r="68">
      <c r="A68" s="3" t="inlineStr">
        <is>
          <t>Other Assets:</t>
        </is>
      </c>
      <c r="B68" s="4" t="inlineStr">
        <is>
          <t xml:space="preserve"> </t>
        </is>
      </c>
      <c r="C68" s="4" t="inlineStr">
        <is>
          <t xml:space="preserve"> </t>
        </is>
      </c>
    </row>
    <row r="69">
      <c r="A69" s="4" t="inlineStr">
        <is>
          <t>Derivatives</t>
        </is>
      </c>
      <c r="B69" s="6" t="n">
        <v>10025</v>
      </c>
      <c r="C69" s="4" t="inlineStr">
        <is>
          <t xml:space="preserve"> </t>
        </is>
      </c>
    </row>
    <row r="70">
      <c r="A70" s="4" t="inlineStr">
        <is>
          <t>Derivatives (foreign exchange contracts) | Level 1</t>
        </is>
      </c>
      <c r="B70" s="4" t="inlineStr">
        <is>
          <t xml:space="preserve"> </t>
        </is>
      </c>
      <c r="C70" s="4" t="inlineStr">
        <is>
          <t xml:space="preserve"> </t>
        </is>
      </c>
    </row>
    <row r="71">
      <c r="A71" s="3" t="inlineStr">
        <is>
          <t>Other Assets:</t>
        </is>
      </c>
      <c r="B71" s="4" t="inlineStr">
        <is>
          <t xml:space="preserve"> </t>
        </is>
      </c>
      <c r="C71" s="4" t="inlineStr">
        <is>
          <t xml:space="preserve"> </t>
        </is>
      </c>
    </row>
    <row r="72">
      <c r="A72" s="4" t="inlineStr">
        <is>
          <t>Derivatives</t>
        </is>
      </c>
      <c r="B72" s="4" t="inlineStr">
        <is>
          <t xml:space="preserve"> </t>
        </is>
      </c>
      <c r="C72" s="6" t="n">
        <v>0</v>
      </c>
    </row>
    <row r="73">
      <c r="A73" s="4" t="inlineStr">
        <is>
          <t>Derivatives (foreign exchange contracts) | Level 1 | Interest rate swaps</t>
        </is>
      </c>
      <c r="B73" s="4" t="inlineStr">
        <is>
          <t xml:space="preserve"> </t>
        </is>
      </c>
      <c r="C73" s="4" t="inlineStr">
        <is>
          <t xml:space="preserve"> </t>
        </is>
      </c>
    </row>
    <row r="74">
      <c r="A74" s="3" t="inlineStr">
        <is>
          <t>Other Assets:</t>
        </is>
      </c>
      <c r="B74" s="4" t="inlineStr">
        <is>
          <t xml:space="preserve"> </t>
        </is>
      </c>
      <c r="C74" s="4" t="inlineStr">
        <is>
          <t xml:space="preserve"> </t>
        </is>
      </c>
    </row>
    <row r="75">
      <c r="A75" s="4" t="inlineStr">
        <is>
          <t>Derivatives</t>
        </is>
      </c>
      <c r="B75" s="6" t="n">
        <v>0</v>
      </c>
      <c r="C75" s="4" t="inlineStr">
        <is>
          <t xml:space="preserve"> </t>
        </is>
      </c>
    </row>
    <row r="76">
      <c r="A76" s="4" t="inlineStr">
        <is>
          <t>Derivatives (foreign exchange contracts) | Level 1 | Foreign Exchange Contract</t>
        </is>
      </c>
      <c r="B76" s="4" t="inlineStr">
        <is>
          <t xml:space="preserve"> </t>
        </is>
      </c>
      <c r="C76" s="4" t="inlineStr">
        <is>
          <t xml:space="preserve"> </t>
        </is>
      </c>
    </row>
    <row r="77">
      <c r="A77" s="3" t="inlineStr">
        <is>
          <t>Other Assets:</t>
        </is>
      </c>
      <c r="B77" s="4" t="inlineStr">
        <is>
          <t xml:space="preserve"> </t>
        </is>
      </c>
      <c r="C77" s="4" t="inlineStr">
        <is>
          <t xml:space="preserve"> </t>
        </is>
      </c>
    </row>
    <row r="78">
      <c r="A78" s="4" t="inlineStr">
        <is>
          <t>Derivatives</t>
        </is>
      </c>
      <c r="B78" s="6" t="n">
        <v>0</v>
      </c>
      <c r="C78" s="4" t="inlineStr">
        <is>
          <t xml:space="preserve"> </t>
        </is>
      </c>
    </row>
    <row r="79">
      <c r="A79" s="4" t="inlineStr">
        <is>
          <t>Derivatives (foreign exchange contracts) | Level 2</t>
        </is>
      </c>
      <c r="B79" s="4" t="inlineStr">
        <is>
          <t xml:space="preserve"> </t>
        </is>
      </c>
      <c r="C79" s="4" t="inlineStr">
        <is>
          <t xml:space="preserve"> </t>
        </is>
      </c>
    </row>
    <row r="80">
      <c r="A80" s="3" t="inlineStr">
        <is>
          <t>Other Assets:</t>
        </is>
      </c>
      <c r="B80" s="4" t="inlineStr">
        <is>
          <t xml:space="preserve"> </t>
        </is>
      </c>
      <c r="C80" s="4" t="inlineStr">
        <is>
          <t xml:space="preserve"> </t>
        </is>
      </c>
    </row>
    <row r="81">
      <c r="A81" s="4" t="inlineStr">
        <is>
          <t>Derivatives</t>
        </is>
      </c>
      <c r="B81" s="4" t="inlineStr">
        <is>
          <t xml:space="preserve"> </t>
        </is>
      </c>
      <c r="C81" s="6" t="n">
        <v>12407</v>
      </c>
    </row>
    <row r="82">
      <c r="A82" s="4" t="inlineStr">
        <is>
          <t>Derivatives (foreign exchange contracts) | Level 2 | Interest rate swaps</t>
        </is>
      </c>
      <c r="B82" s="4" t="inlineStr">
        <is>
          <t xml:space="preserve"> </t>
        </is>
      </c>
      <c r="C82" s="4" t="inlineStr">
        <is>
          <t xml:space="preserve"> </t>
        </is>
      </c>
    </row>
    <row r="83">
      <c r="A83" s="3" t="inlineStr">
        <is>
          <t>Other Assets:</t>
        </is>
      </c>
      <c r="B83" s="4" t="inlineStr">
        <is>
          <t xml:space="preserve"> </t>
        </is>
      </c>
      <c r="C83" s="4" t="inlineStr">
        <is>
          <t xml:space="preserve"> </t>
        </is>
      </c>
    </row>
    <row r="84">
      <c r="A84" s="4" t="inlineStr">
        <is>
          <t>Derivatives</t>
        </is>
      </c>
      <c r="B84" s="6" t="n">
        <v>2299</v>
      </c>
      <c r="C84" s="4" t="inlineStr">
        <is>
          <t xml:space="preserve"> </t>
        </is>
      </c>
    </row>
    <row r="85">
      <c r="A85" s="4" t="inlineStr">
        <is>
          <t>Derivatives (foreign exchange contracts) | Level 2 | Foreign Exchange Contract</t>
        </is>
      </c>
      <c r="B85" s="4" t="inlineStr">
        <is>
          <t xml:space="preserve"> </t>
        </is>
      </c>
      <c r="C85" s="4" t="inlineStr">
        <is>
          <t xml:space="preserve"> </t>
        </is>
      </c>
    </row>
    <row r="86">
      <c r="A86" s="3" t="inlineStr">
        <is>
          <t>Other Assets:</t>
        </is>
      </c>
      <c r="B86" s="4" t="inlineStr">
        <is>
          <t xml:space="preserve"> </t>
        </is>
      </c>
      <c r="C86" s="4" t="inlineStr">
        <is>
          <t xml:space="preserve"> </t>
        </is>
      </c>
    </row>
    <row r="87">
      <c r="A87" s="4" t="inlineStr">
        <is>
          <t>Derivatives</t>
        </is>
      </c>
      <c r="B87" s="6" t="n">
        <v>10025</v>
      </c>
      <c r="C87" s="4" t="inlineStr">
        <is>
          <t xml:space="preserve"> </t>
        </is>
      </c>
    </row>
    <row r="88">
      <c r="A88" s="4" t="inlineStr">
        <is>
          <t>Derivatives (foreign exchange contracts) | Level 3</t>
        </is>
      </c>
      <c r="B88" s="4" t="inlineStr">
        <is>
          <t xml:space="preserve"> </t>
        </is>
      </c>
      <c r="C88" s="4" t="inlineStr">
        <is>
          <t xml:space="preserve"> </t>
        </is>
      </c>
    </row>
    <row r="89">
      <c r="A89" s="3" t="inlineStr">
        <is>
          <t>Other Assets:</t>
        </is>
      </c>
      <c r="B89" s="4" t="inlineStr">
        <is>
          <t xml:space="preserve"> </t>
        </is>
      </c>
      <c r="C89" s="4" t="inlineStr">
        <is>
          <t xml:space="preserve"> </t>
        </is>
      </c>
    </row>
    <row r="90">
      <c r="A90" s="4" t="inlineStr">
        <is>
          <t>Derivatives</t>
        </is>
      </c>
      <c r="B90" s="4" t="inlineStr">
        <is>
          <t xml:space="preserve"> </t>
        </is>
      </c>
      <c r="C90" s="5" t="n">
        <v>0</v>
      </c>
    </row>
    <row r="91">
      <c r="A91" s="4" t="inlineStr">
        <is>
          <t>Derivatives (foreign exchange contracts) | Level 3 | Interest rate swaps</t>
        </is>
      </c>
      <c r="B91" s="4" t="inlineStr">
        <is>
          <t xml:space="preserve"> </t>
        </is>
      </c>
      <c r="C91" s="4" t="inlineStr">
        <is>
          <t xml:space="preserve"> </t>
        </is>
      </c>
    </row>
    <row r="92">
      <c r="A92" s="3" t="inlineStr">
        <is>
          <t>Other Assets:</t>
        </is>
      </c>
      <c r="B92" s="4" t="inlineStr">
        <is>
          <t xml:space="preserve"> </t>
        </is>
      </c>
      <c r="C92" s="4" t="inlineStr">
        <is>
          <t xml:space="preserve"> </t>
        </is>
      </c>
    </row>
    <row r="93">
      <c r="A93" s="4" t="inlineStr">
        <is>
          <t>Derivatives</t>
        </is>
      </c>
      <c r="B93" s="6" t="n">
        <v>0</v>
      </c>
      <c r="C93" s="4" t="inlineStr">
        <is>
          <t xml:space="preserve"> </t>
        </is>
      </c>
    </row>
    <row r="94">
      <c r="A94" s="4" t="inlineStr">
        <is>
          <t>Derivatives (foreign exchange contracts) | Level 3 | Foreign Exchange Contract</t>
        </is>
      </c>
      <c r="B94" s="4" t="inlineStr">
        <is>
          <t xml:space="preserve"> </t>
        </is>
      </c>
      <c r="C94" s="4" t="inlineStr">
        <is>
          <t xml:space="preserve"> </t>
        </is>
      </c>
    </row>
    <row r="95">
      <c r="A95" s="3" t="inlineStr">
        <is>
          <t>Other Assets:</t>
        </is>
      </c>
      <c r="B95" s="4" t="inlineStr">
        <is>
          <t xml:space="preserve"> </t>
        </is>
      </c>
      <c r="C95" s="4" t="inlineStr">
        <is>
          <t xml:space="preserve"> </t>
        </is>
      </c>
    </row>
    <row r="96">
      <c r="A96" s="4" t="inlineStr">
        <is>
          <t>Derivatives</t>
        </is>
      </c>
      <c r="B96" s="5" t="n">
        <v>0</v>
      </c>
      <c r="C9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Derivative instruments and hedging activities - Narrative (Details) $ in Thousands</t>
        </is>
      </c>
      <c r="B1" s="2" t="inlineStr">
        <is>
          <t>12 Months Ended</t>
        </is>
      </c>
    </row>
    <row r="2">
      <c r="B2" s="2" t="inlineStr">
        <is>
          <t>Dec. 31, 2022 USD ($) country</t>
        </is>
      </c>
      <c r="C2" s="2" t="inlineStr">
        <is>
          <t>Dec. 31, 2021 USD ($)</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umber of countries for which entity has operations | country</t>
        </is>
      </c>
      <c r="B4" s="6" t="n">
        <v>40</v>
      </c>
      <c r="C4" s="4" t="inlineStr">
        <is>
          <t xml:space="preserve"> </t>
        </is>
      </c>
      <c r="D4" s="4" t="inlineStr">
        <is>
          <t xml:space="preserve"> </t>
        </is>
      </c>
    </row>
    <row r="5">
      <c r="A5" s="4" t="inlineStr">
        <is>
          <t>Period of protection against the reduction in value caused by a fluctuation, minimum</t>
        </is>
      </c>
      <c r="B5" s="4" t="inlineStr">
        <is>
          <t>1 year</t>
        </is>
      </c>
      <c r="C5" s="4" t="inlineStr">
        <is>
          <t xml:space="preserve"> </t>
        </is>
      </c>
      <c r="D5" s="4" t="inlineStr">
        <is>
          <t xml:space="preserve"> </t>
        </is>
      </c>
    </row>
    <row r="6">
      <c r="A6" s="4" t="inlineStr">
        <is>
          <t>Period of protection against the reduction in value caused by a fluctuation, maximum</t>
        </is>
      </c>
      <c r="B6" s="4" t="inlineStr">
        <is>
          <t>3 years</t>
        </is>
      </c>
      <c r="C6" s="4" t="inlineStr">
        <is>
          <t xml:space="preserve"> </t>
        </is>
      </c>
      <c r="D6" s="4" t="inlineStr">
        <is>
          <t xml:space="preserve"> </t>
        </is>
      </c>
    </row>
    <row r="7">
      <c r="A7" s="4" t="inlineStr">
        <is>
          <t>Derivative term</t>
        </is>
      </c>
      <c r="B7" s="4" t="inlineStr">
        <is>
          <t>12 months</t>
        </is>
      </c>
      <c r="C7" s="4" t="inlineStr">
        <is>
          <t>24 months</t>
        </is>
      </c>
      <c r="D7" s="4" t="inlineStr">
        <is>
          <t xml:space="preserve"> </t>
        </is>
      </c>
    </row>
    <row r="8">
      <c r="A8" s="4" t="inlineStr">
        <is>
          <t>Foreign currency forward contracts notional amount</t>
        </is>
      </c>
      <c r="B8" s="5" t="n">
        <v>260157</v>
      </c>
      <c r="C8" s="5" t="n">
        <v>419235</v>
      </c>
      <c r="D8" s="4" t="inlineStr">
        <is>
          <t xml:space="preserve"> </t>
        </is>
      </c>
    </row>
    <row r="9">
      <c r="A9" s="4" t="inlineStr">
        <is>
          <t>Forward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Percentage of derivative risk hedged</t>
        </is>
      </c>
      <c r="B11" s="8" t="n">
        <v>1</v>
      </c>
      <c r="C11" s="4" t="inlineStr">
        <is>
          <t xml:space="preserve"> </t>
        </is>
      </c>
      <c r="D11" s="4" t="inlineStr">
        <is>
          <t xml:space="preserve"> </t>
        </is>
      </c>
    </row>
    <row r="12">
      <c r="A12" s="4" t="inlineStr">
        <is>
          <t>Duration of cash flow hedge contracts (or less)</t>
        </is>
      </c>
      <c r="B12" s="4" t="inlineStr">
        <is>
          <t>40 months</t>
        </is>
      </c>
      <c r="C12" s="4" t="inlineStr">
        <is>
          <t xml:space="preserve"> </t>
        </is>
      </c>
      <c r="D12" s="4" t="inlineStr">
        <is>
          <t xml:space="preserve"> </t>
        </is>
      </c>
    </row>
    <row r="13">
      <c r="A13" s="4" t="inlineStr">
        <is>
          <t>Gains (losses) expected to be reclassified</t>
        </is>
      </c>
      <c r="B13" s="5" t="n">
        <v>3200</v>
      </c>
      <c r="C13" s="4" t="inlineStr">
        <is>
          <t xml:space="preserve"> </t>
        </is>
      </c>
      <c r="D13" s="4" t="inlineStr">
        <is>
          <t xml:space="preserve"> </t>
        </is>
      </c>
    </row>
    <row r="14">
      <c r="A14" s="4" t="inlineStr">
        <is>
          <t>Forward Contracts | Operating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s (losses) expected to be reclassified</t>
        </is>
      </c>
      <c r="B16" s="6" t="n">
        <v>-2400</v>
      </c>
      <c r="C16" s="4" t="inlineStr">
        <is>
          <t xml:space="preserve"> </t>
        </is>
      </c>
      <c r="D16" s="4" t="inlineStr">
        <is>
          <t xml:space="preserve"> </t>
        </is>
      </c>
    </row>
    <row r="17">
      <c r="A17" s="4" t="inlineStr">
        <is>
          <t>Forward Contracts | Cost of sal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s (losses) expected to be reclassified</t>
        </is>
      </c>
      <c r="B19" s="5" t="n">
        <v>-1800</v>
      </c>
      <c r="C19" s="4" t="inlineStr">
        <is>
          <t xml:space="preserve"> </t>
        </is>
      </c>
      <c r="D19" s="4" t="inlineStr">
        <is>
          <t xml:space="preserve"> </t>
        </is>
      </c>
    </row>
    <row r="20">
      <c r="A20" s="4" t="inlineStr">
        <is>
          <t>Interest rate swap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term</t>
        </is>
      </c>
      <c r="B22" s="4" t="inlineStr">
        <is>
          <t>3 years</t>
        </is>
      </c>
      <c r="C22" s="4" t="inlineStr">
        <is>
          <t xml:space="preserve"> </t>
        </is>
      </c>
      <c r="D22" s="4" t="inlineStr">
        <is>
          <t xml:space="preserve"> </t>
        </is>
      </c>
    </row>
    <row r="23">
      <c r="A23" s="4" t="inlineStr">
        <is>
          <t>Foreign currency forward contracts notional amount</t>
        </is>
      </c>
      <c r="B23" s="5" t="n">
        <v>300000</v>
      </c>
      <c r="C23" s="4" t="inlineStr">
        <is>
          <t xml:space="preserve"> </t>
        </is>
      </c>
      <c r="D23" s="4" t="inlineStr">
        <is>
          <t xml:space="preserve"> </t>
        </is>
      </c>
    </row>
    <row r="24">
      <c r="A24" s="4" t="inlineStr">
        <is>
          <t>Fixed interest rate</t>
        </is>
      </c>
      <c r="B24" s="11" t="n">
        <v>0.039</v>
      </c>
      <c r="C24" s="4" t="inlineStr">
        <is>
          <t xml:space="preserve"> </t>
        </is>
      </c>
      <c r="D24" s="4" t="inlineStr">
        <is>
          <t xml:space="preserve"> </t>
        </is>
      </c>
    </row>
    <row r="25">
      <c r="A25" s="4" t="inlineStr">
        <is>
          <t>Other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Percentage of derivative risk hedged</t>
        </is>
      </c>
      <c r="B27" s="8" t="n">
        <v>0.9</v>
      </c>
      <c r="C27" s="4" t="inlineStr">
        <is>
          <t xml:space="preserve"> </t>
        </is>
      </c>
      <c r="D27" s="4" t="inlineStr">
        <is>
          <t xml:space="preserve"> </t>
        </is>
      </c>
    </row>
    <row r="28">
      <c r="A28" s="4" t="inlineStr">
        <is>
          <t>Derivative term</t>
        </is>
      </c>
      <c r="B28" s="4" t="inlineStr">
        <is>
          <t>90 days</t>
        </is>
      </c>
      <c r="C28" s="4" t="inlineStr">
        <is>
          <t xml:space="preserve"> </t>
        </is>
      </c>
      <c r="D28" s="4" t="inlineStr">
        <is>
          <t xml:space="preserve"> </t>
        </is>
      </c>
    </row>
    <row r="29">
      <c r="A29" s="4" t="inlineStr">
        <is>
          <t>Foreign currency forward contracts notional amount</t>
        </is>
      </c>
      <c r="B29" s="5" t="n">
        <v>282000</v>
      </c>
      <c r="C29" s="5" t="n">
        <v>94000</v>
      </c>
      <c r="D29" s="4" t="inlineStr">
        <is>
          <t xml:space="preserve"> </t>
        </is>
      </c>
    </row>
    <row r="30">
      <c r="A30" s="4" t="inlineStr">
        <is>
          <t>Non-Americas | Geographic concentration | Net sale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Concentration risk</t>
        </is>
      </c>
      <c r="B32" s="8" t="n">
        <v>0.57</v>
      </c>
      <c r="C32" s="8" t="n">
        <v>0.59</v>
      </c>
      <c r="D32" s="8" t="n">
        <v>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Of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forward contracts notional amount</t>
        </is>
      </c>
      <c r="B3" s="5" t="n">
        <v>260157</v>
      </c>
      <c r="C3" s="5" t="n">
        <v>419235</v>
      </c>
    </row>
    <row r="4">
      <c r="A4" s="4" t="inlineStr">
        <is>
          <t>Chinese yuan</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forward contracts notional amount</t>
        </is>
      </c>
      <c r="B6" s="6" t="n">
        <v>73419</v>
      </c>
      <c r="C6" s="6" t="n">
        <v>99066</v>
      </c>
    </row>
    <row r="7">
      <c r="A7" s="4" t="inlineStr">
        <is>
          <t>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forward contracts notional amount</t>
        </is>
      </c>
      <c r="B9" s="6" t="n">
        <v>109091</v>
      </c>
      <c r="C9" s="6" t="n">
        <v>145351</v>
      </c>
    </row>
    <row r="10">
      <c r="A10" s="4" t="inlineStr">
        <is>
          <t>Japanese ye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forward contracts notional amount</t>
        </is>
      </c>
      <c r="B12" s="6" t="n">
        <v>21285</v>
      </c>
      <c r="C12" s="6" t="n">
        <v>43128</v>
      </c>
    </row>
    <row r="13">
      <c r="A13" s="4" t="inlineStr">
        <is>
          <t>Hungarian fori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orward contracts notional amount</t>
        </is>
      </c>
      <c r="B15" s="6" t="n">
        <v>19529</v>
      </c>
      <c r="C15" s="6" t="n">
        <v>54939</v>
      </c>
    </row>
    <row r="16">
      <c r="A16" s="4" t="inlineStr">
        <is>
          <t>British poun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forward contracts notional amount</t>
        </is>
      </c>
      <c r="B18" s="6" t="n">
        <v>13929</v>
      </c>
      <c r="C18" s="6" t="n">
        <v>25947</v>
      </c>
    </row>
    <row r="19">
      <c r="A19" s="4" t="inlineStr">
        <is>
          <t>Malaysian ringgi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orward contracts notional amount</t>
        </is>
      </c>
      <c r="B21" s="6" t="n">
        <v>8856</v>
      </c>
      <c r="C21" s="6" t="n">
        <v>29624</v>
      </c>
    </row>
    <row r="22">
      <c r="A22" s="4" t="inlineStr">
        <is>
          <t>Korean wo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forward contracts notional amount</t>
        </is>
      </c>
      <c r="B24" s="5" t="n">
        <v>14048</v>
      </c>
      <c r="C24" s="5" t="n">
        <v>21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5" t="n">
        <v>12324</v>
      </c>
      <c r="C3" s="5" t="n">
        <v>12407</v>
      </c>
    </row>
    <row r="4">
      <c r="A4" s="4" t="inlineStr">
        <is>
          <t>Derivative liabilities</t>
        </is>
      </c>
      <c r="B4" s="6" t="n">
        <v>-19326</v>
      </c>
      <c r="C4" s="6" t="n">
        <v>-9468</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11267</v>
      </c>
      <c r="C7" s="6" t="n">
        <v>11901</v>
      </c>
    </row>
    <row r="8">
      <c r="A8" s="4" t="inlineStr">
        <is>
          <t>Derivative liabilities</t>
        </is>
      </c>
      <c r="B8" s="6" t="n">
        <v>-11149</v>
      </c>
      <c r="C8" s="6" t="n">
        <v>-8802</v>
      </c>
    </row>
    <row r="9">
      <c r="A9" s="4" t="inlineStr">
        <is>
          <t>Derivatives designated as hedging instruments | Foreign exchange contracts - ST forwar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8968</v>
      </c>
      <c r="C11" s="6" t="n">
        <v>8993</v>
      </c>
    </row>
    <row r="12">
      <c r="A12" s="4" t="inlineStr">
        <is>
          <t>Derivative liabilities</t>
        </is>
      </c>
      <c r="B12" s="6" t="n">
        <v>-9940</v>
      </c>
      <c r="C12" s="6" t="n">
        <v>-6425</v>
      </c>
    </row>
    <row r="13">
      <c r="A13" s="4" t="inlineStr">
        <is>
          <t>Derivatives designated as hedging instruments | Interest rate contracts - ST forward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2299</v>
      </c>
      <c r="C15" s="6" t="n">
        <v>0</v>
      </c>
    </row>
    <row r="16">
      <c r="A16" s="4" t="inlineStr">
        <is>
          <t>Derivatives designated as hedging instruments | Foreign exchange contracts - LT forward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6" t="n">
        <v>0</v>
      </c>
      <c r="C18" s="6" t="n">
        <v>2908</v>
      </c>
    </row>
    <row r="19">
      <c r="A19" s="4" t="inlineStr">
        <is>
          <t>Derivative liabilities</t>
        </is>
      </c>
      <c r="B19" s="6" t="n">
        <v>-196</v>
      </c>
      <c r="C19" s="6" t="n">
        <v>-2377</v>
      </c>
    </row>
    <row r="20">
      <c r="A20" s="4" t="inlineStr">
        <is>
          <t>Derivatives designated as hedging instruments | Interest rate contracts - LT forward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1013</v>
      </c>
      <c r="C22" s="6" t="n">
        <v>0</v>
      </c>
    </row>
    <row r="23">
      <c r="A23" s="4" t="inlineStr">
        <is>
          <t>Derivatives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6" t="n">
        <v>1057</v>
      </c>
      <c r="C25" s="6" t="n">
        <v>506</v>
      </c>
    </row>
    <row r="26">
      <c r="A26" s="4" t="inlineStr">
        <is>
          <t>Derivative liabilities</t>
        </is>
      </c>
      <c r="B26" s="6" t="n">
        <v>-8177</v>
      </c>
      <c r="C26" s="6" t="n">
        <v>-666</v>
      </c>
    </row>
    <row r="27">
      <c r="A27" s="4" t="inlineStr">
        <is>
          <t>Derivatives not designated as hedging instruments | Foreign exchange contracts - ST forward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1057</v>
      </c>
      <c r="C29" s="6" t="n">
        <v>506</v>
      </c>
    </row>
    <row r="30">
      <c r="A30" s="4" t="inlineStr">
        <is>
          <t>Derivative liabilities</t>
        </is>
      </c>
      <c r="B30" s="5" t="n">
        <v>-8177</v>
      </c>
      <c r="C30" s="5" t="n">
        <v>-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9644</v>
      </c>
      <c r="C4" s="5" t="n">
        <v>89315</v>
      </c>
      <c r="D4" s="5" t="n">
        <v>143659</v>
      </c>
    </row>
    <row r="5">
      <c r="A5" s="3" t="inlineStr">
        <is>
          <t>Other comprehensive income (loss), before tax and net of reclassification adjustments:</t>
        </is>
      </c>
      <c r="B5" s="4" t="inlineStr">
        <is>
          <t xml:space="preserve"> </t>
        </is>
      </c>
      <c r="C5" s="4" t="inlineStr">
        <is>
          <t xml:space="preserve"> </t>
        </is>
      </c>
      <c r="D5" s="4" t="inlineStr">
        <is>
          <t xml:space="preserve"> </t>
        </is>
      </c>
    </row>
    <row r="6">
      <c r="A6" s="4" t="inlineStr">
        <is>
          <t>Foreign currency translation adjustment</t>
        </is>
      </c>
      <c r="B6" s="6" t="n">
        <v>-15071</v>
      </c>
      <c r="C6" s="6" t="n">
        <v>-13113</v>
      </c>
      <c r="D6" s="6" t="n">
        <v>15765</v>
      </c>
    </row>
    <row r="7">
      <c r="A7" s="4" t="inlineStr">
        <is>
          <t>Unrealized gain (loss) on securities available-for-sale</t>
        </is>
      </c>
      <c r="B7" s="6" t="n">
        <v>0</v>
      </c>
      <c r="C7" s="6" t="n">
        <v>420</v>
      </c>
      <c r="D7" s="6" t="n">
        <v>-398</v>
      </c>
    </row>
    <row r="8">
      <c r="A8" s="4" t="inlineStr">
        <is>
          <t>Unrealized gain (loss) on derivative instruments</t>
        </is>
      </c>
      <c r="B8" s="6" t="n">
        <v>-3076</v>
      </c>
      <c r="C8" s="6" t="n">
        <v>17270</v>
      </c>
      <c r="D8" s="6" t="n">
        <v>-19694</v>
      </c>
    </row>
    <row r="9">
      <c r="A9" s="4" t="inlineStr">
        <is>
          <t>Other comprehensive income (loss), before tax</t>
        </is>
      </c>
      <c r="B9" s="6" t="n">
        <v>-18147</v>
      </c>
      <c r="C9" s="6" t="n">
        <v>4577</v>
      </c>
      <c r="D9" s="6" t="n">
        <v>-4327</v>
      </c>
    </row>
    <row r="10">
      <c r="A10" s="4" t="inlineStr">
        <is>
          <t>Tax provision (benefit) related to items of other comprehensive income</t>
        </is>
      </c>
      <c r="B10" s="6" t="n">
        <v>-413</v>
      </c>
      <c r="C10" s="6" t="n">
        <v>3882</v>
      </c>
      <c r="D10" s="6" t="n">
        <v>-4571</v>
      </c>
    </row>
    <row r="11">
      <c r="A11" s="4" t="inlineStr">
        <is>
          <t>Other comprehensive income (loss), net of tax</t>
        </is>
      </c>
      <c r="B11" s="6" t="n">
        <v>-17734</v>
      </c>
      <c r="C11" s="6" t="n">
        <v>695</v>
      </c>
      <c r="D11" s="6" t="n">
        <v>244</v>
      </c>
    </row>
    <row r="12">
      <c r="A12" s="4" t="inlineStr">
        <is>
          <t>Comprehensive income</t>
        </is>
      </c>
      <c r="B12" s="5" t="n">
        <v>121910</v>
      </c>
      <c r="C12" s="5" t="n">
        <v>90010</v>
      </c>
      <c r="D12" s="5" t="n">
        <v>1439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 Of Derivative Instruments On Consolidated Statements Of Income (Details) - USD ($) $ in Thousands</t>
        </is>
      </c>
      <c r="B1" s="2" t="inlineStr">
        <is>
          <t>12 Months Ended</t>
        </is>
      </c>
    </row>
    <row r="2">
      <c r="B2" s="2" t="inlineStr">
        <is>
          <t>Dec. 31, 2022</t>
        </is>
      </c>
      <c r="C2" s="2" t="inlineStr">
        <is>
          <t>Dec. 31, 2021</t>
        </is>
      </c>
    </row>
    <row r="3">
      <c r="A3" s="4" t="inlineStr">
        <is>
          <t>Derivatives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or (Loss) Recognized in OCI on Derivative</t>
        </is>
      </c>
      <c r="B5" s="5" t="n">
        <v>-3076</v>
      </c>
      <c r="C5" s="5" t="n">
        <v>17270</v>
      </c>
    </row>
    <row r="6">
      <c r="A6" s="4" t="inlineStr">
        <is>
          <t>Gain or (Loss) Reclassified from Accumulated OCI into Income</t>
        </is>
      </c>
      <c r="B6" s="6" t="n">
        <v>15231</v>
      </c>
      <c r="C6" s="6" t="n">
        <v>-5036</v>
      </c>
    </row>
    <row r="7">
      <c r="A7" s="4" t="inlineStr">
        <is>
          <t>Derivatives designated as hedging instruments | Foreign exchange contracts - forwards | Net sal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or (Loss) Recognized in OCI on Derivative</t>
        </is>
      </c>
      <c r="B9" s="6" t="n">
        <v>-4950</v>
      </c>
      <c r="C9" s="6" t="n">
        <v>24082</v>
      </c>
    </row>
    <row r="10">
      <c r="A10" s="4" t="inlineStr">
        <is>
          <t>Gain or (Loss) Reclassified from Accumulated OCI into Income</t>
        </is>
      </c>
      <c r="B10" s="6" t="n">
        <v>22199</v>
      </c>
      <c r="C10" s="6" t="n">
        <v>-4229</v>
      </c>
    </row>
    <row r="11">
      <c r="A11" s="4" t="inlineStr">
        <is>
          <t>Derivatives designated as hedging instruments | Foreign exchange contracts - forwards | Cost of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or (Loss) Recognized in OCI on Derivative</t>
        </is>
      </c>
      <c r="B13" s="6" t="n">
        <v>346</v>
      </c>
      <c r="C13" s="6" t="n">
        <v>-4004</v>
      </c>
    </row>
    <row r="14">
      <c r="A14" s="4" t="inlineStr">
        <is>
          <t>Gain or (Loss) Reclassified from Accumulated OCI into Income</t>
        </is>
      </c>
      <c r="B14" s="6" t="n">
        <v>-4124</v>
      </c>
      <c r="C14" s="6" t="n">
        <v>-452</v>
      </c>
    </row>
    <row r="15">
      <c r="A15" s="4" t="inlineStr">
        <is>
          <t>Derivatives designated as hedging instruments | Foreign exchange contracts - forwards | Operating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or (Loss) Recognized in OCI on Derivative</t>
        </is>
      </c>
      <c r="B17" s="6" t="n">
        <v>243</v>
      </c>
      <c r="C17" s="6" t="n">
        <v>-2808</v>
      </c>
    </row>
    <row r="18">
      <c r="A18" s="4" t="inlineStr">
        <is>
          <t>Gain or (Loss) Reclassified from Accumulated OCI into Income</t>
        </is>
      </c>
      <c r="B18" s="6" t="n">
        <v>-2956</v>
      </c>
      <c r="C18" s="6" t="n">
        <v>-355</v>
      </c>
    </row>
    <row r="19">
      <c r="A19" s="4" t="inlineStr">
        <is>
          <t>Derivatives designated as hedging instruments | Interest rate swaps | Other expense</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 or (Loss) Recognized in OCI on Derivative</t>
        </is>
      </c>
      <c r="B21" s="6" t="n">
        <v>1285</v>
      </c>
      <c r="C21" s="4" t="inlineStr">
        <is>
          <t xml:space="preserve"> </t>
        </is>
      </c>
    </row>
    <row r="22">
      <c r="A22" s="4" t="inlineStr">
        <is>
          <t>Gain or (Loss) Reclassified from Accumulated OCI into Income</t>
        </is>
      </c>
      <c r="B22" s="6" t="n">
        <v>112</v>
      </c>
      <c r="C22" s="4" t="inlineStr">
        <is>
          <t xml:space="preserve"> </t>
        </is>
      </c>
    </row>
    <row r="23">
      <c r="A23" s="4" t="inlineStr">
        <is>
          <t>Derivatives not designated as hedging instru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Loss) Recognized in Income</t>
        </is>
      </c>
      <c r="B25" s="6" t="n">
        <v>-719</v>
      </c>
      <c r="C25" s="6" t="n">
        <v>-4944</v>
      </c>
    </row>
    <row r="26">
      <c r="A26" s="4" t="inlineStr">
        <is>
          <t>Derivatives not designated as hedging instruments | Foreign exchange contracts - forward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Loss) Recognized in Income</t>
        </is>
      </c>
      <c r="B28" s="5" t="n">
        <v>-719</v>
      </c>
      <c r="C28" s="5" t="n">
        <v>-49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ntories (Details) - USD ($) $ in Thousands</t>
        </is>
      </c>
      <c r="B1" s="2" t="inlineStr">
        <is>
          <t>Dec. 31, 2022</t>
        </is>
      </c>
      <c r="C1" s="2" t="inlineStr">
        <is>
          <t>Dec. 31, 2021</t>
        </is>
      </c>
      <c r="D1" s="2" t="inlineStr">
        <is>
          <t>Dec. 31, 2020</t>
        </is>
      </c>
      <c r="E1" s="2" t="inlineStr">
        <is>
          <t>Dec. 31, 2019</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 xml:space="preserve">Raw materials  </t>
        </is>
      </c>
      <c r="B3" s="5" t="n">
        <v>273311</v>
      </c>
      <c r="C3" s="5" t="n">
        <v>195874</v>
      </c>
      <c r="D3" s="4" t="inlineStr">
        <is>
          <t xml:space="preserve"> </t>
        </is>
      </c>
      <c r="E3" s="4" t="inlineStr">
        <is>
          <t xml:space="preserve"> </t>
        </is>
      </c>
    </row>
    <row r="4">
      <c r="A4" s="4" t="inlineStr">
        <is>
          <t>Work-in-process</t>
        </is>
      </c>
      <c r="B4" s="6" t="n">
        <v>14968</v>
      </c>
      <c r="C4" s="6" t="n">
        <v>14573</v>
      </c>
      <c r="D4" s="4" t="inlineStr">
        <is>
          <t xml:space="preserve"> </t>
        </is>
      </c>
      <c r="E4" s="4" t="inlineStr">
        <is>
          <t xml:space="preserve"> </t>
        </is>
      </c>
    </row>
    <row r="5">
      <c r="A5" s="4" t="inlineStr">
        <is>
          <t>Finished goods</t>
        </is>
      </c>
      <c r="B5" s="6" t="n">
        <v>119302</v>
      </c>
      <c r="C5" s="6" t="n">
        <v>97728</v>
      </c>
      <c r="D5" s="4" t="inlineStr">
        <is>
          <t xml:space="preserve"> </t>
        </is>
      </c>
      <c r="E5" s="4" t="inlineStr">
        <is>
          <t xml:space="preserve"> </t>
        </is>
      </c>
    </row>
    <row r="6">
      <c r="A6" s="4" t="inlineStr">
        <is>
          <t>Total</t>
        </is>
      </c>
      <c r="B6" s="6" t="n">
        <v>407581</v>
      </c>
      <c r="C6" s="6" t="n">
        <v>308175</v>
      </c>
      <c r="D6" s="4" t="inlineStr">
        <is>
          <t xml:space="preserve"> </t>
        </is>
      </c>
      <c r="E6" s="4" t="inlineStr">
        <is>
          <t xml:space="preserve"> </t>
        </is>
      </c>
    </row>
    <row r="7">
      <c r="A7" s="4" t="inlineStr">
        <is>
          <t>Less: Inventory reserve</t>
        </is>
      </c>
      <c r="B7" s="6" t="n">
        <v>19417</v>
      </c>
      <c r="C7" s="6" t="n">
        <v>18932</v>
      </c>
      <c r="D7" s="5" t="n">
        <v>17036</v>
      </c>
      <c r="E7" s="5" t="n">
        <v>15489</v>
      </c>
    </row>
    <row r="8">
      <c r="A8" s="4" t="inlineStr">
        <is>
          <t>Inventories, net</t>
        </is>
      </c>
      <c r="B8" s="5" t="n">
        <v>388164</v>
      </c>
      <c r="C8" s="5" t="n">
        <v>289243</v>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5" t="n">
        <v>5753</v>
      </c>
      <c r="C4" s="5" t="n">
        <v>12390</v>
      </c>
      <c r="D4" s="4" t="inlineStr">
        <is>
          <t xml:space="preserve"> </t>
        </is>
      </c>
    </row>
    <row r="5">
      <c r="A5" s="4" t="inlineStr">
        <is>
          <t>Buildings</t>
        </is>
      </c>
      <c r="B5" s="6" t="n">
        <v>256073</v>
      </c>
      <c r="C5" s="6" t="n">
        <v>238949</v>
      </c>
      <c r="D5" s="4" t="inlineStr">
        <is>
          <t xml:space="preserve"> </t>
        </is>
      </c>
    </row>
    <row r="6">
      <c r="A6" s="4" t="inlineStr">
        <is>
          <t>Furniture and equipment</t>
        </is>
      </c>
      <c r="B6" s="6" t="n">
        <v>474096</v>
      </c>
      <c r="C6" s="6" t="n">
        <v>450889</v>
      </c>
      <c r="D6" s="4" t="inlineStr">
        <is>
          <t xml:space="preserve"> </t>
        </is>
      </c>
    </row>
    <row r="7">
      <c r="A7" s="4" t="inlineStr">
        <is>
          <t>Property and equipment, gross</t>
        </is>
      </c>
      <c r="B7" s="6" t="n">
        <v>735922</v>
      </c>
      <c r="C7" s="6" t="n">
        <v>702228</v>
      </c>
      <c r="D7" s="4" t="inlineStr">
        <is>
          <t xml:space="preserve"> </t>
        </is>
      </c>
    </row>
    <row r="8">
      <c r="A8" s="4" t="inlineStr">
        <is>
          <t>Accumulated depreciation</t>
        </is>
      </c>
      <c r="B8" s="6" t="n">
        <v>-470542</v>
      </c>
      <c r="C8" s="6" t="n">
        <v>-448560</v>
      </c>
      <c r="D8" s="4" t="inlineStr">
        <is>
          <t xml:space="preserve"> </t>
        </is>
      </c>
    </row>
    <row r="9">
      <c r="A9" s="4" t="inlineStr">
        <is>
          <t>Total, net</t>
        </is>
      </c>
      <c r="B9" s="6" t="n">
        <v>265380</v>
      </c>
      <c r="C9" s="6" t="n">
        <v>253668</v>
      </c>
      <c r="D9" s="4" t="inlineStr">
        <is>
          <t xml:space="preserve"> </t>
        </is>
      </c>
    </row>
    <row r="10">
      <c r="A10" s="4" t="inlineStr">
        <is>
          <t>Depreciation expense</t>
        </is>
      </c>
      <c r="B10" s="5" t="n">
        <v>37000</v>
      </c>
      <c r="C10" s="5" t="n">
        <v>40000</v>
      </c>
      <c r="D10" s="5" t="n">
        <v>4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356641</v>
      </c>
      <c r="C3" s="5" t="n">
        <v>356936</v>
      </c>
    </row>
    <row r="4">
      <c r="A4" s="4" t="inlineStr">
        <is>
          <t>Accumulated Amortization</t>
        </is>
      </c>
      <c r="B4" s="6" t="n">
        <v>-155791</v>
      </c>
      <c r="C4" s="6" t="n">
        <v>-136518</v>
      </c>
    </row>
    <row r="5">
      <c r="A5" s="4" t="inlineStr">
        <is>
          <t>Total</t>
        </is>
      </c>
      <c r="B5" s="6" t="n">
        <v>200850</v>
      </c>
      <c r="C5" s="6" t="n">
        <v>220418</v>
      </c>
    </row>
    <row r="6">
      <c r="A6" s="4" t="inlineStr">
        <is>
          <t>Capitalize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8810</v>
      </c>
      <c r="C8" s="6" t="n">
        <v>45671</v>
      </c>
    </row>
    <row r="9">
      <c r="A9" s="4" t="inlineStr">
        <is>
          <t>Accumulated Amortization</t>
        </is>
      </c>
      <c r="B9" s="6" t="n">
        <v>-15321</v>
      </c>
      <c r="C9" s="6" t="n">
        <v>-36457</v>
      </c>
    </row>
    <row r="10">
      <c r="A10" s="4" t="inlineStr">
        <is>
          <t>Total</t>
        </is>
      </c>
      <c r="B10" s="6" t="n">
        <v>3489</v>
      </c>
      <c r="C10" s="6" t="n">
        <v>9214</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7686</v>
      </c>
      <c r="C13" s="6" t="n">
        <v>148155</v>
      </c>
    </row>
    <row r="14">
      <c r="A14" s="4" t="inlineStr">
        <is>
          <t>Accumulated Amortization</t>
        </is>
      </c>
      <c r="B14" s="6" t="n">
        <v>-54351</v>
      </c>
      <c r="C14" s="6" t="n">
        <v>-34264</v>
      </c>
    </row>
    <row r="15">
      <c r="A15" s="4" t="inlineStr">
        <is>
          <t>Total</t>
        </is>
      </c>
      <c r="B15" s="6" t="n">
        <v>113335</v>
      </c>
      <c r="C15" s="6" t="n">
        <v>113891</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98827</v>
      </c>
      <c r="C18" s="6" t="n">
        <v>93931</v>
      </c>
    </row>
    <row r="19">
      <c r="A19" s="4" t="inlineStr">
        <is>
          <t>Accumulated Amortization</t>
        </is>
      </c>
      <c r="B19" s="6" t="n">
        <v>-33514</v>
      </c>
      <c r="C19" s="6" t="n">
        <v>-19717</v>
      </c>
    </row>
    <row r="20">
      <c r="A20" s="4" t="inlineStr">
        <is>
          <t>Total</t>
        </is>
      </c>
      <c r="B20" s="6" t="n">
        <v>65313</v>
      </c>
      <c r="C20" s="6" t="n">
        <v>74214</v>
      </c>
    </row>
    <row r="21">
      <c r="A21" s="4" t="inlineStr">
        <is>
          <t>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37240</v>
      </c>
      <c r="C23" s="6" t="n">
        <v>36217</v>
      </c>
    </row>
    <row r="24">
      <c r="A24" s="4" t="inlineStr">
        <is>
          <t>Accumulated Amortization</t>
        </is>
      </c>
      <c r="B24" s="6" t="n">
        <v>-31368</v>
      </c>
      <c r="C24" s="6" t="n">
        <v>-29316</v>
      </c>
    </row>
    <row r="25">
      <c r="A25" s="4" t="inlineStr">
        <is>
          <t>Total</t>
        </is>
      </c>
      <c r="B25" s="6" t="n">
        <v>5872</v>
      </c>
      <c r="C25" s="6" t="n">
        <v>6901</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4078</v>
      </c>
      <c r="C28" s="6" t="n">
        <v>32962</v>
      </c>
    </row>
    <row r="29">
      <c r="A29" s="4" t="inlineStr">
        <is>
          <t>Accumulated Amortization</t>
        </is>
      </c>
      <c r="B29" s="6" t="n">
        <v>-21237</v>
      </c>
      <c r="C29" s="6" t="n">
        <v>-16764</v>
      </c>
    </row>
    <row r="30">
      <c r="A30" s="4" t="inlineStr">
        <is>
          <t>Total</t>
        </is>
      </c>
      <c r="B30" s="5" t="n">
        <v>12841</v>
      </c>
      <c r="C30" s="5" t="n">
        <v>16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net and Goodwill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54</v>
      </c>
      <c r="C4" s="5" t="n">
        <v>60</v>
      </c>
      <c r="D4" s="5" t="n">
        <v>48</v>
      </c>
    </row>
    <row r="5">
      <c r="A5" s="4" t="inlineStr">
        <is>
          <t>Capitalized software development costs | 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Capitalized software development costs | 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6 years</t>
        </is>
      </c>
      <c r="C10" s="4" t="inlineStr">
        <is>
          <t xml:space="preserve"> </t>
        </is>
      </c>
      <c r="D10" s="4" t="inlineStr">
        <is>
          <t xml:space="preserve"> </t>
        </is>
      </c>
    </row>
    <row r="11">
      <c r="A11" s="4" t="inlineStr">
        <is>
          <t>Capitalized software development costs | Weighted Averag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1 year 7 months 6 days</t>
        </is>
      </c>
      <c r="C13" s="4" t="inlineStr">
        <is>
          <t xml:space="preserve"> </t>
        </is>
      </c>
      <c r="D13" s="4" t="inlineStr">
        <is>
          <t xml:space="preserve"> </t>
        </is>
      </c>
    </row>
    <row r="14">
      <c r="A14" s="4" t="inlineStr">
        <is>
          <t>Customer relationships | Weighted Averag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4 years 4 months 24 days</t>
        </is>
      </c>
      <c r="C16" s="4" t="inlineStr">
        <is>
          <t xml:space="preserve"> </t>
        </is>
      </c>
      <c r="D16" s="4" t="inlineStr">
        <is>
          <t xml:space="preserve"> </t>
        </is>
      </c>
    </row>
    <row r="17">
      <c r="A17" s="4" t="inlineStr">
        <is>
          <t>Acquired technology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row r="20">
      <c r="A20" s="4" t="inlineStr">
        <is>
          <t>Acquired technology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t>
        </is>
      </c>
      <c r="B22" s="4" t="inlineStr">
        <is>
          <t>10 years</t>
        </is>
      </c>
      <c r="C22" s="4" t="inlineStr">
        <is>
          <t xml:space="preserve"> </t>
        </is>
      </c>
      <c r="D22" s="4" t="inlineStr">
        <is>
          <t xml:space="preserve"> </t>
        </is>
      </c>
    </row>
    <row r="23">
      <c r="A23" s="4" t="inlineStr">
        <is>
          <t>Acquired technology | Weighted Averag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t>
        </is>
      </c>
      <c r="B25" s="4" t="inlineStr">
        <is>
          <t>3 years 1 month 6 days</t>
        </is>
      </c>
      <c r="C25" s="4" t="inlineStr">
        <is>
          <t xml:space="preserve"> </t>
        </is>
      </c>
      <c r="D25" s="4" t="inlineStr">
        <is>
          <t xml:space="preserve"> </t>
        </is>
      </c>
    </row>
    <row r="26">
      <c r="A26" s="4" t="inlineStr">
        <is>
          <t>Patents | Min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Patents | Max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fe</t>
        </is>
      </c>
      <c r="B31" s="4" t="inlineStr">
        <is>
          <t>17 years</t>
        </is>
      </c>
      <c r="C31" s="4" t="inlineStr">
        <is>
          <t xml:space="preserve"> </t>
        </is>
      </c>
      <c r="D31" s="4" t="inlineStr">
        <is>
          <t xml:space="preserve"> </t>
        </is>
      </c>
    </row>
    <row r="32">
      <c r="A32" s="4" t="inlineStr">
        <is>
          <t>Patents | Weighted Average</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Other | Weighted Average</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t>
        </is>
      </c>
      <c r="B37" s="4" t="inlineStr">
        <is>
          <t>2 years 4 months 24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Estimated Future Amortization Expense Related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9374</v>
      </c>
      <c r="C3" s="4" t="inlineStr">
        <is>
          <t xml:space="preserve"> </t>
        </is>
      </c>
    </row>
    <row r="4">
      <c r="A4" s="4" t="inlineStr">
        <is>
          <t>2024</t>
        </is>
      </c>
      <c r="B4" s="6" t="n">
        <v>45482</v>
      </c>
      <c r="C4" s="4" t="inlineStr">
        <is>
          <t xml:space="preserve"> </t>
        </is>
      </c>
    </row>
    <row r="5">
      <c r="A5" s="4" t="inlineStr">
        <is>
          <t>2025</t>
        </is>
      </c>
      <c r="B5" s="6" t="n">
        <v>40287</v>
      </c>
      <c r="C5" s="4" t="inlineStr">
        <is>
          <t xml:space="preserve"> </t>
        </is>
      </c>
    </row>
    <row r="6">
      <c r="A6" s="4" t="inlineStr">
        <is>
          <t>2026</t>
        </is>
      </c>
      <c r="B6" s="6" t="n">
        <v>29195</v>
      </c>
      <c r="C6" s="4" t="inlineStr">
        <is>
          <t xml:space="preserve"> </t>
        </is>
      </c>
    </row>
    <row r="7">
      <c r="A7" s="4" t="inlineStr">
        <is>
          <t>2027</t>
        </is>
      </c>
      <c r="B7" s="6" t="n">
        <v>17490</v>
      </c>
      <c r="C7" s="4" t="inlineStr">
        <is>
          <t xml:space="preserve"> </t>
        </is>
      </c>
    </row>
    <row r="8">
      <c r="A8" s="4" t="inlineStr">
        <is>
          <t>Thereafter</t>
        </is>
      </c>
      <c r="B8" s="6" t="n">
        <v>19022</v>
      </c>
      <c r="C8" s="4" t="inlineStr">
        <is>
          <t xml:space="preserve"> </t>
        </is>
      </c>
    </row>
    <row r="9">
      <c r="A9" s="4" t="inlineStr">
        <is>
          <t>Total</t>
        </is>
      </c>
      <c r="B9" s="5" t="n">
        <v>200850</v>
      </c>
      <c r="C9" s="5" t="n">
        <v>220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5" t="n">
        <v>575992</v>
      </c>
      <c r="C4" s="5" t="n">
        <v>467547</v>
      </c>
    </row>
    <row r="5">
      <c r="A5" s="4" t="inlineStr">
        <is>
          <t>Acquisitions</t>
        </is>
      </c>
      <c r="B5" s="6" t="n">
        <v>42757</v>
      </c>
      <c r="C5" s="6" t="n">
        <v>114178</v>
      </c>
    </row>
    <row r="6">
      <c r="A6" s="4" t="inlineStr">
        <is>
          <t>Divestiture</t>
        </is>
      </c>
      <c r="B6" s="4" t="inlineStr">
        <is>
          <t xml:space="preserve"> </t>
        </is>
      </c>
      <c r="C6" s="6" t="n">
        <v>1973</v>
      </c>
    </row>
    <row r="7">
      <c r="A7" s="4" t="inlineStr">
        <is>
          <t>Foreign currency translation impact</t>
        </is>
      </c>
      <c r="B7" s="6" t="n">
        <v>-7258</v>
      </c>
      <c r="C7" s="6" t="n">
        <v>-7706</v>
      </c>
    </row>
    <row r="8">
      <c r="A8" s="4" t="inlineStr">
        <is>
          <t>Purchase price adjustments</t>
        </is>
      </c>
      <c r="B8" s="6" t="n">
        <v>4243</v>
      </c>
      <c r="C8" s="4" t="inlineStr">
        <is>
          <t xml:space="preserve"> </t>
        </is>
      </c>
    </row>
    <row r="9">
      <c r="A9" s="4" t="inlineStr">
        <is>
          <t>Balance at end of period</t>
        </is>
      </c>
      <c r="B9" s="5" t="n">
        <v>615734</v>
      </c>
      <c r="C9" s="5" t="n">
        <v>5759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518</v>
      </c>
      <c r="C4" s="5" t="n">
        <v>21173</v>
      </c>
      <c r="D4" s="5" t="n">
        <v>21637</v>
      </c>
    </row>
    <row r="5">
      <c r="A5" s="4" t="inlineStr">
        <is>
          <t>Cash paid for operating lease liabilities</t>
        </is>
      </c>
      <c r="B5" s="6" t="n">
        <v>18216</v>
      </c>
      <c r="C5" s="6" t="n">
        <v>19087</v>
      </c>
      <c r="D5" s="6" t="n">
        <v>20005</v>
      </c>
    </row>
    <row r="6">
      <c r="A6" s="4" t="inlineStr">
        <is>
          <t>Operating lease right-of-use assets obtained in exchange for new operating lease obligations</t>
        </is>
      </c>
      <c r="B6" s="5" t="n">
        <v>18412</v>
      </c>
      <c r="C6" s="5" t="n">
        <v>8707</v>
      </c>
      <c r="D6" s="5" t="n">
        <v>122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5284</v>
      </c>
      <c r="C3" s="4" t="inlineStr">
        <is>
          <t xml:space="preserve"> </t>
        </is>
      </c>
    </row>
    <row r="4">
      <c r="A4" s="4" t="inlineStr">
        <is>
          <t>2024</t>
        </is>
      </c>
      <c r="B4" s="6" t="n">
        <v>12431</v>
      </c>
      <c r="C4" s="4" t="inlineStr">
        <is>
          <t xml:space="preserve"> </t>
        </is>
      </c>
    </row>
    <row r="5">
      <c r="A5" s="4" t="inlineStr">
        <is>
          <t>2025</t>
        </is>
      </c>
      <c r="B5" s="6" t="n">
        <v>8702</v>
      </c>
      <c r="C5" s="4" t="inlineStr">
        <is>
          <t xml:space="preserve"> </t>
        </is>
      </c>
    </row>
    <row r="6">
      <c r="A6" s="4" t="inlineStr">
        <is>
          <t>2026</t>
        </is>
      </c>
      <c r="B6" s="6" t="n">
        <v>7519</v>
      </c>
      <c r="C6" s="4" t="inlineStr">
        <is>
          <t xml:space="preserve"> </t>
        </is>
      </c>
    </row>
    <row r="7">
      <c r="A7" s="4" t="inlineStr">
        <is>
          <t>2027</t>
        </is>
      </c>
      <c r="B7" s="6" t="n">
        <v>2977</v>
      </c>
      <c r="C7" s="4" t="inlineStr">
        <is>
          <t xml:space="preserve"> </t>
        </is>
      </c>
    </row>
    <row r="8">
      <c r="A8" s="4" t="inlineStr">
        <is>
          <t>Thereafter</t>
        </is>
      </c>
      <c r="B8" s="6" t="n">
        <v>488</v>
      </c>
      <c r="C8" s="4" t="inlineStr">
        <is>
          <t xml:space="preserve"> </t>
        </is>
      </c>
    </row>
    <row r="9">
      <c r="A9" s="4" t="inlineStr">
        <is>
          <t>Total future minimum lease payments</t>
        </is>
      </c>
      <c r="B9" s="6" t="n">
        <v>47401</v>
      </c>
      <c r="C9" s="4" t="inlineStr">
        <is>
          <t xml:space="preserve"> </t>
        </is>
      </c>
    </row>
    <row r="10">
      <c r="A10" s="4" t="inlineStr">
        <is>
          <t>Less imputed interest</t>
        </is>
      </c>
      <c r="B10" s="6" t="n">
        <v>2979</v>
      </c>
      <c r="C10" s="4" t="inlineStr">
        <is>
          <t xml:space="preserve"> </t>
        </is>
      </c>
    </row>
    <row r="11">
      <c r="A11" s="4" t="inlineStr">
        <is>
          <t>Total</t>
        </is>
      </c>
      <c r="B11" s="5" t="n">
        <v>44422</v>
      </c>
      <c r="C11" s="4" t="inlineStr">
        <is>
          <t xml:space="preserve"> </t>
        </is>
      </c>
    </row>
    <row r="12">
      <c r="A12" s="4" t="inlineStr">
        <is>
          <t>Weighted Average Remaining Lease Term (years)</t>
        </is>
      </c>
      <c r="B12" s="4" t="inlineStr">
        <is>
          <t>3 years 8 months 12 days</t>
        </is>
      </c>
      <c r="C12" s="4" t="inlineStr">
        <is>
          <t>4 years 3 months 18 days</t>
        </is>
      </c>
    </row>
    <row r="13">
      <c r="A13" s="4" t="inlineStr">
        <is>
          <t>Weighted Average Discount Rate</t>
        </is>
      </c>
      <c r="B13" s="8" t="n">
        <v>0.04</v>
      </c>
      <c r="C13" s="11" t="n">
        <v>0.038</v>
      </c>
    </row>
    <row r="14">
      <c r="A14" s="4" t="inlineStr">
        <is>
          <t>Additional operating leases</t>
        </is>
      </c>
      <c r="B14" s="5" t="n">
        <v>8000</v>
      </c>
      <c r="C14" s="4" t="inlineStr">
        <is>
          <t xml:space="preserve"> </t>
        </is>
      </c>
    </row>
    <row r="15">
      <c r="A15" s="4" t="inlineStr">
        <is>
          <t>Lease terms (up to)</t>
        </is>
      </c>
      <c r="B15" s="4" t="inlineStr">
        <is>
          <t>10 years</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5258</v>
      </c>
      <c r="C4" s="5" t="n">
        <v>33368</v>
      </c>
      <c r="D4" s="5" t="n">
        <v>189486</v>
      </c>
    </row>
    <row r="5">
      <c r="A5" s="4" t="inlineStr">
        <is>
          <t>Foreign</t>
        </is>
      </c>
      <c r="B5" s="6" t="n">
        <v>106618</v>
      </c>
      <c r="C5" s="6" t="n">
        <v>70207</v>
      </c>
      <c r="D5" s="6" t="n">
        <v>9276</v>
      </c>
    </row>
    <row r="6">
      <c r="A6" s="4" t="inlineStr">
        <is>
          <t>Income before income taxes</t>
        </is>
      </c>
      <c r="B6" s="5" t="n">
        <v>171876</v>
      </c>
      <c r="C6" s="5" t="n">
        <v>103575</v>
      </c>
      <c r="D6" s="5" t="n">
        <v>198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139644</v>
      </c>
      <c r="C4" s="5" t="n">
        <v>89315</v>
      </c>
      <c r="D4" s="5" t="n">
        <v>143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0707</v>
      </c>
      <c r="C6" s="6" t="n">
        <v>99402</v>
      </c>
      <c r="D6" s="6" t="n">
        <v>87064</v>
      </c>
    </row>
    <row r="7">
      <c r="A7" s="4" t="inlineStr">
        <is>
          <t>Stock-based compensation</t>
        </is>
      </c>
      <c r="B7" s="6" t="n">
        <v>78615</v>
      </c>
      <c r="C7" s="6" t="n">
        <v>74583</v>
      </c>
      <c r="D7" s="6" t="n">
        <v>58376</v>
      </c>
    </row>
    <row r="8">
      <c r="A8" s="4" t="inlineStr">
        <is>
          <t>Disposal gain on sale of assets/business</t>
        </is>
      </c>
      <c r="B8" s="6" t="n">
        <v>-33636</v>
      </c>
      <c r="C8" s="6" t="n">
        <v>0</v>
      </c>
      <c r="D8" s="6" t="n">
        <v>-159753</v>
      </c>
    </row>
    <row r="9">
      <c r="A9" s="4" t="inlineStr">
        <is>
          <t>Loss from equity-method investments</t>
        </is>
      </c>
      <c r="B9" s="6" t="n">
        <v>163</v>
      </c>
      <c r="C9" s="6" t="n">
        <v>5719</v>
      </c>
      <c r="D9" s="6" t="n">
        <v>2942</v>
      </c>
    </row>
    <row r="10">
      <c r="A10" s="4" t="inlineStr">
        <is>
          <t>Deferred income taxes</t>
        </is>
      </c>
      <c r="B10" s="6" t="n">
        <v>-72908</v>
      </c>
      <c r="C10" s="6" t="n">
        <v>-15796</v>
      </c>
      <c r="D10" s="6" t="n">
        <v>7771</v>
      </c>
    </row>
    <row r="11">
      <c r="A11" s="3" t="inlineStr">
        <is>
          <t>Changes in operating assets/ liabilities (net of effects of acquisitions and divestitures):</t>
        </is>
      </c>
      <c r="B11" s="4" t="inlineStr">
        <is>
          <t xml:space="preserve"> </t>
        </is>
      </c>
      <c r="C11" s="4" t="inlineStr">
        <is>
          <t xml:space="preserve"> </t>
        </is>
      </c>
      <c r="D11" s="4" t="inlineStr">
        <is>
          <t xml:space="preserve"> </t>
        </is>
      </c>
    </row>
    <row r="12">
      <c r="A12" s="4" t="inlineStr">
        <is>
          <t>Accounts receivable</t>
        </is>
      </c>
      <c r="B12" s="6" t="n">
        <v>-116515</v>
      </c>
      <c r="C12" s="6" t="n">
        <v>-75492</v>
      </c>
      <c r="D12" s="6" t="n">
        <v>-17260</v>
      </c>
    </row>
    <row r="13">
      <c r="A13" s="4" t="inlineStr">
        <is>
          <t>Inventories</t>
        </is>
      </c>
      <c r="B13" s="6" t="n">
        <v>-92021</v>
      </c>
      <c r="C13" s="6" t="n">
        <v>-90480</v>
      </c>
      <c r="D13" s="6" t="n">
        <v>7617</v>
      </c>
    </row>
    <row r="14">
      <c r="A14" s="4" t="inlineStr">
        <is>
          <t>Prepaid expenses and other assets</t>
        </is>
      </c>
      <c r="B14" s="6" t="n">
        <v>-15700</v>
      </c>
      <c r="C14" s="6" t="n">
        <v>-5274</v>
      </c>
      <c r="D14" s="6" t="n">
        <v>-5427</v>
      </c>
    </row>
    <row r="15">
      <c r="A15" s="4" t="inlineStr">
        <is>
          <t>Accounts payable</t>
        </is>
      </c>
      <c r="B15" s="6" t="n">
        <v>-14361</v>
      </c>
      <c r="C15" s="6" t="n">
        <v>25365</v>
      </c>
      <c r="D15" s="6" t="n">
        <v>-463</v>
      </c>
    </row>
    <row r="16">
      <c r="A16" s="4" t="inlineStr">
        <is>
          <t>Deferred revenue</t>
        </is>
      </c>
      <c r="B16" s="6" t="n">
        <v>36775</v>
      </c>
      <c r="C16" s="6" t="n">
        <v>6096</v>
      </c>
      <c r="D16" s="6" t="n">
        <v>6417</v>
      </c>
    </row>
    <row r="17">
      <c r="A17" s="4" t="inlineStr">
        <is>
          <t>Taxes, accrued compensation, accrued expenses and other current liabilities</t>
        </is>
      </c>
      <c r="B17" s="6" t="n">
        <v>42201</v>
      </c>
      <c r="C17" s="6" t="n">
        <v>30061</v>
      </c>
      <c r="D17" s="6" t="n">
        <v>49824</v>
      </c>
    </row>
    <row r="18">
      <c r="A18" s="4" t="inlineStr">
        <is>
          <t>Net cash provided by operating activities</t>
        </is>
      </c>
      <c r="B18" s="6" t="n">
        <v>42964</v>
      </c>
      <c r="C18" s="6" t="n">
        <v>143499</v>
      </c>
      <c r="D18" s="6" t="n">
        <v>180767</v>
      </c>
    </row>
    <row r="19">
      <c r="A19" s="3" t="inlineStr">
        <is>
          <t>Cash flow from investing activities:</t>
        </is>
      </c>
      <c r="B19" s="4" t="inlineStr">
        <is>
          <t xml:space="preserve"> </t>
        </is>
      </c>
      <c r="C19" s="4" t="inlineStr">
        <is>
          <t xml:space="preserve"> </t>
        </is>
      </c>
      <c r="D19" s="4" t="inlineStr">
        <is>
          <t xml:space="preserve"> </t>
        </is>
      </c>
    </row>
    <row r="20">
      <c r="A20" s="4" t="inlineStr">
        <is>
          <t>Capital expenditures</t>
        </is>
      </c>
      <c r="B20" s="6" t="n">
        <v>-48193</v>
      </c>
      <c r="C20" s="6" t="n">
        <v>-40975</v>
      </c>
      <c r="D20" s="6" t="n">
        <v>-49652</v>
      </c>
    </row>
    <row r="21">
      <c r="A21" s="4" t="inlineStr">
        <is>
          <t>Proceeds from sale of assets/business, net of cash divested</t>
        </is>
      </c>
      <c r="B21" s="6" t="n">
        <v>40987</v>
      </c>
      <c r="C21" s="6" t="n">
        <v>0</v>
      </c>
      <c r="D21" s="6" t="n">
        <v>160266</v>
      </c>
    </row>
    <row r="22">
      <c r="A22" s="4" t="inlineStr">
        <is>
          <t>Capitalization of internally developed software</t>
        </is>
      </c>
      <c r="B22" s="6" t="n">
        <v>-388</v>
      </c>
      <c r="C22" s="6" t="n">
        <v>-1463</v>
      </c>
      <c r="D22" s="6" t="n">
        <v>-4054</v>
      </c>
    </row>
    <row r="23">
      <c r="A23" s="4" t="inlineStr">
        <is>
          <t>Additions to other intangibles</t>
        </is>
      </c>
      <c r="B23" s="6" t="n">
        <v>-3558</v>
      </c>
      <c r="C23" s="6" t="n">
        <v>-2751</v>
      </c>
      <c r="D23" s="6" t="n">
        <v>-1441</v>
      </c>
    </row>
    <row r="24">
      <c r="A24" s="4" t="inlineStr">
        <is>
          <t>Acquisitions of equity-method investments</t>
        </is>
      </c>
      <c r="B24" s="6" t="n">
        <v>0</v>
      </c>
      <c r="C24" s="6" t="n">
        <v>-15753</v>
      </c>
      <c r="D24" s="6" t="n">
        <v>-9761</v>
      </c>
    </row>
    <row r="25">
      <c r="A25" s="4" t="inlineStr">
        <is>
          <t>Acquisitions, net of cash received</t>
        </is>
      </c>
      <c r="B25" s="6" t="n">
        <v>-72319</v>
      </c>
      <c r="C25" s="6" t="n">
        <v>-223080</v>
      </c>
      <c r="D25" s="6" t="n">
        <v>-334981</v>
      </c>
    </row>
    <row r="26">
      <c r="A26" s="4" t="inlineStr">
        <is>
          <t>Purchases of short-term investments</t>
        </is>
      </c>
      <c r="B26" s="6" t="n">
        <v>0</v>
      </c>
      <c r="C26" s="6" t="n">
        <v>0</v>
      </c>
      <c r="D26" s="6" t="n">
        <v>-206330</v>
      </c>
    </row>
    <row r="27">
      <c r="A27" s="4" t="inlineStr">
        <is>
          <t>Sales and maturities of short-term investments</t>
        </is>
      </c>
      <c r="B27" s="6" t="n">
        <v>0</v>
      </c>
      <c r="C27" s="6" t="n">
        <v>60297</v>
      </c>
      <c r="D27" s="6" t="n">
        <v>384652</v>
      </c>
    </row>
    <row r="28">
      <c r="A28" s="4" t="inlineStr">
        <is>
          <t>Net cash used in investing activities</t>
        </is>
      </c>
      <c r="B28" s="6" t="n">
        <v>-83471</v>
      </c>
      <c r="C28" s="6" t="n">
        <v>-223725</v>
      </c>
      <c r="D28" s="6" t="n">
        <v>-61301</v>
      </c>
    </row>
    <row r="29">
      <c r="A29" s="3" t="inlineStr">
        <is>
          <t>Cash flow from financing activities:</t>
        </is>
      </c>
      <c r="B29" s="4" t="inlineStr">
        <is>
          <t xml:space="preserve"> </t>
        </is>
      </c>
      <c r="C29" s="4" t="inlineStr">
        <is>
          <t xml:space="preserve"> </t>
        </is>
      </c>
      <c r="D29" s="4" t="inlineStr">
        <is>
          <t xml:space="preserve"> </t>
        </is>
      </c>
    </row>
    <row r="30">
      <c r="A30" s="4" t="inlineStr">
        <is>
          <t>Proceeds from term loan</t>
        </is>
      </c>
      <c r="B30" s="6" t="n">
        <v>500000</v>
      </c>
      <c r="C30" s="6" t="n">
        <v>0</v>
      </c>
      <c r="D30" s="6" t="n">
        <v>170000</v>
      </c>
    </row>
    <row r="31">
      <c r="A31" s="4" t="inlineStr">
        <is>
          <t>Payments on term loan</t>
        </is>
      </c>
      <c r="B31" s="6" t="n">
        <v>-6250</v>
      </c>
      <c r="C31" s="6" t="n">
        <v>-98750</v>
      </c>
      <c r="D31" s="6" t="n">
        <v>-71250</v>
      </c>
    </row>
    <row r="32">
      <c r="A32" s="4" t="inlineStr">
        <is>
          <t>Proceeds from revolving credit</t>
        </is>
      </c>
      <c r="B32" s="6" t="n">
        <v>268000</v>
      </c>
      <c r="C32" s="6" t="n">
        <v>300000</v>
      </c>
      <c r="D32" s="6" t="n">
        <v>20000</v>
      </c>
    </row>
    <row r="33">
      <c r="A33" s="4" t="inlineStr">
        <is>
          <t>Payments of revolving credit</t>
        </is>
      </c>
      <c r="B33" s="6" t="n">
        <v>-518000</v>
      </c>
      <c r="C33" s="6" t="n">
        <v>0</v>
      </c>
      <c r="D33" s="6" t="n">
        <v>-20000</v>
      </c>
    </row>
    <row r="34">
      <c r="A34" s="4" t="inlineStr">
        <is>
          <t>Debt issuance costs</t>
        </is>
      </c>
      <c r="B34" s="6" t="n">
        <v>-2348</v>
      </c>
      <c r="C34" s="6" t="n">
        <v>-1993</v>
      </c>
      <c r="D34" s="6" t="n">
        <v>-1893</v>
      </c>
    </row>
    <row r="35">
      <c r="A35" s="4" t="inlineStr">
        <is>
          <t>Proceeds from issuance of common stock</t>
        </is>
      </c>
      <c r="B35" s="6" t="n">
        <v>31815</v>
      </c>
      <c r="C35" s="6" t="n">
        <v>32518</v>
      </c>
      <c r="D35" s="6" t="n">
        <v>31947</v>
      </c>
    </row>
    <row r="36">
      <c r="A36" s="4" t="inlineStr">
        <is>
          <t>Repurchase of common stock</t>
        </is>
      </c>
      <c r="B36" s="6" t="n">
        <v>-151830</v>
      </c>
      <c r="C36" s="6" t="n">
        <v>-55000</v>
      </c>
      <c r="D36" s="6" t="n">
        <v>-48713</v>
      </c>
    </row>
    <row r="37">
      <c r="A37" s="4" t="inlineStr">
        <is>
          <t>Dividends paid</t>
        </is>
      </c>
      <c r="B37" s="6" t="n">
        <v>-147835</v>
      </c>
      <c r="C37" s="6" t="n">
        <v>-143113</v>
      </c>
      <c r="D37" s="6" t="n">
        <v>-136545</v>
      </c>
    </row>
    <row r="38">
      <c r="A38" s="4" t="inlineStr">
        <is>
          <t>Net cash provided by (used in) financing activities</t>
        </is>
      </c>
      <c r="B38" s="6" t="n">
        <v>-26448</v>
      </c>
      <c r="C38" s="6" t="n">
        <v>33662</v>
      </c>
      <c r="D38" s="6" t="n">
        <v>-56454</v>
      </c>
    </row>
    <row r="39">
      <c r="A39" s="4" t="inlineStr">
        <is>
          <t>Effect of exchange rate changes on cash</t>
        </is>
      </c>
      <c r="B39" s="6" t="n">
        <v>-4352</v>
      </c>
      <c r="C39" s="6" t="n">
        <v>-2562</v>
      </c>
      <c r="D39" s="6" t="n">
        <v>2604</v>
      </c>
    </row>
    <row r="40">
      <c r="A40" s="4" t="inlineStr">
        <is>
          <t>Net change in cash and cash equivalents</t>
        </is>
      </c>
      <c r="B40" s="6" t="n">
        <v>-71307</v>
      </c>
      <c r="C40" s="6" t="n">
        <v>-49126</v>
      </c>
      <c r="D40" s="6" t="n">
        <v>65616</v>
      </c>
    </row>
    <row r="41">
      <c r="A41" s="4" t="inlineStr">
        <is>
          <t>Cash and cash equivalents at beginning of period</t>
        </is>
      </c>
      <c r="B41" s="6" t="n">
        <v>211106</v>
      </c>
      <c r="C41" s="6" t="n">
        <v>260232</v>
      </c>
      <c r="D41" s="6" t="n">
        <v>194616</v>
      </c>
    </row>
    <row r="42">
      <c r="A42" s="4" t="inlineStr">
        <is>
          <t>Cash and cash equivalents at end of period</t>
        </is>
      </c>
      <c r="B42" s="6" t="n">
        <v>139799</v>
      </c>
      <c r="C42" s="6" t="n">
        <v>211106</v>
      </c>
      <c r="D42" s="6" t="n">
        <v>260232</v>
      </c>
    </row>
    <row r="43">
      <c r="A43" s="3" t="inlineStr">
        <is>
          <t>Supplemental disclosures:</t>
        </is>
      </c>
      <c r="B43" s="4" t="inlineStr">
        <is>
          <t xml:space="preserve"> </t>
        </is>
      </c>
      <c r="C43" s="4" t="inlineStr">
        <is>
          <t xml:space="preserve"> </t>
        </is>
      </c>
      <c r="D43" s="4" t="inlineStr">
        <is>
          <t xml:space="preserve"> </t>
        </is>
      </c>
    </row>
    <row r="44">
      <c r="A44" s="4" t="inlineStr">
        <is>
          <t>Interest paid</t>
        </is>
      </c>
      <c r="B44" s="6" t="n">
        <v>9588</v>
      </c>
      <c r="C44" s="6" t="n">
        <v>2619</v>
      </c>
      <c r="D44" s="6" t="n">
        <v>1131</v>
      </c>
    </row>
    <row r="45">
      <c r="A45" s="4" t="inlineStr">
        <is>
          <t>Income taxes paid</t>
        </is>
      </c>
      <c r="B45" s="5" t="n">
        <v>40669</v>
      </c>
      <c r="C45" s="5" t="n">
        <v>40520</v>
      </c>
      <c r="D45" s="5" t="n">
        <v>451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harged To Operation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77136</v>
      </c>
      <c r="C4" s="5" t="n">
        <v>10979</v>
      </c>
      <c r="D4" s="5" t="n">
        <v>25949</v>
      </c>
    </row>
    <row r="5">
      <c r="A5" s="4" t="inlineStr">
        <is>
          <t>State</t>
        </is>
      </c>
      <c r="B5" s="6" t="n">
        <v>7504</v>
      </c>
      <c r="C5" s="6" t="n">
        <v>3135</v>
      </c>
      <c r="D5" s="6" t="n">
        <v>4793</v>
      </c>
    </row>
    <row r="6">
      <c r="A6" s="4" t="inlineStr">
        <is>
          <t>Foreign</t>
        </is>
      </c>
      <c r="B6" s="6" t="n">
        <v>20500</v>
      </c>
      <c r="C6" s="6" t="n">
        <v>15942</v>
      </c>
      <c r="D6" s="6" t="n">
        <v>16590</v>
      </c>
    </row>
    <row r="7">
      <c r="A7" s="4" t="inlineStr">
        <is>
          <t>Total current</t>
        </is>
      </c>
      <c r="B7" s="6" t="n">
        <v>105140</v>
      </c>
      <c r="C7" s="6" t="n">
        <v>30056</v>
      </c>
      <c r="D7" s="6" t="n">
        <v>47332</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64415</v>
      </c>
      <c r="C9" s="6" t="n">
        <v>-8485</v>
      </c>
      <c r="D9" s="6" t="n">
        <v>10056</v>
      </c>
    </row>
    <row r="10">
      <c r="A10" s="4" t="inlineStr">
        <is>
          <t>State</t>
        </is>
      </c>
      <c r="B10" s="6" t="n">
        <v>-2375</v>
      </c>
      <c r="C10" s="6" t="n">
        <v>-732</v>
      </c>
      <c r="D10" s="6" t="n">
        <v>885</v>
      </c>
    </row>
    <row r="11">
      <c r="A11" s="4" t="inlineStr">
        <is>
          <t>Foreign</t>
        </is>
      </c>
      <c r="B11" s="6" t="n">
        <v>-4471</v>
      </c>
      <c r="C11" s="6" t="n">
        <v>-6676</v>
      </c>
      <c r="D11" s="6" t="n">
        <v>-5100</v>
      </c>
    </row>
    <row r="12">
      <c r="A12" s="4" t="inlineStr">
        <is>
          <t>Total deferred</t>
        </is>
      </c>
      <c r="B12" s="6" t="n">
        <v>-71261</v>
      </c>
      <c r="C12" s="6" t="n">
        <v>-15893</v>
      </c>
      <c r="D12" s="6" t="n">
        <v>5841</v>
      </c>
    </row>
    <row r="13">
      <c r="A13" s="4" t="inlineStr">
        <is>
          <t>Change in valuation allowance</t>
        </is>
      </c>
      <c r="B13" s="6" t="n">
        <v>-1647</v>
      </c>
      <c r="C13" s="6" t="n">
        <v>97</v>
      </c>
      <c r="D13" s="6" t="n">
        <v>1930</v>
      </c>
    </row>
    <row r="14">
      <c r="A14" s="4" t="inlineStr">
        <is>
          <t>Total provision</t>
        </is>
      </c>
      <c r="B14" s="5" t="n">
        <v>32232</v>
      </c>
      <c r="C14" s="5" t="n">
        <v>14260</v>
      </c>
      <c r="D14" s="5" t="n">
        <v>551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pitalized software</t>
        </is>
      </c>
      <c r="B3" s="5" t="n">
        <v>733</v>
      </c>
      <c r="C3" s="5" t="n">
        <v>1956</v>
      </c>
    </row>
    <row r="4">
      <c r="A4" s="4" t="inlineStr">
        <is>
          <t>Depreciation and amortization</t>
        </is>
      </c>
      <c r="B4" s="6" t="n">
        <v>6113</v>
      </c>
      <c r="C4" s="6" t="n">
        <v>8202</v>
      </c>
    </row>
    <row r="5">
      <c r="A5" s="4" t="inlineStr">
        <is>
          <t>Intangible assets</t>
        </is>
      </c>
      <c r="B5" s="6" t="n">
        <v>22694</v>
      </c>
      <c r="C5" s="6" t="n">
        <v>25526</v>
      </c>
    </row>
    <row r="6">
      <c r="A6" s="4" t="inlineStr">
        <is>
          <t>Right of use asset</t>
        </is>
      </c>
      <c r="B6" s="6" t="n">
        <v>7607</v>
      </c>
      <c r="C6" s="6" t="n">
        <v>7246</v>
      </c>
    </row>
    <row r="7">
      <c r="A7" s="4" t="inlineStr">
        <is>
          <t>Undistributed earnings of foreign subsidiaries</t>
        </is>
      </c>
      <c r="B7" s="6" t="n">
        <v>6071</v>
      </c>
      <c r="C7" s="6" t="n">
        <v>2865</v>
      </c>
    </row>
    <row r="8">
      <c r="A8" s="4" t="inlineStr">
        <is>
          <t>Unrealized gain on derivative instruments</t>
        </is>
      </c>
      <c r="B8" s="6" t="n">
        <v>76</v>
      </c>
      <c r="C8" s="6" t="n">
        <v>481</v>
      </c>
    </row>
    <row r="9">
      <c r="A9" s="4" t="inlineStr">
        <is>
          <t>Gross deferred tax liabilities</t>
        </is>
      </c>
      <c r="B9" s="6" t="n">
        <v>43294</v>
      </c>
      <c r="C9" s="6" t="n">
        <v>46276</v>
      </c>
    </row>
    <row r="10">
      <c r="A10" s="4" t="inlineStr">
        <is>
          <t>Operating loss carryforwards</t>
        </is>
      </c>
      <c r="B10" s="6" t="n">
        <v>-82722</v>
      </c>
      <c r="C10" s="6" t="n">
        <v>-92069</v>
      </c>
    </row>
    <row r="11">
      <c r="A11" s="4" t="inlineStr">
        <is>
          <t>Vacation and other accruals</t>
        </is>
      </c>
      <c r="B11" s="6" t="n">
        <v>-4801</v>
      </c>
      <c r="C11" s="6" t="n">
        <v>-6188</v>
      </c>
    </row>
    <row r="12">
      <c r="A12" s="4" t="inlineStr">
        <is>
          <t>Inventory valuation and warranty provisions</t>
        </is>
      </c>
      <c r="B12" s="6" t="n">
        <v>-2920</v>
      </c>
      <c r="C12" s="6" t="n">
        <v>-2566</v>
      </c>
    </row>
    <row r="13">
      <c r="A13" s="4" t="inlineStr">
        <is>
          <t>Doubtful accounts and sales provisions</t>
        </is>
      </c>
      <c r="B13" s="6" t="n">
        <v>-2341</v>
      </c>
      <c r="C13" s="6" t="n">
        <v>-1759</v>
      </c>
    </row>
    <row r="14">
      <c r="A14" s="4" t="inlineStr">
        <is>
          <t>Capitalized R&amp;D</t>
        </is>
      </c>
      <c r="B14" s="6" t="n">
        <v>-59055</v>
      </c>
      <c r="C14" s="6" t="n">
        <v>0</v>
      </c>
    </row>
    <row r="15">
      <c r="A15" s="4" t="inlineStr">
        <is>
          <t>Deferred revenue</t>
        </is>
      </c>
      <c r="B15" s="6" t="n">
        <v>-5128</v>
      </c>
      <c r="C15" s="6" t="n">
        <v>-5997</v>
      </c>
    </row>
    <row r="16">
      <c r="A16" s="4" t="inlineStr">
        <is>
          <t>Operating lease liabilities</t>
        </is>
      </c>
      <c r="B16" s="6" t="n">
        <v>-8208</v>
      </c>
      <c r="C16" s="6" t="n">
        <v>-7847</v>
      </c>
    </row>
    <row r="17">
      <c r="A17" s="4" t="inlineStr">
        <is>
          <t>Accrued expenses</t>
        </is>
      </c>
      <c r="B17" s="6" t="n">
        <v>-227</v>
      </c>
      <c r="C17" s="6" t="n">
        <v>-194</v>
      </c>
    </row>
    <row r="18">
      <c r="A18" s="4" t="inlineStr">
        <is>
          <t>Global intangible low-taxed income</t>
        </is>
      </c>
      <c r="B18" s="6" t="n">
        <v>-14022</v>
      </c>
      <c r="C18" s="6" t="n">
        <v>-2714</v>
      </c>
    </row>
    <row r="19">
      <c r="A19" s="4" t="inlineStr">
        <is>
          <t>Stock-based compensation</t>
        </is>
      </c>
      <c r="B19" s="6" t="n">
        <v>-6537</v>
      </c>
      <c r="C19" s="6" t="n">
        <v>-6786</v>
      </c>
    </row>
    <row r="20">
      <c r="A20" s="4" t="inlineStr">
        <is>
          <t>Research and development tax credit carryforward</t>
        </is>
      </c>
      <c r="B20" s="6" t="n">
        <v>0</v>
      </c>
      <c r="C20" s="6" t="n">
        <v>-33</v>
      </c>
    </row>
    <row r="21">
      <c r="A21" s="4" t="inlineStr">
        <is>
          <t>Foreign tax credit carryforward</t>
        </is>
      </c>
      <c r="B21" s="6" t="n">
        <v>-1580</v>
      </c>
      <c r="C21" s="6" t="n">
        <v>-1468</v>
      </c>
    </row>
    <row r="22">
      <c r="A22" s="4" t="inlineStr">
        <is>
          <t>Cumulative translation adjustment on undistributed earnings</t>
        </is>
      </c>
      <c r="B22" s="6" t="n">
        <v>-1558</v>
      </c>
      <c r="C22" s="6" t="n">
        <v>-873</v>
      </c>
    </row>
    <row r="23">
      <c r="A23" s="4" t="inlineStr">
        <is>
          <t>Unrealized exchange loss</t>
        </is>
      </c>
      <c r="B23" s="6" t="n">
        <v>-50</v>
      </c>
      <c r="C23" s="6" t="n">
        <v>-758</v>
      </c>
    </row>
    <row r="24">
      <c r="A24" s="4" t="inlineStr">
        <is>
          <t>Other</t>
        </is>
      </c>
      <c r="B24" s="6" t="n">
        <v>-4424</v>
      </c>
      <c r="C24" s="6" t="n">
        <v>-3446</v>
      </c>
    </row>
    <row r="25">
      <c r="A25" s="4" t="inlineStr">
        <is>
          <t>Gross deferred tax assets</t>
        </is>
      </c>
      <c r="B25" s="6" t="n">
        <v>-193573</v>
      </c>
      <c r="C25" s="6" t="n">
        <v>-132698</v>
      </c>
    </row>
    <row r="26">
      <c r="A26" s="4" t="inlineStr">
        <is>
          <t>Valuation allowance</t>
        </is>
      </c>
      <c r="B26" s="6" t="n">
        <v>74129</v>
      </c>
      <c r="C26" s="6" t="n">
        <v>83630</v>
      </c>
    </row>
    <row r="27">
      <c r="A27" s="4" t="inlineStr">
        <is>
          <t>Net deferred tax (asset) liability</t>
        </is>
      </c>
      <c r="B27" s="5" t="n">
        <v>-76150</v>
      </c>
      <c r="C27" s="5" t="n">
        <v>-2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Income Taxes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Foreign taxes greater (less) than federal statutory rate</t>
        </is>
      </c>
      <c r="B5" s="8" t="n">
        <v>0.04</v>
      </c>
      <c r="C5" s="4" t="inlineStr">
        <is>
          <t>(3.00%)</t>
        </is>
      </c>
      <c r="D5" s="8" t="n">
        <v>0.06</v>
      </c>
    </row>
    <row r="6">
      <c r="A6" s="4" t="inlineStr">
        <is>
          <t>Outside basis difference on asset held for sale</t>
        </is>
      </c>
      <c r="B6" s="8" t="n">
        <v>0</v>
      </c>
      <c r="C6" s="8" t="n">
        <v>0</v>
      </c>
      <c r="D6" s="8" t="n">
        <v>0.02</v>
      </c>
    </row>
    <row r="7">
      <c r="A7" s="4" t="inlineStr">
        <is>
          <t>Research and development tax credits</t>
        </is>
      </c>
      <c r="B7" s="4" t="inlineStr">
        <is>
          <t>(4.00%)</t>
        </is>
      </c>
      <c r="C7" s="4" t="inlineStr">
        <is>
          <t>(4.00%)</t>
        </is>
      </c>
      <c r="D7" s="4" t="inlineStr">
        <is>
          <t>(2.00%)</t>
        </is>
      </c>
    </row>
    <row r="8">
      <c r="A8" s="4" t="inlineStr">
        <is>
          <t>Enhanced deduction for certain research and development expenses</t>
        </is>
      </c>
      <c r="B8" s="4" t="inlineStr">
        <is>
          <t>(3.00%)</t>
        </is>
      </c>
      <c r="C8" s="4" t="inlineStr">
        <is>
          <t>(5.00%)</t>
        </is>
      </c>
      <c r="D8" s="4" t="inlineStr">
        <is>
          <t>(2.00%)</t>
        </is>
      </c>
    </row>
    <row r="9">
      <c r="A9" s="4" t="inlineStr">
        <is>
          <t>State income taxes, net of federal tax benefit</t>
        </is>
      </c>
      <c r="B9" s="8" t="n">
        <v>0.03</v>
      </c>
      <c r="C9" s="8" t="n">
        <v>0.02</v>
      </c>
      <c r="D9" s="8" t="n">
        <v>0.01</v>
      </c>
    </row>
    <row r="10">
      <c r="A10" s="4" t="inlineStr">
        <is>
          <t>Nondeductible officer compensation</t>
        </is>
      </c>
      <c r="B10" s="8" t="n">
        <v>0.02</v>
      </c>
      <c r="C10" s="8" t="n">
        <v>0.02</v>
      </c>
      <c r="D10" s="8" t="n">
        <v>0.01</v>
      </c>
    </row>
    <row r="11">
      <c r="A11" s="4" t="inlineStr">
        <is>
          <t>Change in intercompany prepaid tax asset</t>
        </is>
      </c>
      <c r="B11" s="8" t="n">
        <v>0</v>
      </c>
      <c r="C11" s="4" t="inlineStr">
        <is>
          <t>(1.00%)</t>
        </is>
      </c>
      <c r="D11" s="8" t="n">
        <v>0.01</v>
      </c>
    </row>
    <row r="12">
      <c r="A12" s="4" t="inlineStr">
        <is>
          <t>Foreign-derived intangible income deduction</t>
        </is>
      </c>
      <c r="B12" s="4" t="inlineStr">
        <is>
          <t>(7.00%)</t>
        </is>
      </c>
      <c r="C12" s="4" t="inlineStr">
        <is>
          <t>(4.00%)</t>
        </is>
      </c>
      <c r="D12" s="4" t="inlineStr">
        <is>
          <t>(2.00%)</t>
        </is>
      </c>
    </row>
    <row r="13">
      <c r="A13" s="4" t="inlineStr">
        <is>
          <t>Global intangible low-taxed income inclusion ("GILTI")</t>
        </is>
      </c>
      <c r="B13" s="8" t="n">
        <v>0.07000000000000001</v>
      </c>
      <c r="C13" s="8" t="n">
        <v>0.02</v>
      </c>
      <c r="D13" s="8" t="n">
        <v>0</v>
      </c>
    </row>
    <row r="14">
      <c r="A14" s="4" t="inlineStr">
        <is>
          <t>Amortization of intangible assets</t>
        </is>
      </c>
      <c r="B14" s="8" t="n">
        <v>0.02</v>
      </c>
      <c r="C14" s="8" t="n">
        <v>0.03</v>
      </c>
      <c r="D14" s="8" t="n">
        <v>0.01</v>
      </c>
    </row>
    <row r="15">
      <c r="A15" s="4" t="inlineStr">
        <is>
          <t>Global intangible low-taxed income deferred</t>
        </is>
      </c>
      <c r="B15" s="4" t="inlineStr">
        <is>
          <t>(7.00%)</t>
        </is>
      </c>
      <c r="C15" s="8" t="n">
        <v>0</v>
      </c>
      <c r="D15" s="8" t="n">
        <v>0</v>
      </c>
    </row>
    <row r="16">
      <c r="A16" s="4" t="inlineStr">
        <is>
          <t>Other</t>
        </is>
      </c>
      <c r="B16" s="8" t="n">
        <v>0.01</v>
      </c>
      <c r="C16" s="8" t="n">
        <v>0.01</v>
      </c>
      <c r="D16" s="8" t="n">
        <v>0.01</v>
      </c>
    </row>
    <row r="17">
      <c r="A17" s="4" t="inlineStr">
        <is>
          <t>Effective tax rate</t>
        </is>
      </c>
      <c r="B17" s="8" t="n">
        <v>0.19</v>
      </c>
      <c r="C17" s="8" t="n">
        <v>0.14</v>
      </c>
      <c r="D17" s="8" t="n">
        <v>0.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s>
  <sheetData>
    <row r="1">
      <c r="A1" s="1" t="inlineStr">
        <is>
          <t>Income taxes - Narrative (Details) $ / shares in Units, $ in Thousands</t>
        </is>
      </c>
      <c r="B1" s="2" t="inlineStr">
        <is>
          <t>12 Months Ended</t>
        </is>
      </c>
    </row>
    <row r="2">
      <c r="B2" s="2" t="inlineStr">
        <is>
          <t>Dec. 31, 2022 USD ($) subsidiary $ / shares</t>
        </is>
      </c>
      <c r="C2" s="2" t="inlineStr">
        <is>
          <t>Dec. 31, 2021 USD ($) $ / shares</t>
        </is>
      </c>
      <c r="D2" s="2" t="inlineStr">
        <is>
          <t>Dec. 31, 2020 USD ($)</t>
        </is>
      </c>
    </row>
    <row r="3">
      <c r="A3" s="3" t="inlineStr">
        <is>
          <t>Operating Loss Carryforwards [Line Items]</t>
        </is>
      </c>
      <c r="B3" s="4" t="inlineStr">
        <is>
          <t xml:space="preserve"> </t>
        </is>
      </c>
      <c r="C3" s="4" t="inlineStr">
        <is>
          <t xml:space="preserve"> </t>
        </is>
      </c>
      <c r="D3" s="4" t="inlineStr">
        <is>
          <t xml:space="preserve"> </t>
        </is>
      </c>
    </row>
    <row r="4">
      <c r="A4" s="4" t="inlineStr">
        <is>
          <t>Transition tax payable</t>
        </is>
      </c>
      <c r="B4" s="5" t="n">
        <v>54200</v>
      </c>
      <c r="C4" s="4" t="inlineStr">
        <is>
          <t xml:space="preserve"> </t>
        </is>
      </c>
      <c r="D4" s="4" t="inlineStr">
        <is>
          <t xml:space="preserve"> </t>
        </is>
      </c>
    </row>
    <row r="5">
      <c r="A5" s="4" t="inlineStr">
        <is>
          <t>Transition tax payable, current</t>
        </is>
      </c>
      <c r="B5" s="6" t="n">
        <v>13600</v>
      </c>
      <c r="C5" s="4" t="inlineStr">
        <is>
          <t xml:space="preserve"> </t>
        </is>
      </c>
      <c r="D5" s="4" t="inlineStr">
        <is>
          <t xml:space="preserve"> </t>
        </is>
      </c>
    </row>
    <row r="6">
      <c r="A6" s="4" t="inlineStr">
        <is>
          <t>Transition tax payable, noncurrent</t>
        </is>
      </c>
      <c r="B6" s="6" t="n">
        <v>40600</v>
      </c>
      <c r="C6" s="4" t="inlineStr">
        <is>
          <t xml:space="preserve"> </t>
        </is>
      </c>
      <c r="D6" s="4" t="inlineStr">
        <is>
          <t xml:space="preserve"> </t>
        </is>
      </c>
    </row>
    <row r="7">
      <c r="A7" s="4" t="inlineStr">
        <is>
          <t>Foreign income tax benefit</t>
        </is>
      </c>
      <c r="B7" s="6" t="n">
        <v>-20500</v>
      </c>
      <c r="C7" s="5" t="n">
        <v>-15942</v>
      </c>
      <c r="D7" s="5" t="n">
        <v>-16590</v>
      </c>
    </row>
    <row r="8">
      <c r="A8" s="4" t="inlineStr">
        <is>
          <t>Unremitted earnings from foreign subsidiaries</t>
        </is>
      </c>
      <c r="B8" s="6" t="n">
        <v>15400</v>
      </c>
      <c r="C8" s="4" t="inlineStr">
        <is>
          <t xml:space="preserve"> </t>
        </is>
      </c>
      <c r="D8" s="4" t="inlineStr">
        <is>
          <t xml:space="preserve"> </t>
        </is>
      </c>
    </row>
    <row r="9">
      <c r="A9" s="4" t="inlineStr">
        <is>
          <t>Provisional tax on foreign earnings</t>
        </is>
      </c>
      <c r="B9" s="6" t="n">
        <v>1500</v>
      </c>
      <c r="C9" s="4" t="inlineStr">
        <is>
          <t xml:space="preserve"> </t>
        </is>
      </c>
      <c r="D9" s="4" t="inlineStr">
        <is>
          <t xml:space="preserve"> </t>
        </is>
      </c>
    </row>
    <row r="10">
      <c r="A10" s="4" t="inlineStr">
        <is>
          <t>Significant change in unrecognized tax benefits is reasonably possible, amount of unrecorded benefit</t>
        </is>
      </c>
      <c r="B10" s="6" t="n">
        <v>800</v>
      </c>
      <c r="C10" s="4" t="inlineStr">
        <is>
          <t xml:space="preserve"> </t>
        </is>
      </c>
      <c r="D10" s="4" t="inlineStr">
        <is>
          <t xml:space="preserve"> </t>
        </is>
      </c>
    </row>
    <row r="11">
      <c r="A11" s="4" t="inlineStr">
        <is>
          <t>Interest and penalties related to income tax matters</t>
        </is>
      </c>
      <c r="B11" s="6" t="n">
        <v>200</v>
      </c>
      <c r="C11" s="4" t="inlineStr">
        <is>
          <t xml:space="preserve"> </t>
        </is>
      </c>
      <c r="D11" s="4" t="inlineStr">
        <is>
          <t xml:space="preserve"> </t>
        </is>
      </c>
    </row>
    <row r="12">
      <c r="A12" s="4" t="inlineStr">
        <is>
          <t>Interest accrued related to income tax matters</t>
        </is>
      </c>
      <c r="B12" s="6" t="n">
        <v>30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6" t="n">
        <v>1700</v>
      </c>
      <c r="C15" s="4" t="inlineStr">
        <is>
          <t xml:space="preserve"> </t>
        </is>
      </c>
      <c r="D15" s="4" t="inlineStr">
        <is>
          <t xml:space="preserve"> </t>
        </is>
      </c>
    </row>
    <row r="16">
      <c r="A16" s="4" t="inlineStr">
        <is>
          <t>Operating loss carryforwards, valuation allowance</t>
        </is>
      </c>
      <c r="B16" s="6" t="n">
        <v>15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t>
        </is>
      </c>
      <c r="B19" s="5" t="n">
        <v>864000</v>
      </c>
      <c r="C19" s="4" t="inlineStr">
        <is>
          <t xml:space="preserve"> </t>
        </is>
      </c>
      <c r="D19" s="4" t="inlineStr">
        <is>
          <t xml:space="preserve"> </t>
        </is>
      </c>
    </row>
    <row r="20">
      <c r="A20" s="4" t="inlineStr">
        <is>
          <t>Number of subsidiaries | subsidiary</t>
        </is>
      </c>
      <c r="B20" s="6" t="n">
        <v>25</v>
      </c>
      <c r="C20" s="4" t="inlineStr">
        <is>
          <t xml:space="preserve"> </t>
        </is>
      </c>
      <c r="D20" s="4" t="inlineStr">
        <is>
          <t xml:space="preserve"> </t>
        </is>
      </c>
    </row>
    <row r="21">
      <c r="A21" s="4" t="inlineStr">
        <is>
          <t>Malaysia</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Foreign income tax benefit</t>
        </is>
      </c>
      <c r="B23" s="5" t="n">
        <v>6300</v>
      </c>
      <c r="C23" s="5" t="n">
        <v>3900</v>
      </c>
      <c r="D23" s="4" t="inlineStr">
        <is>
          <t xml:space="preserve"> </t>
        </is>
      </c>
    </row>
    <row r="24">
      <c r="A24" s="4" t="inlineStr">
        <is>
          <t>Income tax benefit of tax holiday on per share basis (in dollars per share) | $ / shares</t>
        </is>
      </c>
      <c r="B24" s="7" t="n">
        <v>0.05</v>
      </c>
      <c r="C24" s="7" t="n">
        <v>0.03</v>
      </c>
      <c r="D24" s="4" t="inlineStr">
        <is>
          <t xml:space="preserve"> </t>
        </is>
      </c>
    </row>
    <row r="25">
      <c r="A25" s="4" t="inlineStr">
        <is>
          <t>Expiring 2021 To 2034 | Federal</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credit carryforwards</t>
        </is>
      </c>
      <c r="B27" s="5" t="n">
        <v>1600</v>
      </c>
      <c r="C27" s="4" t="inlineStr">
        <is>
          <t xml:space="preserve"> </t>
        </is>
      </c>
      <c r="D27" s="4" t="inlineStr">
        <is>
          <t xml:space="preserve"> </t>
        </is>
      </c>
    </row>
    <row r="28">
      <c r="A28" s="4" t="inlineStr">
        <is>
          <t>Expiring 2020 To 2038 | Foreign</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operating loss carryforward</t>
        </is>
      </c>
      <c r="B30" s="6" t="n">
        <v>772000</v>
      </c>
      <c r="C30" s="4" t="inlineStr">
        <is>
          <t xml:space="preserve"> </t>
        </is>
      </c>
      <c r="D30" s="4" t="inlineStr">
        <is>
          <t xml:space="preserve"> </t>
        </is>
      </c>
    </row>
    <row r="31">
      <c r="A31" s="4" t="inlineStr">
        <is>
          <t>Carried Forward Indefinitely | Foreign</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Net operating loss carryforward</t>
        </is>
      </c>
      <c r="B33" s="5" t="n">
        <v>92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9360</v>
      </c>
      <c r="C4" s="5" t="n">
        <v>10488</v>
      </c>
    </row>
    <row r="5">
      <c r="A5" s="4" t="inlineStr">
        <is>
          <t>Additions based on tax positions related to the current year</t>
        </is>
      </c>
      <c r="B5" s="6" t="n">
        <v>2544</v>
      </c>
      <c r="C5" s="6" t="n">
        <v>232</v>
      </c>
    </row>
    <row r="6">
      <c r="A6" s="4" t="inlineStr">
        <is>
          <t>Additions based on tax positions related to the prior year</t>
        </is>
      </c>
      <c r="B6" s="6" t="n">
        <v>2143</v>
      </c>
      <c r="C6" s="6" t="n">
        <v>0</v>
      </c>
    </row>
    <row r="7">
      <c r="A7" s="4" t="inlineStr">
        <is>
          <t>Reductions as a result of the closing of open tax periods</t>
        </is>
      </c>
      <c r="B7" s="6" t="n">
        <v>-1486</v>
      </c>
      <c r="C7" s="6" t="n">
        <v>-1360</v>
      </c>
    </row>
    <row r="8">
      <c r="A8" s="4" t="inlineStr">
        <is>
          <t>Balance at end of period</t>
        </is>
      </c>
      <c r="B8" s="5" t="n">
        <v>12561</v>
      </c>
      <c r="C8" s="5" t="n">
        <v>93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prehensive income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1223697</v>
      </c>
      <c r="C4" s="5" t="n">
        <v>1224871</v>
      </c>
    </row>
    <row r="5">
      <c r="A5" s="4" t="inlineStr">
        <is>
          <t>Current-period other comprehensive (loss) income</t>
        </is>
      </c>
      <c r="B5" s="6" t="n">
        <v>-2916</v>
      </c>
      <c r="C5" s="6" t="n">
        <v>-459</v>
      </c>
    </row>
    <row r="6">
      <c r="A6" s="4" t="inlineStr">
        <is>
          <t>Reclassified from accumulated OCI into income</t>
        </is>
      </c>
      <c r="B6" s="6" t="n">
        <v>-15231</v>
      </c>
      <c r="C6" s="6" t="n">
        <v>5036</v>
      </c>
    </row>
    <row r="7">
      <c r="A7" s="4" t="inlineStr">
        <is>
          <t>Income tax benefit (expense)</t>
        </is>
      </c>
      <c r="B7" s="6" t="n">
        <v>413</v>
      </c>
      <c r="C7" s="6" t="n">
        <v>-3882</v>
      </c>
    </row>
    <row r="8">
      <c r="A8" s="4" t="inlineStr">
        <is>
          <t>Ending balance</t>
        </is>
      </c>
      <c r="B8" s="6" t="n">
        <v>1156124</v>
      </c>
      <c r="C8" s="6" t="n">
        <v>1223697</v>
      </c>
    </row>
    <row r="9">
      <c r="A9" s="4" t="inlineStr">
        <is>
          <t>Currency translation adjustm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23179</v>
      </c>
      <c r="C11" s="6" t="n">
        <v>-10066</v>
      </c>
    </row>
    <row r="12">
      <c r="A12" s="4" t="inlineStr">
        <is>
          <t>Current-period other comprehensive (loss) income</t>
        </is>
      </c>
      <c r="B12" s="6" t="n">
        <v>-15071</v>
      </c>
      <c r="C12" s="6" t="n">
        <v>-13113</v>
      </c>
    </row>
    <row r="13">
      <c r="A13" s="4" t="inlineStr">
        <is>
          <t>Reclassified from accumulated OCI into income</t>
        </is>
      </c>
      <c r="B13" s="6" t="n">
        <v>0</v>
      </c>
      <c r="C13" s="6" t="n">
        <v>0</v>
      </c>
    </row>
    <row r="14">
      <c r="A14" s="4" t="inlineStr">
        <is>
          <t>Income tax benefit (expense)</t>
        </is>
      </c>
      <c r="B14" s="6" t="n">
        <v>0</v>
      </c>
      <c r="C14" s="6" t="n">
        <v>0</v>
      </c>
    </row>
    <row r="15">
      <c r="A15" s="4" t="inlineStr">
        <is>
          <t>Ending balance</t>
        </is>
      </c>
      <c r="B15" s="6" t="n">
        <v>-38250</v>
      </c>
      <c r="C15" s="6" t="n">
        <v>-23179</v>
      </c>
    </row>
    <row r="16">
      <c r="A16" s="4" t="inlineStr">
        <is>
          <t>Inve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0</v>
      </c>
      <c r="C18" s="6" t="n">
        <v>-426</v>
      </c>
    </row>
    <row r="19">
      <c r="A19" s="4" t="inlineStr">
        <is>
          <t>Current-period other comprehensive (loss) income</t>
        </is>
      </c>
      <c r="B19" s="6" t="n">
        <v>0</v>
      </c>
      <c r="C19" s="6" t="n">
        <v>420</v>
      </c>
    </row>
    <row r="20">
      <c r="A20" s="4" t="inlineStr">
        <is>
          <t>Reclassified from accumulated OCI into income</t>
        </is>
      </c>
      <c r="B20" s="6" t="n">
        <v>0</v>
      </c>
      <c r="C20" s="6" t="n">
        <v>0</v>
      </c>
    </row>
    <row r="21">
      <c r="A21" s="4" t="inlineStr">
        <is>
          <t>Income tax benefit (expense)</t>
        </is>
      </c>
      <c r="B21" s="6" t="n">
        <v>0</v>
      </c>
      <c r="C21" s="6" t="n">
        <v>6</v>
      </c>
    </row>
    <row r="22">
      <c r="A22" s="4" t="inlineStr">
        <is>
          <t>Ending balance</t>
        </is>
      </c>
      <c r="B22" s="6" t="n">
        <v>0</v>
      </c>
      <c r="C22" s="6" t="n">
        <v>0</v>
      </c>
    </row>
    <row r="23">
      <c r="A23" s="4" t="inlineStr">
        <is>
          <t>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6" t="n">
        <v>3048</v>
      </c>
      <c r="C25" s="6" t="n">
        <v>-10334</v>
      </c>
    </row>
    <row r="26">
      <c r="A26" s="4" t="inlineStr">
        <is>
          <t>Current-period other comprehensive (loss) income</t>
        </is>
      </c>
      <c r="B26" s="6" t="n">
        <v>12155</v>
      </c>
      <c r="C26" s="6" t="n">
        <v>12234</v>
      </c>
    </row>
    <row r="27">
      <c r="A27" s="4" t="inlineStr">
        <is>
          <t>Reclassified from accumulated OCI into income</t>
        </is>
      </c>
      <c r="B27" s="6" t="n">
        <v>-15231</v>
      </c>
      <c r="C27" s="6" t="n">
        <v>5036</v>
      </c>
    </row>
    <row r="28">
      <c r="A28" s="4" t="inlineStr">
        <is>
          <t>Income tax benefit (expense)</t>
        </is>
      </c>
      <c r="B28" s="6" t="n">
        <v>413</v>
      </c>
      <c r="C28" s="6" t="n">
        <v>-3888</v>
      </c>
    </row>
    <row r="29">
      <c r="A29" s="4" t="inlineStr">
        <is>
          <t>Ending balance</t>
        </is>
      </c>
      <c r="B29" s="6" t="n">
        <v>385</v>
      </c>
      <c r="C29" s="6" t="n">
        <v>3048</v>
      </c>
    </row>
    <row r="30">
      <c r="A30" s="4" t="inlineStr">
        <is>
          <t>Accumulated other comprehensive incom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6" t="n">
        <v>-20131</v>
      </c>
      <c r="C32" s="6" t="n">
        <v>-20826</v>
      </c>
    </row>
    <row r="33">
      <c r="A33" s="4" t="inlineStr">
        <is>
          <t>Ending balance</t>
        </is>
      </c>
      <c r="B33" s="5" t="n">
        <v>-37865</v>
      </c>
      <c r="C33" s="5" t="n">
        <v>-201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Authorized shares of common and preferred stock and stock-based compensation plans - Narrative (Details) - USD ($)</t>
        </is>
      </c>
      <c r="G1" s="2" t="inlineStr">
        <is>
          <t>12 Months Ended</t>
        </is>
      </c>
    </row>
    <row r="2">
      <c r="B2" s="2" t="inlineStr">
        <is>
          <t>May 10, 2022</t>
        </is>
      </c>
      <c r="C2" s="2" t="inlineStr">
        <is>
          <t>Jan. 01, 2021</t>
        </is>
      </c>
      <c r="D2" s="2" t="inlineStr">
        <is>
          <t>May 05, 2020</t>
        </is>
      </c>
      <c r="E2" s="2" t="inlineStr">
        <is>
          <t>May 12, 2015</t>
        </is>
      </c>
      <c r="F2" s="2" t="inlineStr">
        <is>
          <t>May 11, 2010</t>
        </is>
      </c>
      <c r="G2" s="2" t="inlineStr">
        <is>
          <t>Dec. 31, 2022</t>
        </is>
      </c>
      <c r="H2" s="2" t="inlineStr">
        <is>
          <t>Dec. 31, 2021</t>
        </is>
      </c>
      <c r="I2" s="2" t="inlineStr">
        <is>
          <t>Dec. 31, 2020</t>
        </is>
      </c>
      <c r="J2" s="2" t="inlineStr">
        <is>
          <t>Mar. 31, 2022</t>
        </is>
      </c>
      <c r="K2" s="2" t="inlineStr">
        <is>
          <t>Jan. 19, 2022</t>
        </is>
      </c>
      <c r="L2" s="2" t="inlineStr">
        <is>
          <t>Oct.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36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6" t="n">
        <v>5000000</v>
      </c>
      <c r="I5" s="4" t="inlineStr">
        <is>
          <t xml:space="preserve"> </t>
        </is>
      </c>
      <c r="J5" s="4" t="inlineStr">
        <is>
          <t xml:space="preserve"> </t>
        </is>
      </c>
      <c r="K5" s="4" t="inlineStr">
        <is>
          <t xml:space="preserve"> </t>
        </is>
      </c>
      <c r="L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4" t="inlineStr">
        <is>
          <t xml:space="preserve"> </t>
        </is>
      </c>
      <c r="J6" s="4" t="inlineStr">
        <is>
          <t xml:space="preserve"> </t>
        </is>
      </c>
      <c r="K6" s="4" t="inlineStr">
        <is>
          <t xml:space="preserve"> </t>
        </is>
      </c>
      <c r="L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360000000</v>
      </c>
      <c r="H7" s="6" t="n">
        <v>360000000</v>
      </c>
      <c r="I7" s="4" t="inlineStr">
        <is>
          <t xml:space="preserve"> </t>
        </is>
      </c>
      <c r="J7" s="4" t="inlineStr">
        <is>
          <t xml:space="preserve"> </t>
        </is>
      </c>
      <c r="K7" s="4" t="inlineStr">
        <is>
          <t xml:space="preserve"> </t>
        </is>
      </c>
      <c r="L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1</v>
      </c>
      <c r="H8" s="7" t="n">
        <v>0.01</v>
      </c>
      <c r="I8" s="4" t="inlineStr">
        <is>
          <t xml:space="preserve"> </t>
        </is>
      </c>
      <c r="J8" s="4" t="inlineStr">
        <is>
          <t xml:space="preserve"> </t>
        </is>
      </c>
      <c r="K8" s="4" t="inlineStr">
        <is>
          <t xml:space="preserve"> </t>
        </is>
      </c>
      <c r="L8" s="4" t="inlineStr">
        <is>
          <t xml:space="preserve"> </t>
        </is>
      </c>
    </row>
    <row r="9">
      <c r="A9" s="4" t="inlineStr">
        <is>
          <t>Performance lookback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c r="K10" s="4" t="inlineStr">
        <is>
          <t xml:space="preserve"> </t>
        </is>
      </c>
      <c r="L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c r="L11" s="4" t="inlineStr">
        <is>
          <t xml:space="preserve"> </t>
        </is>
      </c>
    </row>
    <row r="12">
      <c r="A12" s="4" t="inlineStr">
        <is>
          <t>Authorized common stock available for repurchas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9000000</v>
      </c>
      <c r="H12" s="4" t="inlineStr">
        <is>
          <t xml:space="preserve"> </t>
        </is>
      </c>
      <c r="I12" s="4" t="inlineStr">
        <is>
          <t xml:space="preserve"> </t>
        </is>
      </c>
      <c r="J12" s="4" t="inlineStr">
        <is>
          <t xml:space="preserve"> </t>
        </is>
      </c>
      <c r="K12" s="4" t="inlineStr">
        <is>
          <t xml:space="preserve"> </t>
        </is>
      </c>
      <c r="L12" s="6" t="n">
        <v>3000000</v>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792063</v>
      </c>
      <c r="H13" s="6" t="n">
        <v>1339498</v>
      </c>
      <c r="I13" s="6" t="n">
        <v>1390057</v>
      </c>
      <c r="J13" s="4" t="inlineStr">
        <is>
          <t xml:space="preserve"> </t>
        </is>
      </c>
      <c r="K13" s="4" t="inlineStr">
        <is>
          <t xml:space="preserve"> </t>
        </is>
      </c>
      <c r="L13" s="4" t="inlineStr">
        <is>
          <t xml:space="preserve"> </t>
        </is>
      </c>
    </row>
    <row r="14">
      <c r="A14" s="4" t="inlineStr">
        <is>
          <t>Common stock repurchased, average cos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40.04</v>
      </c>
      <c r="H14" s="7" t="n">
        <v>41.06</v>
      </c>
      <c r="I14" s="7" t="n">
        <v>35.04</v>
      </c>
      <c r="J14" s="4" t="inlineStr">
        <is>
          <t xml:space="preserve"> </t>
        </is>
      </c>
      <c r="K14" s="4" t="inlineStr">
        <is>
          <t xml:space="preserve"> </t>
        </is>
      </c>
      <c r="L14" s="4" t="inlineStr">
        <is>
          <t xml:space="preserve"> </t>
        </is>
      </c>
    </row>
    <row r="15">
      <c r="A15" s="4" t="inlineStr">
        <is>
          <t>2022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thorized stock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000000</v>
      </c>
      <c r="L17" s="4" t="inlineStr">
        <is>
          <t xml:space="preserve"> </t>
        </is>
      </c>
    </row>
    <row r="18">
      <c r="A18" s="4" t="inlineStr">
        <is>
          <t>2019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uthorized common stock available for repurcha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cognized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224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cognized stock-based compensation expens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02045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recognized stock-based compensation expense, weighted average fai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42.9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period for which unrecognized stock-based compensation expens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4 months 20 day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14636</v>
      </c>
      <c r="H27" s="6" t="n">
        <v>1389110</v>
      </c>
      <c r="I27" s="6" t="n">
        <v>1105559</v>
      </c>
      <c r="J27" s="4" t="inlineStr">
        <is>
          <t xml:space="preserve"> </t>
        </is>
      </c>
      <c r="K27" s="4" t="inlineStr">
        <is>
          <t xml:space="preserve"> </t>
        </is>
      </c>
      <c r="L27" s="4" t="inlineStr">
        <is>
          <t xml:space="preserve"> </t>
        </is>
      </c>
    </row>
    <row r="28">
      <c r="A28" s="4" t="inlineStr">
        <is>
          <t>P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4843</v>
      </c>
      <c r="H30" s="6" t="n">
        <v>130006</v>
      </c>
      <c r="I30" s="6" t="n">
        <v>144647</v>
      </c>
      <c r="J30" s="4" t="inlineStr">
        <is>
          <t xml:space="preserve"> </t>
        </is>
      </c>
      <c r="K30" s="4" t="inlineStr">
        <is>
          <t xml:space="preserve"> </t>
        </is>
      </c>
      <c r="L30" s="4" t="inlineStr">
        <is>
          <t xml:space="preserve"> </t>
        </is>
      </c>
    </row>
    <row r="31">
      <c r="A31" s="4" t="inlineStr">
        <is>
          <t>Performance period</t>
        </is>
      </c>
      <c r="B31" s="4" t="inlineStr">
        <is>
          <t xml:space="preserve"> </t>
        </is>
      </c>
      <c r="C31" s="4" t="inlineStr">
        <is>
          <t>3 years</t>
        </is>
      </c>
      <c r="D31" s="4" t="inlineStr">
        <is>
          <t xml:space="preserve"> </t>
        </is>
      </c>
      <c r="E31" s="4" t="inlineStr">
        <is>
          <t xml:space="preserve"> </t>
        </is>
      </c>
      <c r="F31" s="4" t="inlineStr">
        <is>
          <t xml:space="preserve"> </t>
        </is>
      </c>
      <c r="G31" s="4" t="inlineStr">
        <is>
          <t>3 years</t>
        </is>
      </c>
      <c r="H31" s="4" t="inlineStr">
        <is>
          <t xml:space="preserve"> </t>
        </is>
      </c>
      <c r="I31" s="4" t="inlineStr">
        <is>
          <t>3 years</t>
        </is>
      </c>
      <c r="J31" s="4" t="inlineStr">
        <is>
          <t xml:space="preserve"> </t>
        </is>
      </c>
      <c r="K31" s="4" t="inlineStr">
        <is>
          <t xml:space="preserve"> </t>
        </is>
      </c>
      <c r="L31" s="4" t="inlineStr">
        <is>
          <t xml:space="preserve"> </t>
        </is>
      </c>
    </row>
    <row r="32">
      <c r="A32" s="4" t="inlineStr">
        <is>
          <t>Weighted average grant day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59.65</v>
      </c>
      <c r="H32" s="7" t="n">
        <v>66.97</v>
      </c>
      <c r="I32" s="5" t="n">
        <v>61</v>
      </c>
      <c r="J32" s="4" t="inlineStr">
        <is>
          <t xml:space="preserve"> </t>
        </is>
      </c>
      <c r="K32" s="4" t="inlineStr">
        <is>
          <t xml:space="preserve"> </t>
        </is>
      </c>
      <c r="L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target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target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8" t="n">
        <v>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05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available for grant (in shares)</t>
        </is>
      </c>
      <c r="B41" s="4" t="inlineStr">
        <is>
          <t xml:space="preserve"> </t>
        </is>
      </c>
      <c r="C41" s="4" t="inlineStr">
        <is>
          <t xml:space="preserve"> </t>
        </is>
      </c>
      <c r="D41" s="4" t="inlineStr">
        <is>
          <t xml:space="preserve"> </t>
        </is>
      </c>
      <c r="E41" s="4" t="inlineStr">
        <is>
          <t xml:space="preserve"> </t>
        </is>
      </c>
      <c r="F41" s="6" t="n">
        <v>33623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0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reserved for issuance (in shares)</t>
        </is>
      </c>
      <c r="B44" s="4" t="inlineStr">
        <is>
          <t xml:space="preserve"> </t>
        </is>
      </c>
      <c r="C44" s="4" t="inlineStr">
        <is>
          <t xml:space="preserve"> </t>
        </is>
      </c>
      <c r="D44" s="4" t="inlineStr">
        <is>
          <t xml:space="preserve"> </t>
        </is>
      </c>
      <c r="E44" s="4" t="inlineStr">
        <is>
          <t xml:space="preserve"> </t>
        </is>
      </c>
      <c r="F44" s="6" t="n">
        <v>3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available for grant (in shares)</t>
        </is>
      </c>
      <c r="B45" s="4" t="inlineStr">
        <is>
          <t xml:space="preserve"> </t>
        </is>
      </c>
      <c r="C45" s="4" t="inlineStr">
        <is>
          <t xml:space="preserve"> </t>
        </is>
      </c>
      <c r="D45" s="4" t="inlineStr">
        <is>
          <t xml:space="preserve"> </t>
        </is>
      </c>
      <c r="E45" s="6" t="n">
        <v>25184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ward expiration period (in shares)</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10 Plan | Vesting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ward vesting period (in years)</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10 Plan | Vesting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ward vesting period (in years)</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10 Plan | Vesting period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ward vesting period (in years)</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15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available for grant (in shares)</t>
        </is>
      </c>
      <c r="B58" s="4" t="inlineStr">
        <is>
          <t xml:space="preserve"> </t>
        </is>
      </c>
      <c r="C58" s="4" t="inlineStr">
        <is>
          <t xml:space="preserve"> </t>
        </is>
      </c>
      <c r="D58" s="6" t="n">
        <v>56714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dditional number of shares reserved for issuance (in shares)</t>
        </is>
      </c>
      <c r="B59" s="4" t="inlineStr">
        <is>
          <t xml:space="preserve"> </t>
        </is>
      </c>
      <c r="C59" s="4" t="inlineStr">
        <is>
          <t xml:space="preserve"> </t>
        </is>
      </c>
      <c r="D59" s="4" t="inlineStr">
        <is>
          <t xml:space="preserve"> </t>
        </is>
      </c>
      <c r="E59" s="6" t="n">
        <v>3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15 Plan | Vesting perio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ward vesting period (in years)</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15 Plan | Vesting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ward vesting period (in years)</t>
        </is>
      </c>
      <c r="B65" s="4" t="inlineStr">
        <is>
          <t xml:space="preserve"> </t>
        </is>
      </c>
      <c r="C65" s="4" t="inlineStr">
        <is>
          <t xml:space="preserve"> </t>
        </is>
      </c>
      <c r="D65" s="4" t="inlineStr">
        <is>
          <t xml:space="preserve"> </t>
        </is>
      </c>
      <c r="E65" s="4" t="inlineStr">
        <is>
          <t>4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15 Plan | Vesting period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ward vesting period (in years)</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15 Plan | Vesting period fou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ward vesting period (in years)</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15 Plan | Vesting period fou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ward vesting period (in years)</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0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shares reserved for issuance (in shares)</t>
        </is>
      </c>
      <c r="B77" s="4" t="inlineStr">
        <is>
          <t xml:space="preserve"> </t>
        </is>
      </c>
      <c r="C77" s="4" t="inlineStr">
        <is>
          <t xml:space="preserve"> </t>
        </is>
      </c>
      <c r="D77" s="6" t="n">
        <v>4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shares available for grant (in shares)</t>
        </is>
      </c>
      <c r="B78" s="6" t="n">
        <v>156857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20 Plan | Vesting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ward vesting period (in years)</t>
        </is>
      </c>
      <c r="B81" s="4" t="inlineStr">
        <is>
          <t xml:space="preserve"> </t>
        </is>
      </c>
      <c r="C81" s="4" t="inlineStr">
        <is>
          <t xml:space="preserve"> </t>
        </is>
      </c>
      <c r="D81" s="4" t="inlineStr">
        <is>
          <t>1 yea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20 Plan | Vesting period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ward vesting period (in years)</t>
        </is>
      </c>
      <c r="B84" s="4" t="inlineStr">
        <is>
          <t xml:space="preserve"> </t>
        </is>
      </c>
      <c r="C84" s="4" t="inlineStr">
        <is>
          <t xml:space="preserve"> </t>
        </is>
      </c>
      <c r="D84" s="4" t="inlineStr">
        <is>
          <t>2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2020 Plan | Vesting period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ward vesting period (in years)</t>
        </is>
      </c>
      <c r="B87" s="4" t="inlineStr">
        <is>
          <t xml:space="preserve"> </t>
        </is>
      </c>
      <c r="C87" s="4" t="inlineStr">
        <is>
          <t xml:space="preserve"> </t>
        </is>
      </c>
      <c r="D87" s="4" t="inlineStr">
        <is>
          <t>3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2020 Plan | Vesting period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ward vesting period (in years)</t>
        </is>
      </c>
      <c r="B90" s="4" t="inlineStr">
        <is>
          <t xml:space="preserve"> </t>
        </is>
      </c>
      <c r="C90" s="4" t="inlineStr">
        <is>
          <t xml:space="preserve"> </t>
        </is>
      </c>
      <c r="D90" s="4" t="inlineStr">
        <is>
          <t>4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mployee Stock Purchas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shares available for grant (in shares)</t>
        </is>
      </c>
      <c r="B93" s="6" t="n">
        <v>3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centage of the lower of the market related to purchas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8" t="n">
        <v>0.85</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ximum employee subscription rate</t>
        </is>
      </c>
      <c r="B95" s="4" t="inlineStr">
        <is>
          <t xml:space="preserve"> </t>
        </is>
      </c>
      <c r="C95" s="4" t="inlineStr">
        <is>
          <t xml:space="preserve"> </t>
        </is>
      </c>
      <c r="D95" s="4" t="inlineStr">
        <is>
          <t xml:space="preserve"> </t>
        </is>
      </c>
      <c r="E95" s="4" t="inlineStr">
        <is>
          <t xml:space="preserve"> </t>
        </is>
      </c>
      <c r="F95" s="4" t="inlineStr">
        <is>
          <t xml:space="preserve"> </t>
        </is>
      </c>
      <c r="G95" s="8" t="n">
        <v>0.15</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s of common stock reserved for future employee purchases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407309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s issued during the period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988431</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Weighted average grant date fai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7" t="n">
        <v>32.19</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centive Plan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shares reserved for issuance (in shares)</t>
        </is>
      </c>
      <c r="B101" s="6" t="n">
        <v>45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s available for gran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6176156</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centive Plan 2022 | Vesting period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ward vesting period (in years)</t>
        </is>
      </c>
      <c r="B105" s="4" t="inlineStr">
        <is>
          <t>1 yea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centive Plan 2022 | Vesting period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ward vesting period (in years)</t>
        </is>
      </c>
      <c r="B108" s="4" t="inlineStr">
        <is>
          <t>2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centive Plan 2022 | Vesting period thr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ward vesting period (in years)</t>
        </is>
      </c>
      <c r="B111" s="4" t="inlineStr">
        <is>
          <t>3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centive Plan 2022 | Vesting period fo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ward vesting period (in years)</t>
        </is>
      </c>
      <c r="B114" s="4" t="inlineStr">
        <is>
          <t>4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Schedule Of Restricted Stock Plans (Details) - $ / shares</t>
        </is>
      </c>
      <c r="B1" s="2" t="inlineStr">
        <is>
          <t>12 Months Ended</t>
        </is>
      </c>
    </row>
    <row r="2">
      <c r="B2" s="2" t="inlineStr">
        <is>
          <t>Dec. 31, 2022</t>
        </is>
      </c>
      <c r="C2" s="2" t="inlineStr">
        <is>
          <t>Dec. 31, 2021</t>
        </is>
      </c>
      <c r="D2" s="2" t="inlineStr">
        <is>
          <t>Dec. 31, 2020</t>
        </is>
      </c>
    </row>
    <row r="3">
      <c r="A3" s="3" t="inlineStr">
        <is>
          <t>Number of RSUs</t>
        </is>
      </c>
      <c r="B3" s="4" t="inlineStr">
        <is>
          <t xml:space="preserve"> </t>
        </is>
      </c>
      <c r="C3" s="4" t="inlineStr">
        <is>
          <t xml:space="preserve"> </t>
        </is>
      </c>
      <c r="D3" s="4" t="inlineStr">
        <is>
          <t xml:space="preserve"> </t>
        </is>
      </c>
    </row>
    <row r="4">
      <c r="A4" s="4" t="inlineStr">
        <is>
          <t>Granted (in shares)</t>
        </is>
      </c>
      <c r="B4" s="6" t="n">
        <v>988431</v>
      </c>
      <c r="C4" s="6" t="n">
        <v>997671</v>
      </c>
      <c r="D4" s="6" t="n">
        <v>1026578</v>
      </c>
    </row>
    <row r="5">
      <c r="A5" s="4" t="inlineStr">
        <is>
          <t>RSUs</t>
        </is>
      </c>
      <c r="B5" s="4" t="inlineStr">
        <is>
          <t xml:space="preserve"> </t>
        </is>
      </c>
      <c r="C5" s="4" t="inlineStr">
        <is>
          <t xml:space="preserve"> </t>
        </is>
      </c>
      <c r="D5" s="4" t="inlineStr">
        <is>
          <t xml:space="preserve"> </t>
        </is>
      </c>
    </row>
    <row r="6">
      <c r="A6" s="3" t="inlineStr">
        <is>
          <t>Number of RSUs</t>
        </is>
      </c>
      <c r="B6" s="4" t="inlineStr">
        <is>
          <t xml:space="preserve"> </t>
        </is>
      </c>
      <c r="C6" s="4" t="inlineStr">
        <is>
          <t xml:space="preserve"> </t>
        </is>
      </c>
      <c r="D6" s="4" t="inlineStr">
        <is>
          <t xml:space="preserve"> </t>
        </is>
      </c>
    </row>
    <row r="7">
      <c r="A7" s="4" t="inlineStr">
        <is>
          <t>Outstanding, beginning balance (in shares)</t>
        </is>
      </c>
      <c r="B7" s="6" t="n">
        <v>3962458</v>
      </c>
      <c r="C7" s="6" t="n">
        <v>4041262</v>
      </c>
      <c r="D7" s="6" t="n">
        <v>3289637</v>
      </c>
    </row>
    <row r="8">
      <c r="A8" s="4" t="inlineStr">
        <is>
          <t>Granted (in shares)</t>
        </is>
      </c>
      <c r="B8" s="6" t="n">
        <v>2138494</v>
      </c>
      <c r="C8" s="6" t="n">
        <v>1757606</v>
      </c>
      <c r="D8" s="6" t="n">
        <v>2347725</v>
      </c>
    </row>
    <row r="9">
      <c r="A9" s="4" t="inlineStr">
        <is>
          <t>Earned (in shares)</t>
        </is>
      </c>
      <c r="B9" s="6" t="n">
        <v>-1514636</v>
      </c>
      <c r="C9" s="6" t="n">
        <v>-1389110</v>
      </c>
      <c r="D9" s="6" t="n">
        <v>-1105559</v>
      </c>
    </row>
    <row r="10">
      <c r="A10" s="4" t="inlineStr">
        <is>
          <t>Canceled (in shares)</t>
        </is>
      </c>
      <c r="B10" s="6" t="n">
        <v>-565864</v>
      </c>
      <c r="C10" s="6" t="n">
        <v>-447300</v>
      </c>
      <c r="D10" s="6" t="n">
        <v>-490541</v>
      </c>
    </row>
    <row r="11">
      <c r="A11" s="4" t="inlineStr">
        <is>
          <t>Outstanding, ending balance (in shares)</t>
        </is>
      </c>
      <c r="B11" s="6" t="n">
        <v>4020452</v>
      </c>
      <c r="C11" s="6" t="n">
        <v>3962458</v>
      </c>
      <c r="D11" s="6" t="n">
        <v>4041262</v>
      </c>
    </row>
    <row r="12">
      <c r="A12" s="3" t="inlineStr">
        <is>
          <t>Weighted average grant price per share</t>
        </is>
      </c>
      <c r="B12" s="4" t="inlineStr">
        <is>
          <t xml:space="preserve"> </t>
        </is>
      </c>
      <c r="C12" s="4" t="inlineStr">
        <is>
          <t xml:space="preserve"> </t>
        </is>
      </c>
      <c r="D12" s="4" t="inlineStr">
        <is>
          <t xml:space="preserve"> </t>
        </is>
      </c>
    </row>
    <row r="13">
      <c r="A13" s="4" t="inlineStr">
        <is>
          <t>Outstanding, beginning balance (in dollars per share)</t>
        </is>
      </c>
      <c r="B13" s="7" t="n">
        <v>43.26</v>
      </c>
      <c r="C13" s="7" t="n">
        <v>40.88</v>
      </c>
      <c r="D13" s="7" t="n">
        <v>40.99</v>
      </c>
    </row>
    <row r="14">
      <c r="A14" s="4" t="inlineStr">
        <is>
          <t>Granted (in dollars per share)</t>
        </is>
      </c>
      <c r="B14" s="12" t="n">
        <v>41.77</v>
      </c>
      <c r="C14" s="12" t="n">
        <v>45.67</v>
      </c>
      <c r="D14" s="12" t="n">
        <v>40.27</v>
      </c>
    </row>
    <row r="15">
      <c r="A15" s="4" t="inlineStr">
        <is>
          <t>Earned (in dollars per share)</t>
        </is>
      </c>
      <c r="B15" s="12" t="n">
        <v>42.04</v>
      </c>
      <c r="C15" s="12" t="n">
        <v>39.92</v>
      </c>
      <c r="D15" s="12" t="n">
        <v>40.02</v>
      </c>
    </row>
    <row r="16">
      <c r="A16" s="4" t="inlineStr">
        <is>
          <t>Canceled (in dollars per share)</t>
        </is>
      </c>
      <c r="B16" s="12" t="n">
        <v>43.24</v>
      </c>
      <c r="C16" s="12" t="n">
        <v>41.54</v>
      </c>
      <c r="D16" s="12" t="n">
        <v>40.74</v>
      </c>
    </row>
    <row r="17">
      <c r="A17" s="4" t="inlineStr">
        <is>
          <t>Outstanding, ending balance (in dollars per share)</t>
        </is>
      </c>
      <c r="B17" s="7" t="n">
        <v>42.93</v>
      </c>
      <c r="C17" s="7" t="n">
        <v>43.26</v>
      </c>
      <c r="D17" s="7" t="n">
        <v>40.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Authorized shares of common and preferred stock and stock-based compensation plans - Schedule Of Key Assumptions (Details) - simulation simulation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3 months</t>
        </is>
      </c>
      <c r="C4" s="4" t="inlineStr">
        <is>
          <t>3 months</t>
        </is>
      </c>
      <c r="D4" s="4" t="inlineStr">
        <is>
          <t>3 months</t>
        </is>
      </c>
    </row>
    <row r="5">
      <c r="A5" s="4" t="inlineStr">
        <is>
          <t>Risk-free interest rate</t>
        </is>
      </c>
      <c r="B5" s="11" t="n">
        <v>0.0032</v>
      </c>
      <c r="C5" s="11" t="n">
        <v>0.0007</v>
      </c>
      <c r="D5" s="11" t="n">
        <v>0.0126</v>
      </c>
    </row>
    <row r="6">
      <c r="A6" s="4" t="inlineStr">
        <is>
          <t>Dividend yield</t>
        </is>
      </c>
      <c r="B6" s="13" t="n">
        <v>0.00714</v>
      </c>
      <c r="C6" s="13" t="n">
        <v>0.00653</v>
      </c>
      <c r="D6" s="11" t="n">
        <v>0.0062</v>
      </c>
    </row>
    <row r="7">
      <c r="A7" s="4" t="inlineStr">
        <is>
          <t>P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imulations</t>
        </is>
      </c>
      <c r="B9" s="6" t="n">
        <v>100</v>
      </c>
      <c r="C9" s="6" t="n">
        <v>100</v>
      </c>
      <c r="D9" s="6" t="n">
        <v>100</v>
      </c>
    </row>
    <row r="10">
      <c r="A10" s="4" t="inlineStr">
        <is>
          <t>Expected volatility</t>
        </is>
      </c>
      <c r="B10" s="11" t="n">
        <v>0.3781</v>
      </c>
      <c r="C10" s="11" t="n">
        <v>0.406</v>
      </c>
      <c r="D10" s="11" t="n">
        <v>0.2741</v>
      </c>
    </row>
    <row r="11">
      <c r="A11" s="4" t="inlineStr">
        <is>
          <t>Expected life in years</t>
        </is>
      </c>
      <c r="B11" s="4" t="inlineStr">
        <is>
          <t>2 years 11 months 12 days</t>
        </is>
      </c>
      <c r="C11" s="4" t="inlineStr">
        <is>
          <t>2 years 11 months 12 days</t>
        </is>
      </c>
      <c r="D11" s="4" t="inlineStr">
        <is>
          <t>2 years 11 months 1 day</t>
        </is>
      </c>
    </row>
    <row r="12">
      <c r="A12" s="4" t="inlineStr">
        <is>
          <t>Risk-free interest rate</t>
        </is>
      </c>
      <c r="B12" s="11" t="n">
        <v>0.0133</v>
      </c>
      <c r="C12" s="11" t="n">
        <v>0.0021</v>
      </c>
      <c r="D12" s="11" t="n">
        <v>0.0138</v>
      </c>
    </row>
    <row r="13">
      <c r="A13" s="4" t="inlineStr">
        <is>
          <t>Dividend yield</t>
        </is>
      </c>
      <c r="B13" s="11" t="n">
        <v>0.0252</v>
      </c>
      <c r="C13" s="11" t="n">
        <v>0.0266</v>
      </c>
      <c r="D13" s="11" t="n">
        <v>0.02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Schedule Of Grant Date Fair Value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3" t="n">
        <v>0.00714</v>
      </c>
      <c r="C4" s="13" t="n">
        <v>0.00653</v>
      </c>
      <c r="D4" s="11" t="n">
        <v>0.0062</v>
      </c>
    </row>
    <row r="5">
      <c r="A5" s="4" t="inlineStr">
        <is>
          <t>Expected life</t>
        </is>
      </c>
      <c r="B5" s="4" t="inlineStr">
        <is>
          <t>3 months</t>
        </is>
      </c>
      <c r="C5" s="4" t="inlineStr">
        <is>
          <t>3 months</t>
        </is>
      </c>
      <c r="D5" s="4" t="inlineStr">
        <is>
          <t>3 months</t>
        </is>
      </c>
    </row>
    <row r="6">
      <c r="A6" s="4" t="inlineStr">
        <is>
          <t>Expected volatility (percentage)</t>
        </is>
      </c>
      <c r="B6" s="8" t="n">
        <v>0.3</v>
      </c>
      <c r="C6" s="8" t="n">
        <v>0.35</v>
      </c>
      <c r="D6" s="8" t="n">
        <v>0.47</v>
      </c>
    </row>
    <row r="7">
      <c r="A7" s="4" t="inlineStr">
        <is>
          <t>Risk-free interest rate</t>
        </is>
      </c>
      <c r="B7" s="11" t="n">
        <v>0.0032</v>
      </c>
      <c r="C7" s="11" t="n">
        <v>0.0007</v>
      </c>
      <c r="D7" s="11" t="n">
        <v>0.0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eginning balance (in shares) at Dec. 31, 2019</t>
        </is>
      </c>
      <c r="B2" s="4" t="inlineStr">
        <is>
          <t xml:space="preserve"> </t>
        </is>
      </c>
      <c r="C2" s="6" t="n">
        <v>130504535</v>
      </c>
      <c r="D2" s="4" t="inlineStr">
        <is>
          <t xml:space="preserve"> </t>
        </is>
      </c>
      <c r="E2" s="4" t="inlineStr">
        <is>
          <t xml:space="preserve"> </t>
        </is>
      </c>
      <c r="F2" s="4" t="inlineStr">
        <is>
          <t xml:space="preserve"> </t>
        </is>
      </c>
    </row>
    <row r="3">
      <c r="A3" s="4" t="inlineStr">
        <is>
          <t>Beginning balance at Dec. 31, 2019</t>
        </is>
      </c>
      <c r="B3" s="5" t="n">
        <v>1176350</v>
      </c>
      <c r="C3" s="5" t="n">
        <v>1305</v>
      </c>
      <c r="D3" s="5" t="n">
        <v>953578</v>
      </c>
      <c r="E3" s="5" t="n">
        <v>242537</v>
      </c>
      <c r="F3" s="5" t="n">
        <v>-210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43659</v>
      </c>
      <c r="C5" s="4" t="inlineStr">
        <is>
          <t xml:space="preserve"> </t>
        </is>
      </c>
      <c r="D5" s="4" t="inlineStr">
        <is>
          <t xml:space="preserve"> </t>
        </is>
      </c>
      <c r="E5" s="6" t="n">
        <v>143659</v>
      </c>
      <c r="F5" s="4" t="inlineStr">
        <is>
          <t xml:space="preserve"> </t>
        </is>
      </c>
    </row>
    <row r="6">
      <c r="A6" s="4" t="inlineStr">
        <is>
          <t>Other comprehensive (loss) income, net of tax</t>
        </is>
      </c>
      <c r="B6" s="6" t="n">
        <v>244</v>
      </c>
      <c r="C6" s="4" t="inlineStr">
        <is>
          <t xml:space="preserve"> </t>
        </is>
      </c>
      <c r="D6" s="4" t="inlineStr">
        <is>
          <t xml:space="preserve"> </t>
        </is>
      </c>
      <c r="E6" s="4" t="inlineStr">
        <is>
          <t xml:space="preserve"> </t>
        </is>
      </c>
      <c r="F6" s="6" t="n">
        <v>244</v>
      </c>
    </row>
    <row r="7">
      <c r="A7" s="4" t="inlineStr">
        <is>
          <t>Issuance of common stock under employee plans (in shares)</t>
        </is>
      </c>
      <c r="B7" s="4" t="inlineStr">
        <is>
          <t xml:space="preserve"> </t>
        </is>
      </c>
      <c r="C7" s="6" t="n">
        <v>2132137</v>
      </c>
      <c r="D7" s="4" t="inlineStr">
        <is>
          <t xml:space="preserve"> </t>
        </is>
      </c>
      <c r="E7" s="4" t="inlineStr">
        <is>
          <t xml:space="preserve"> </t>
        </is>
      </c>
      <c r="F7" s="4" t="inlineStr">
        <is>
          <t xml:space="preserve"> </t>
        </is>
      </c>
    </row>
    <row r="8">
      <c r="A8" s="4" t="inlineStr">
        <is>
          <t>Issuance of common stock under employee plans</t>
        </is>
      </c>
      <c r="B8" s="6" t="n">
        <v>31947</v>
      </c>
      <c r="C8" s="5" t="n">
        <v>21</v>
      </c>
      <c r="D8" s="6" t="n">
        <v>31926</v>
      </c>
      <c r="E8" s="4" t="inlineStr">
        <is>
          <t xml:space="preserve"> </t>
        </is>
      </c>
      <c r="F8" s="4" t="inlineStr">
        <is>
          <t xml:space="preserve"> </t>
        </is>
      </c>
    </row>
    <row r="9">
      <c r="A9" s="4" t="inlineStr">
        <is>
          <t>Stock-based compensation</t>
        </is>
      </c>
      <c r="B9" s="6" t="n">
        <v>57929</v>
      </c>
      <c r="C9" s="4" t="inlineStr">
        <is>
          <t xml:space="preserve"> </t>
        </is>
      </c>
      <c r="D9" s="6" t="n">
        <v>57929</v>
      </c>
      <c r="E9" s="4" t="inlineStr">
        <is>
          <t xml:space="preserve"> </t>
        </is>
      </c>
      <c r="F9" s="4" t="inlineStr">
        <is>
          <t xml:space="preserve"> </t>
        </is>
      </c>
    </row>
    <row r="10">
      <c r="A10" s="4" t="inlineStr">
        <is>
          <t>Repurchase of common stock (in shares)</t>
        </is>
      </c>
      <c r="B10" s="4" t="inlineStr">
        <is>
          <t xml:space="preserve"> </t>
        </is>
      </c>
      <c r="C10" s="6" t="n">
        <v>-1390057</v>
      </c>
      <c r="D10" s="4" t="inlineStr">
        <is>
          <t xml:space="preserve"> </t>
        </is>
      </c>
      <c r="E10" s="4" t="inlineStr">
        <is>
          <t xml:space="preserve"> </t>
        </is>
      </c>
      <c r="F10" s="4" t="inlineStr">
        <is>
          <t xml:space="preserve"> </t>
        </is>
      </c>
    </row>
    <row r="11">
      <c r="A11" s="4" t="inlineStr">
        <is>
          <t>Repurchase of common stock</t>
        </is>
      </c>
      <c r="B11" s="6" t="n">
        <v>-48713</v>
      </c>
      <c r="C11" s="5" t="n">
        <v>-14</v>
      </c>
      <c r="D11" s="6" t="n">
        <v>-10149</v>
      </c>
      <c r="E11" s="6" t="n">
        <v>-38550</v>
      </c>
      <c r="F11" s="4" t="inlineStr">
        <is>
          <t xml:space="preserve"> </t>
        </is>
      </c>
    </row>
    <row r="12">
      <c r="A12" s="4" t="inlineStr">
        <is>
          <t>Dividends paid</t>
        </is>
      </c>
      <c r="B12" s="6" t="n">
        <v>-136545</v>
      </c>
      <c r="C12" s="4" t="inlineStr">
        <is>
          <t xml:space="preserve"> </t>
        </is>
      </c>
      <c r="D12" s="4" t="inlineStr">
        <is>
          <t xml:space="preserve"> </t>
        </is>
      </c>
      <c r="E12" s="6" t="n">
        <v>-136545</v>
      </c>
      <c r="F12" s="4" t="inlineStr">
        <is>
          <t xml:space="preserve"> </t>
        </is>
      </c>
    </row>
    <row r="13">
      <c r="A13" s="4" t="inlineStr">
        <is>
          <t>Ending balance (in shares) at Dec. 31, 2020</t>
        </is>
      </c>
      <c r="B13" s="4" t="inlineStr">
        <is>
          <t xml:space="preserve"> </t>
        </is>
      </c>
      <c r="C13" s="6" t="n">
        <v>131246615</v>
      </c>
      <c r="D13" s="4" t="inlineStr">
        <is>
          <t xml:space="preserve"> </t>
        </is>
      </c>
      <c r="E13" s="4" t="inlineStr">
        <is>
          <t xml:space="preserve"> </t>
        </is>
      </c>
      <c r="F13" s="4" t="inlineStr">
        <is>
          <t xml:space="preserve"> </t>
        </is>
      </c>
    </row>
    <row r="14">
      <c r="A14" s="4" t="inlineStr">
        <is>
          <t>Ending balance at Dec. 31, 2020</t>
        </is>
      </c>
      <c r="B14" s="6" t="n">
        <v>1224871</v>
      </c>
      <c r="C14" s="5" t="n">
        <v>1312</v>
      </c>
      <c r="D14" s="6" t="n">
        <v>1033284</v>
      </c>
      <c r="E14" s="6" t="n">
        <v>211101</v>
      </c>
      <c r="F14" s="6" t="n">
        <v>-208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89315</v>
      </c>
      <c r="C16" s="4" t="inlineStr">
        <is>
          <t xml:space="preserve"> </t>
        </is>
      </c>
      <c r="D16" s="4" t="inlineStr">
        <is>
          <t xml:space="preserve"> </t>
        </is>
      </c>
      <c r="E16" s="6" t="n">
        <v>89315</v>
      </c>
      <c r="F16" s="4" t="inlineStr">
        <is>
          <t xml:space="preserve"> </t>
        </is>
      </c>
    </row>
    <row r="17">
      <c r="A17" s="4" t="inlineStr">
        <is>
          <t>Other comprehensive (loss) income, net of tax</t>
        </is>
      </c>
      <c r="B17" s="6" t="n">
        <v>695</v>
      </c>
      <c r="C17" s="4" t="inlineStr">
        <is>
          <t xml:space="preserve"> </t>
        </is>
      </c>
      <c r="D17" s="4" t="inlineStr">
        <is>
          <t xml:space="preserve"> </t>
        </is>
      </c>
      <c r="E17" s="4" t="inlineStr">
        <is>
          <t xml:space="preserve"> </t>
        </is>
      </c>
      <c r="F17" s="6" t="n">
        <v>695</v>
      </c>
    </row>
    <row r="18">
      <c r="A18" s="4" t="inlineStr">
        <is>
          <t>Issuance of common stock under employee plans (in shares)</t>
        </is>
      </c>
      <c r="B18" s="4" t="inlineStr">
        <is>
          <t xml:space="preserve"> </t>
        </is>
      </c>
      <c r="C18" s="6" t="n">
        <v>2386781</v>
      </c>
      <c r="D18" s="4" t="inlineStr">
        <is>
          <t xml:space="preserve"> </t>
        </is>
      </c>
      <c r="E18" s="4" t="inlineStr">
        <is>
          <t xml:space="preserve"> </t>
        </is>
      </c>
      <c r="F18" s="4" t="inlineStr">
        <is>
          <t xml:space="preserve"> </t>
        </is>
      </c>
    </row>
    <row r="19">
      <c r="A19" s="4" t="inlineStr">
        <is>
          <t>Issuance of common stock under employee plans</t>
        </is>
      </c>
      <c r="B19" s="6" t="n">
        <v>32518</v>
      </c>
      <c r="C19" s="5" t="n">
        <v>24</v>
      </c>
      <c r="D19" s="6" t="n">
        <v>32494</v>
      </c>
      <c r="E19" s="4" t="inlineStr">
        <is>
          <t xml:space="preserve"> </t>
        </is>
      </c>
      <c r="F19" s="4" t="inlineStr">
        <is>
          <t xml:space="preserve"> </t>
        </is>
      </c>
    </row>
    <row r="20">
      <c r="A20" s="4" t="inlineStr">
        <is>
          <t>Stock-based compensation</t>
        </is>
      </c>
      <c r="B20" s="6" t="n">
        <v>74411</v>
      </c>
      <c r="C20" s="4" t="inlineStr">
        <is>
          <t xml:space="preserve"> </t>
        </is>
      </c>
      <c r="D20" s="6" t="n">
        <v>74411</v>
      </c>
      <c r="E20" s="4" t="inlineStr">
        <is>
          <t xml:space="preserve"> </t>
        </is>
      </c>
      <c r="F20" s="4" t="inlineStr">
        <is>
          <t xml:space="preserve"> </t>
        </is>
      </c>
    </row>
    <row r="21">
      <c r="A21" s="4" t="inlineStr">
        <is>
          <t>Repurchase of common stock (in shares)</t>
        </is>
      </c>
      <c r="B21" s="4" t="inlineStr">
        <is>
          <t xml:space="preserve"> </t>
        </is>
      </c>
      <c r="C21" s="6" t="n">
        <v>-1339498</v>
      </c>
      <c r="D21" s="4" t="inlineStr">
        <is>
          <t xml:space="preserve"> </t>
        </is>
      </c>
      <c r="E21" s="4" t="inlineStr">
        <is>
          <t xml:space="preserve"> </t>
        </is>
      </c>
      <c r="F21" s="4" t="inlineStr">
        <is>
          <t xml:space="preserve"> </t>
        </is>
      </c>
    </row>
    <row r="22">
      <c r="A22" s="4" t="inlineStr">
        <is>
          <t>Repurchase of common stock</t>
        </is>
      </c>
      <c r="B22" s="6" t="n">
        <v>-55000</v>
      </c>
      <c r="C22" s="5" t="n">
        <v>-13</v>
      </c>
      <c r="D22" s="6" t="n">
        <v>-10542</v>
      </c>
      <c r="E22" s="6" t="n">
        <v>-44445</v>
      </c>
      <c r="F22" s="4" t="inlineStr">
        <is>
          <t xml:space="preserve"> </t>
        </is>
      </c>
    </row>
    <row r="23">
      <c r="A23" s="4" t="inlineStr">
        <is>
          <t>Dividends paid</t>
        </is>
      </c>
      <c r="B23" s="5" t="n">
        <v>-143113</v>
      </c>
      <c r="C23" s="4" t="inlineStr">
        <is>
          <t xml:space="preserve"> </t>
        </is>
      </c>
      <c r="D23" s="4" t="inlineStr">
        <is>
          <t xml:space="preserve"> </t>
        </is>
      </c>
      <c r="E23" s="6" t="n">
        <v>-143113</v>
      </c>
      <c r="F23" s="4" t="inlineStr">
        <is>
          <t xml:space="preserve"> </t>
        </is>
      </c>
    </row>
    <row r="24">
      <c r="A24" s="4" t="inlineStr">
        <is>
          <t>Ending balance (in shares) at Dec. 31, 2021</t>
        </is>
      </c>
      <c r="B24" s="6" t="n">
        <v>132293898</v>
      </c>
      <c r="C24" s="6" t="n">
        <v>132293898</v>
      </c>
      <c r="D24" s="4" t="inlineStr">
        <is>
          <t xml:space="preserve"> </t>
        </is>
      </c>
      <c r="E24" s="4" t="inlineStr">
        <is>
          <t xml:space="preserve"> </t>
        </is>
      </c>
      <c r="F24" s="4" t="inlineStr">
        <is>
          <t xml:space="preserve"> </t>
        </is>
      </c>
    </row>
    <row r="25">
      <c r="A25" s="4" t="inlineStr">
        <is>
          <t>Ending balance at Dec. 31, 2021</t>
        </is>
      </c>
      <c r="B25" s="5" t="n">
        <v>1223697</v>
      </c>
      <c r="C25" s="5" t="n">
        <v>1323</v>
      </c>
      <c r="D25" s="6" t="n">
        <v>1129647</v>
      </c>
      <c r="E25" s="6" t="n">
        <v>112858</v>
      </c>
      <c r="F25" s="6" t="n">
        <v>-2013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139644</v>
      </c>
      <c r="C27" s="4" t="inlineStr">
        <is>
          <t xml:space="preserve"> </t>
        </is>
      </c>
      <c r="D27" s="4" t="inlineStr">
        <is>
          <t xml:space="preserve"> </t>
        </is>
      </c>
      <c r="E27" s="6" t="n">
        <v>139644</v>
      </c>
      <c r="F27" s="4" t="inlineStr">
        <is>
          <t xml:space="preserve"> </t>
        </is>
      </c>
    </row>
    <row r="28">
      <c r="A28" s="4" t="inlineStr">
        <is>
          <t>Other comprehensive (loss) income, net of tax</t>
        </is>
      </c>
      <c r="B28" s="6" t="n">
        <v>-17734</v>
      </c>
      <c r="C28" s="4" t="inlineStr">
        <is>
          <t xml:space="preserve"> </t>
        </is>
      </c>
      <c r="D28" s="4" t="inlineStr">
        <is>
          <t xml:space="preserve"> </t>
        </is>
      </c>
      <c r="E28" s="4" t="inlineStr">
        <is>
          <t xml:space="preserve"> </t>
        </is>
      </c>
      <c r="F28" s="6" t="n">
        <v>-17734</v>
      </c>
    </row>
    <row r="29">
      <c r="A29" s="4" t="inlineStr">
        <is>
          <t>Issuance of common stock under employee plans (in shares)</t>
        </is>
      </c>
      <c r="B29" s="4" t="inlineStr">
        <is>
          <t xml:space="preserve"> </t>
        </is>
      </c>
      <c r="C29" s="6" t="n">
        <v>2503130</v>
      </c>
      <c r="D29" s="4" t="inlineStr">
        <is>
          <t xml:space="preserve"> </t>
        </is>
      </c>
      <c r="E29" s="4" t="inlineStr">
        <is>
          <t xml:space="preserve"> </t>
        </is>
      </c>
      <c r="F29" s="4" t="inlineStr">
        <is>
          <t xml:space="preserve"> </t>
        </is>
      </c>
    </row>
    <row r="30">
      <c r="A30" s="4" t="inlineStr">
        <is>
          <t>Issuance of common stock under employee plans</t>
        </is>
      </c>
      <c r="B30" s="6" t="n">
        <v>31815</v>
      </c>
      <c r="C30" s="5" t="n">
        <v>25</v>
      </c>
      <c r="D30" s="6" t="n">
        <v>31790</v>
      </c>
      <c r="E30" s="4" t="inlineStr">
        <is>
          <t xml:space="preserve"> </t>
        </is>
      </c>
      <c r="F30" s="4" t="inlineStr">
        <is>
          <t xml:space="preserve"> </t>
        </is>
      </c>
    </row>
    <row r="31">
      <c r="A31" s="4" t="inlineStr">
        <is>
          <t>Stock-based compensation</t>
        </is>
      </c>
      <c r="B31" s="6" t="n">
        <v>78367</v>
      </c>
      <c r="C31" s="4" t="inlineStr">
        <is>
          <t xml:space="preserve"> </t>
        </is>
      </c>
      <c r="D31" s="6" t="n">
        <v>78367</v>
      </c>
      <c r="E31" s="4" t="inlineStr">
        <is>
          <t xml:space="preserve"> </t>
        </is>
      </c>
      <c r="F31" s="4" t="inlineStr">
        <is>
          <t xml:space="preserve"> </t>
        </is>
      </c>
    </row>
    <row r="32">
      <c r="A32" s="4" t="inlineStr">
        <is>
          <t>Repurchase of common stock (in shares)</t>
        </is>
      </c>
      <c r="B32" s="4" t="inlineStr">
        <is>
          <t xml:space="preserve"> </t>
        </is>
      </c>
      <c r="C32" s="6" t="n">
        <v>-3792063</v>
      </c>
      <c r="D32" s="4" t="inlineStr">
        <is>
          <t xml:space="preserve"> </t>
        </is>
      </c>
      <c r="E32" s="4" t="inlineStr">
        <is>
          <t xml:space="preserve"> </t>
        </is>
      </c>
      <c r="F32" s="4" t="inlineStr">
        <is>
          <t xml:space="preserve"> </t>
        </is>
      </c>
    </row>
    <row r="33">
      <c r="A33" s="4" t="inlineStr">
        <is>
          <t>Repurchase of common stock</t>
        </is>
      </c>
      <c r="B33" s="6" t="n">
        <v>-151830</v>
      </c>
      <c r="C33" s="5" t="n">
        <v>-38</v>
      </c>
      <c r="D33" s="6" t="n">
        <v>-32384</v>
      </c>
      <c r="E33" s="6" t="n">
        <v>-119408</v>
      </c>
      <c r="F33" s="4" t="inlineStr">
        <is>
          <t xml:space="preserve"> </t>
        </is>
      </c>
    </row>
    <row r="34">
      <c r="A34" s="4" t="inlineStr">
        <is>
          <t>Dividends paid</t>
        </is>
      </c>
      <c r="B34" s="5" t="n">
        <v>-147835</v>
      </c>
      <c r="C34" s="4" t="inlineStr">
        <is>
          <t xml:space="preserve"> </t>
        </is>
      </c>
      <c r="D34" s="4" t="inlineStr">
        <is>
          <t xml:space="preserve"> </t>
        </is>
      </c>
      <c r="E34" s="6" t="n">
        <v>-147835</v>
      </c>
      <c r="F34" s="4" t="inlineStr">
        <is>
          <t xml:space="preserve"> </t>
        </is>
      </c>
    </row>
    <row r="35">
      <c r="A35" s="4" t="inlineStr">
        <is>
          <t>Ending balance (in shares) at Dec. 31, 2022</t>
        </is>
      </c>
      <c r="B35" s="6" t="n">
        <v>131004965</v>
      </c>
      <c r="C35" s="6" t="n">
        <v>131004965</v>
      </c>
      <c r="D35" s="4" t="inlineStr">
        <is>
          <t xml:space="preserve"> </t>
        </is>
      </c>
      <c r="E35" s="4" t="inlineStr">
        <is>
          <t xml:space="preserve"> </t>
        </is>
      </c>
      <c r="F35" s="4" t="inlineStr">
        <is>
          <t xml:space="preserve"> </t>
        </is>
      </c>
    </row>
    <row r="36">
      <c r="A36" s="4" t="inlineStr">
        <is>
          <t>Ending balance at Dec. 31, 2022</t>
        </is>
      </c>
      <c r="B36" s="5" t="n">
        <v>1156124</v>
      </c>
      <c r="C36" s="5" t="n">
        <v>1310</v>
      </c>
      <c r="D36" s="5" t="n">
        <v>1207420</v>
      </c>
      <c r="E36" s="5" t="n">
        <v>-14741</v>
      </c>
      <c r="F36" s="5" t="n">
        <v>-378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Schedule Of Weighted Average Grant Date Fair Value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in shares)</t>
        </is>
      </c>
      <c r="B4" s="6" t="n">
        <v>988431</v>
      </c>
      <c r="C4" s="6" t="n">
        <v>997671</v>
      </c>
      <c r="D4" s="6" t="n">
        <v>1026578</v>
      </c>
    </row>
    <row r="5">
      <c r="A5" s="4" t="inlineStr">
        <is>
          <t>Weighted average fair value per share (in dollars per share)</t>
        </is>
      </c>
      <c r="B5" s="7" t="n">
        <v>7.89</v>
      </c>
      <c r="C5" s="7" t="n">
        <v>9.17</v>
      </c>
      <c r="D5" s="7" t="n">
        <v>8.80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retirement plan (Details) - USD ($) $ in Millions</t>
        </is>
      </c>
      <c r="C1" s="2" t="inlineStr">
        <is>
          <t>12 Months Ended</t>
        </is>
      </c>
    </row>
    <row r="2">
      <c r="B2" s="2" t="inlineStr">
        <is>
          <t>Jan. 0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days of continuous service for eligibility to participate in defined contribution benefit plan</t>
        </is>
      </c>
      <c r="B4" s="4" t="inlineStr">
        <is>
          <t xml:space="preserve"> </t>
        </is>
      </c>
      <c r="C4" s="4" t="inlineStr">
        <is>
          <t>30 days</t>
        </is>
      </c>
      <c r="D4" s="4" t="inlineStr">
        <is>
          <t xml:space="preserve"> </t>
        </is>
      </c>
      <c r="E4" s="4" t="inlineStr">
        <is>
          <t xml:space="preserve"> </t>
        </is>
      </c>
    </row>
    <row r="5">
      <c r="A5" s="4" t="inlineStr">
        <is>
          <t>Maximum contribution percentage of employee salary</t>
        </is>
      </c>
      <c r="B5" s="4" t="inlineStr">
        <is>
          <t xml:space="preserve"> </t>
        </is>
      </c>
      <c r="C5" s="8" t="n">
        <v>0.8</v>
      </c>
      <c r="D5" s="4" t="inlineStr">
        <is>
          <t xml:space="preserve"> </t>
        </is>
      </c>
      <c r="E5" s="4" t="inlineStr">
        <is>
          <t xml:space="preserve"> </t>
        </is>
      </c>
    </row>
    <row r="6">
      <c r="A6" s="4" t="inlineStr">
        <is>
          <t>Maximum matching contribution</t>
        </is>
      </c>
      <c r="B6" s="4" t="inlineStr">
        <is>
          <t xml:space="preserve"> </t>
        </is>
      </c>
      <c r="C6" s="8" t="n">
        <v>0.5</v>
      </c>
      <c r="D6" s="8" t="n">
        <v>0.5</v>
      </c>
      <c r="E6" s="8" t="n">
        <v>0.5</v>
      </c>
    </row>
    <row r="7">
      <c r="A7" s="4" t="inlineStr">
        <is>
          <t>Maximum matching participant’s compensation</t>
        </is>
      </c>
      <c r="B7" s="4" t="inlineStr">
        <is>
          <t xml:space="preserve"> </t>
        </is>
      </c>
      <c r="C7" s="8" t="n">
        <v>0.08</v>
      </c>
      <c r="D7" s="8" t="n">
        <v>0.08</v>
      </c>
      <c r="E7" s="8" t="n">
        <v>0.08</v>
      </c>
    </row>
    <row r="8">
      <c r="A8" s="4" t="inlineStr">
        <is>
          <t>Employee eligibility period for matching contribution (years)</t>
        </is>
      </c>
      <c r="B8" s="4" t="inlineStr">
        <is>
          <t xml:space="preserve"> </t>
        </is>
      </c>
      <c r="C8" s="4" t="inlineStr">
        <is>
          <t>1 year</t>
        </is>
      </c>
      <c r="D8" s="4" t="inlineStr">
        <is>
          <t xml:space="preserve"> </t>
        </is>
      </c>
      <c r="E8" s="4" t="inlineStr">
        <is>
          <t xml:space="preserve"> </t>
        </is>
      </c>
    </row>
    <row r="9">
      <c r="A9" s="4" t="inlineStr">
        <is>
          <t>Company contributions</t>
        </is>
      </c>
      <c r="B9" s="4" t="inlineStr">
        <is>
          <t xml:space="preserve"> </t>
        </is>
      </c>
      <c r="C9" s="9" t="n">
        <v>9.800000000000001</v>
      </c>
      <c r="D9" s="9" t="n">
        <v>9.5</v>
      </c>
      <c r="E9" s="9" t="n">
        <v>9.300000000000001</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mployee eligibility period for matching contribution (years)</t>
        </is>
      </c>
      <c r="B12" s="4" t="inlineStr">
        <is>
          <t>6 month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9" customWidth="1" min="2" max="2"/>
  </cols>
  <sheetData>
    <row r="1">
      <c r="A1" s="1" t="inlineStr">
        <is>
          <t>Segment information - Narrative (Details)</t>
        </is>
      </c>
      <c r="B1" s="2" t="inlineStr">
        <is>
          <t>12 Months Ended</t>
        </is>
      </c>
    </row>
    <row r="2">
      <c r="B2" s="2" t="inlineStr">
        <is>
          <t>Dec. 31, 2022 segment region</t>
        </is>
      </c>
    </row>
    <row r="3">
      <c r="A3" s="3" t="inlineStr">
        <is>
          <t>Segment Reporting [Abstract]</t>
        </is>
      </c>
      <c r="B3" s="4" t="inlineStr">
        <is>
          <t xml:space="preserve"> </t>
        </is>
      </c>
    </row>
    <row r="4">
      <c r="A4" s="4" t="inlineStr">
        <is>
          <t>Number of operating segments | segment</t>
        </is>
      </c>
      <c r="B4" s="6" t="n">
        <v>1</v>
      </c>
    </row>
    <row r="5">
      <c r="A5" s="4" t="inlineStr">
        <is>
          <t>Number of operating geographic regions | region</t>
        </is>
      </c>
      <c r="B5"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656975</v>
      </c>
      <c r="C4" s="5" t="n">
        <v>1469681</v>
      </c>
      <c r="D4" s="5" t="n">
        <v>1286671</v>
      </c>
    </row>
    <row r="5">
      <c r="A5" s="4" t="inlineStr">
        <is>
          <t>Long-lived Assets</t>
        </is>
      </c>
      <c r="B5" s="6" t="n">
        <v>325000</v>
      </c>
      <c r="C5" s="6" t="n">
        <v>31200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687000</v>
      </c>
      <c r="C8" s="6" t="n">
        <v>566000</v>
      </c>
      <c r="D8" s="6" t="n">
        <v>482000</v>
      </c>
    </row>
    <row r="9">
      <c r="A9" s="4" t="inlineStr">
        <is>
          <t>Long-lived Assets</t>
        </is>
      </c>
      <c r="B9" s="6" t="n">
        <v>124000</v>
      </c>
      <c r="C9" s="6" t="n">
        <v>125000</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240000</v>
      </c>
      <c r="C12" s="6" t="n">
        <v>233000</v>
      </c>
      <c r="D12" s="6" t="n">
        <v>201000</v>
      </c>
    </row>
    <row r="13">
      <c r="A13" s="4" t="inlineStr">
        <is>
          <t>Hungar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s</t>
        </is>
      </c>
      <c r="B15" s="6" t="n">
        <v>58000</v>
      </c>
      <c r="C15" s="6" t="n">
        <v>51000</v>
      </c>
      <c r="D15" s="4" t="inlineStr">
        <is>
          <t xml:space="preserve"> </t>
        </is>
      </c>
    </row>
    <row r="16">
      <c r="A16" s="4" t="inlineStr">
        <is>
          <t>Malaysi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lived Assets</t>
        </is>
      </c>
      <c r="B18" s="6" t="n">
        <v>82000</v>
      </c>
      <c r="C18" s="6" t="n">
        <v>76000</v>
      </c>
      <c r="D18" s="4" t="inlineStr">
        <is>
          <t xml:space="preserve"> </t>
        </is>
      </c>
    </row>
    <row r="19">
      <c r="A19" s="4" t="inlineStr">
        <is>
          <t>Rest of the Worl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730000</v>
      </c>
      <c r="C21" s="6" t="n">
        <v>671000</v>
      </c>
      <c r="D21" s="5" t="n">
        <v>604000</v>
      </c>
    </row>
    <row r="22">
      <c r="A22" s="4" t="inlineStr">
        <is>
          <t>Long-lived Assets</t>
        </is>
      </c>
      <c r="B22" s="5" t="n">
        <v>61000</v>
      </c>
      <c r="C22" s="5" t="n">
        <v>60000</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ess: Current Portion of Total Debt</t>
        </is>
      </c>
      <c r="B3" s="5" t="n">
        <v>-25000</v>
      </c>
      <c r="C3" s="5" t="n">
        <v>0</v>
      </c>
    </row>
    <row r="4">
      <c r="A4" s="4" t="inlineStr">
        <is>
          <t>Term loan | 2022 Term Loan Agreem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Debt</t>
        </is>
      </c>
      <c r="B6" s="6" t="n">
        <v>493750</v>
      </c>
      <c r="C6" s="6" t="n">
        <v>0</v>
      </c>
    </row>
    <row r="7">
      <c r="A7" s="4" t="inlineStr">
        <is>
          <t>Revolving credit | Third Amended and Restated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50000</v>
      </c>
      <c r="C9" s="6" t="n">
        <v>0</v>
      </c>
    </row>
    <row r="10">
      <c r="A10" s="4" t="inlineStr">
        <is>
          <t>Revolving credit | 2021 Term Loan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0</v>
      </c>
      <c r="C12" s="6" t="n">
        <v>300000</v>
      </c>
    </row>
    <row r="13">
      <c r="A13" s="4" t="inlineStr">
        <is>
          <t>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543750</v>
      </c>
      <c r="C15" s="6" t="n">
        <v>300000</v>
      </c>
    </row>
    <row r="16">
      <c r="A16" s="4" t="inlineStr">
        <is>
          <t>Less: Unamortized debt issuance costs</t>
        </is>
      </c>
      <c r="B16" s="6" t="n">
        <v>-2113</v>
      </c>
      <c r="C16" s="6" t="n">
        <v>0</v>
      </c>
    </row>
    <row r="17">
      <c r="A17" s="4" t="inlineStr">
        <is>
          <t>Less: Current Portion of Total Debt</t>
        </is>
      </c>
      <c r="B17" s="6" t="n">
        <v>-25000</v>
      </c>
      <c r="C17" s="6" t="n">
        <v>0</v>
      </c>
    </row>
    <row r="18">
      <c r="A18" s="4" t="inlineStr">
        <is>
          <t>Total Debt, non-current</t>
        </is>
      </c>
      <c r="B18" s="5" t="n">
        <v>516637</v>
      </c>
      <c r="C18" s="5" t="n">
        <v>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t>
        </is>
      </c>
      <c r="B1" s="2" t="inlineStr">
        <is>
          <t>Aug. 24, 2022</t>
        </is>
      </c>
      <c r="C1" s="2" t="inlineStr">
        <is>
          <t>Dec. 31, 2022</t>
        </is>
      </c>
      <c r="D1" s="2" t="inlineStr">
        <is>
          <t>Dec. 31, 2021</t>
        </is>
      </c>
    </row>
    <row r="2">
      <c r="A2" s="4" t="inlineStr">
        <is>
          <t>Term loan | Third Amended and Restated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5" t="n">
        <v>2100000</v>
      </c>
      <c r="D4" s="4" t="inlineStr">
        <is>
          <t xml:space="preserve"> </t>
        </is>
      </c>
    </row>
    <row r="5">
      <c r="A5" s="4" t="inlineStr">
        <is>
          <t>Unsecured revolving line of credit</t>
        </is>
      </c>
      <c r="B5" s="5" t="n">
        <v>500000000</v>
      </c>
      <c r="C5" s="4" t="inlineStr">
        <is>
          <t xml:space="preserve"> </t>
        </is>
      </c>
      <c r="D5" s="4" t="inlineStr">
        <is>
          <t xml:space="preserve"> </t>
        </is>
      </c>
    </row>
    <row r="6">
      <c r="A6" s="4" t="inlineStr">
        <is>
          <t>Amortization rate percentage</t>
        </is>
      </c>
      <c r="B6" s="11" t="n">
        <v>0.0125</v>
      </c>
      <c r="C6" s="4" t="inlineStr">
        <is>
          <t xml:space="preserve"> </t>
        </is>
      </c>
      <c r="D6" s="4" t="inlineStr">
        <is>
          <t xml:space="preserve"> </t>
        </is>
      </c>
    </row>
    <row r="7">
      <c r="A7" s="4" t="inlineStr">
        <is>
          <t>Term loan | 2022 Term Loan Agree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Effective interest rate</t>
        </is>
      </c>
      <c r="B9" s="4" t="inlineStr">
        <is>
          <t xml:space="preserve"> </t>
        </is>
      </c>
      <c r="C9" s="11" t="n">
        <v>0.056</v>
      </c>
      <c r="D9" s="4" t="inlineStr">
        <is>
          <t xml:space="preserve"> </t>
        </is>
      </c>
    </row>
    <row r="10">
      <c r="A10" s="4" t="inlineStr">
        <is>
          <t>Revolving credit | Third Amended and Restated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issuance costs</t>
        </is>
      </c>
      <c r="B12" s="4" t="inlineStr">
        <is>
          <t xml:space="preserve"> </t>
        </is>
      </c>
      <c r="C12" s="5" t="n">
        <v>2100000</v>
      </c>
      <c r="D12" s="5" t="n">
        <v>2500000</v>
      </c>
    </row>
    <row r="13">
      <c r="A13" s="4" t="inlineStr">
        <is>
          <t>Unsecured revolving line of credit</t>
        </is>
      </c>
      <c r="B13" s="5" t="n">
        <v>500000000</v>
      </c>
      <c r="C13" s="4" t="inlineStr">
        <is>
          <t xml:space="preserve"> </t>
        </is>
      </c>
      <c r="D13" s="4" t="inlineStr">
        <is>
          <t xml:space="preserve"> </t>
        </is>
      </c>
    </row>
    <row r="14">
      <c r="A14" s="4" t="inlineStr">
        <is>
          <t>Revolving credit | 2022 Term Loan Agree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Effective interest rate</t>
        </is>
      </c>
      <c r="B16" s="4" t="inlineStr">
        <is>
          <t xml:space="preserve"> </t>
        </is>
      </c>
      <c r="C16" s="11" t="n">
        <v>0.057</v>
      </c>
      <c r="D16" s="4" t="inlineStr">
        <is>
          <t xml:space="preserve"> </t>
        </is>
      </c>
    </row>
    <row r="17">
      <c r="A17" s="4" t="inlineStr">
        <is>
          <t>Revolving credit | 2021 Term Loan Agree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Effective interest rate</t>
        </is>
      </c>
      <c r="B19" s="4" t="inlineStr">
        <is>
          <t xml:space="preserve"> </t>
        </is>
      </c>
      <c r="C19" s="4" t="inlineStr">
        <is>
          <t xml:space="preserve"> </t>
        </is>
      </c>
      <c r="D19" s="11" t="n">
        <v>0.014</v>
      </c>
    </row>
    <row r="20">
      <c r="A20" s="4" t="inlineStr">
        <is>
          <t>Line of Credit | Third Amended and Restated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Unsecured revolving line of credit</t>
        </is>
      </c>
      <c r="B22" s="5" t="n">
        <v>1000000000</v>
      </c>
      <c r="C22" s="4" t="inlineStr">
        <is>
          <t xml:space="preserve"> </t>
        </is>
      </c>
      <c r="D22" s="4" t="inlineStr">
        <is>
          <t xml:space="preserve"> </t>
        </is>
      </c>
    </row>
    <row r="23">
      <c r="A23" s="4" t="inlineStr">
        <is>
          <t>Total leverage ratio</t>
        </is>
      </c>
      <c r="B23" s="12" t="n">
        <v>3.5</v>
      </c>
      <c r="C23" s="4" t="inlineStr">
        <is>
          <t xml:space="preserve"> </t>
        </is>
      </c>
      <c r="D23" s="4" t="inlineStr">
        <is>
          <t xml:space="preserve"> </t>
        </is>
      </c>
    </row>
    <row r="24">
      <c r="A24" s="4" t="inlineStr">
        <is>
          <t>Leverage ratio for material acquisitions</t>
        </is>
      </c>
      <c r="B24" s="6" t="n">
        <v>4</v>
      </c>
      <c r="C24" s="4" t="inlineStr">
        <is>
          <t xml:space="preserve"> </t>
        </is>
      </c>
      <c r="D24" s="4" t="inlineStr">
        <is>
          <t xml:space="preserve"> </t>
        </is>
      </c>
    </row>
    <row r="25">
      <c r="A25" s="4" t="inlineStr">
        <is>
          <t>Liquidity ratio leverage, minimum</t>
        </is>
      </c>
      <c r="B25" s="6" t="n">
        <v>3</v>
      </c>
      <c r="C25" s="4" t="inlineStr">
        <is>
          <t xml:space="preserve"> </t>
        </is>
      </c>
      <c r="D25" s="4" t="inlineStr">
        <is>
          <t xml:space="preserve"> </t>
        </is>
      </c>
    </row>
    <row r="26">
      <c r="A26" s="4" t="inlineStr">
        <is>
          <t>Line of Credit | Third Amended and Restated Credit Facility | Min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Quarterly commitment fee</t>
        </is>
      </c>
      <c r="B28" s="11" t="n">
        <v>0.0015</v>
      </c>
      <c r="C28" s="4" t="inlineStr">
        <is>
          <t xml:space="preserve"> </t>
        </is>
      </c>
      <c r="D28" s="4" t="inlineStr">
        <is>
          <t xml:space="preserve"> </t>
        </is>
      </c>
    </row>
    <row r="29">
      <c r="A29" s="4" t="inlineStr">
        <is>
          <t>Default interest rate</t>
        </is>
      </c>
      <c r="B29" s="8" t="n">
        <v>0.02</v>
      </c>
      <c r="C29" s="4" t="inlineStr">
        <is>
          <t xml:space="preserve"> </t>
        </is>
      </c>
      <c r="D29" s="4" t="inlineStr">
        <is>
          <t xml:space="preserve"> </t>
        </is>
      </c>
    </row>
    <row r="30">
      <c r="A30" s="4" t="inlineStr">
        <is>
          <t>Line of Credit | Third Amended and Restated Credit Facility | 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Quarterly commitment fee</t>
        </is>
      </c>
      <c r="B32" s="11" t="n">
        <v>0.0025</v>
      </c>
      <c r="C32" s="4" t="inlineStr">
        <is>
          <t xml:space="preserve"> </t>
        </is>
      </c>
      <c r="D32" s="4" t="inlineStr">
        <is>
          <t xml:space="preserve"> </t>
        </is>
      </c>
    </row>
    <row r="33">
      <c r="A33" s="4" t="inlineStr">
        <is>
          <t>Line of Credit | Third Amended and Restated Credit Facility | Federal Funds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Variable interest rate spread</t>
        </is>
      </c>
      <c r="B35" s="11" t="n">
        <v>0.005</v>
      </c>
      <c r="C35" s="4" t="inlineStr">
        <is>
          <t xml:space="preserve"> </t>
        </is>
      </c>
      <c r="D35" s="4" t="inlineStr">
        <is>
          <t xml:space="preserve"> </t>
        </is>
      </c>
    </row>
    <row r="36">
      <c r="A36" s="4" t="inlineStr">
        <is>
          <t>Line of Credit | Third Amended and Restated Credit Facility | SOF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Variable interest rate spread</t>
        </is>
      </c>
      <c r="B38" s="8" t="n">
        <v>0.01</v>
      </c>
      <c r="C38" s="4" t="inlineStr">
        <is>
          <t xml:space="preserve"> </t>
        </is>
      </c>
      <c r="D38" s="4" t="inlineStr">
        <is>
          <t xml:space="preserve"> </t>
        </is>
      </c>
    </row>
    <row r="39">
      <c r="A39" s="4" t="inlineStr">
        <is>
          <t>Line of Credit | Third Amended and Restated Credit Facility | SOFR Margin | Min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Variable interest rate spread</t>
        </is>
      </c>
      <c r="B41" s="11" t="n">
        <v>0.0025</v>
      </c>
      <c r="C41" s="4" t="inlineStr">
        <is>
          <t xml:space="preserve"> </t>
        </is>
      </c>
      <c r="D41" s="4" t="inlineStr">
        <is>
          <t xml:space="preserve"> </t>
        </is>
      </c>
    </row>
    <row r="42">
      <c r="A42" s="4" t="inlineStr">
        <is>
          <t>Line of Credit | Third Amended and Restated Credit Facility | SOFR Margin | Maximum</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Variable interest rate spread</t>
        </is>
      </c>
      <c r="B44" s="11" t="n">
        <v>0.0075</v>
      </c>
      <c r="C44" s="4" t="inlineStr">
        <is>
          <t xml:space="preserve"> </t>
        </is>
      </c>
      <c r="D44" s="4" t="inlineStr">
        <is>
          <t xml:space="preserve"> </t>
        </is>
      </c>
    </row>
    <row r="45">
      <c r="A45" s="4" t="inlineStr">
        <is>
          <t>Line of Credit | Third Amended and Restated Credit Facility | SOFR Plus Margin | Minimum</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Variable interest rate spread</t>
        </is>
      </c>
      <c r="B47" s="11" t="n">
        <v>0.0125</v>
      </c>
      <c r="C47" s="4" t="inlineStr">
        <is>
          <t xml:space="preserve"> </t>
        </is>
      </c>
      <c r="D47" s="4" t="inlineStr">
        <is>
          <t xml:space="preserve"> </t>
        </is>
      </c>
    </row>
    <row r="48">
      <c r="A48" s="4" t="inlineStr">
        <is>
          <t>Line of Credit | Third Amended and Restated Credit Facility | SOFR Plus Margin | Maximum</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Variable interest rate spread</t>
        </is>
      </c>
      <c r="B50" s="11" t="n">
        <v>0.0175</v>
      </c>
      <c r="C50" s="4" t="inlineStr">
        <is>
          <t xml:space="preserve"> </t>
        </is>
      </c>
      <c r="D50" s="4" t="inlineStr">
        <is>
          <t xml:space="preserve"> </t>
        </is>
      </c>
    </row>
    <row r="51">
      <c r="A51" s="4" t="inlineStr">
        <is>
          <t>Letter of Credit | Third Amended and Restated Credit Facility</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Unsecured revolving line of credit</t>
        </is>
      </c>
      <c r="B53" s="5" t="n">
        <v>25000000</v>
      </c>
      <c r="C53" s="4" t="inlineStr">
        <is>
          <t xml:space="preserve"> </t>
        </is>
      </c>
      <c r="D5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5284</v>
      </c>
    </row>
    <row r="4">
      <c r="A4" s="4" t="inlineStr">
        <is>
          <t>2024</t>
        </is>
      </c>
      <c r="B4" s="6" t="n">
        <v>12431</v>
      </c>
    </row>
    <row r="5">
      <c r="A5" s="4" t="inlineStr">
        <is>
          <t>2025</t>
        </is>
      </c>
      <c r="B5" s="6" t="n">
        <v>8702</v>
      </c>
    </row>
    <row r="6">
      <c r="A6" s="4" t="inlineStr">
        <is>
          <t>2026</t>
        </is>
      </c>
      <c r="B6" s="6" t="n">
        <v>7519</v>
      </c>
    </row>
    <row r="7">
      <c r="A7" s="4" t="inlineStr">
        <is>
          <t>2027</t>
        </is>
      </c>
      <c r="B7" s="6" t="n">
        <v>2977</v>
      </c>
    </row>
    <row r="8">
      <c r="A8" s="4" t="inlineStr">
        <is>
          <t>Thereafter</t>
        </is>
      </c>
      <c r="B8" s="6" t="n">
        <v>488</v>
      </c>
    </row>
    <row r="9">
      <c r="A9" s="4" t="inlineStr">
        <is>
          <t>Total future minimum lease payments</t>
        </is>
      </c>
      <c r="B9" s="5" t="n">
        <v>474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5" t="n">
        <v>23</v>
      </c>
      <c r="C4" s="5" t="n">
        <v>21</v>
      </c>
      <c r="D4" s="5" t="n">
        <v>22</v>
      </c>
    </row>
    <row r="5">
      <c r="A5" s="4" t="inlineStr">
        <is>
          <t>Non-cancelable purchase commitments</t>
        </is>
      </c>
      <c r="B5" s="9" t="n">
        <v>19.4</v>
      </c>
      <c r="C5" s="9" t="n">
        <v>11.7</v>
      </c>
      <c r="D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Narrative (Details) - USD ($) $ in Thousands</t>
        </is>
      </c>
      <c r="E1" s="2" t="inlineStr">
        <is>
          <t>1 Months Ended</t>
        </is>
      </c>
      <c r="F1" s="2" t="inlineStr">
        <is>
          <t>3 Months Ended</t>
        </is>
      </c>
      <c r="J1" s="2" t="inlineStr">
        <is>
          <t>12 Months Ended</t>
        </is>
      </c>
    </row>
    <row r="2">
      <c r="B2" s="2" t="inlineStr">
        <is>
          <t>May 02, 2022</t>
        </is>
      </c>
      <c r="C2" s="2" t="inlineStr">
        <is>
          <t>Feb. 28, 2022</t>
        </is>
      </c>
      <c r="D2" s="2" t="inlineStr">
        <is>
          <t>Oct. 19, 2021</t>
        </is>
      </c>
      <c r="E2" s="2" t="inlineStr">
        <is>
          <t>Oct. 31, 2021</t>
        </is>
      </c>
      <c r="F2" s="2" t="inlineStr">
        <is>
          <t>Dec. 31, 2022</t>
        </is>
      </c>
      <c r="G2" s="2" t="inlineStr">
        <is>
          <t>Jun. 30, 2022</t>
        </is>
      </c>
      <c r="H2" s="2" t="inlineStr">
        <is>
          <t>Mar. 31, 2022</t>
        </is>
      </c>
      <c r="I2" s="2" t="inlineStr">
        <is>
          <t>Jun. 30, 2021</t>
        </is>
      </c>
      <c r="J2" s="2" t="inlineStr">
        <is>
          <t>Dec. 31, 2022</t>
        </is>
      </c>
      <c r="K2" s="2" t="inlineStr">
        <is>
          <t>Dec.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615734</v>
      </c>
      <c r="G4" s="4" t="inlineStr">
        <is>
          <t xml:space="preserve"> </t>
        </is>
      </c>
      <c r="H4" s="4" t="inlineStr">
        <is>
          <t xml:space="preserve"> </t>
        </is>
      </c>
      <c r="I4" s="4" t="inlineStr">
        <is>
          <t xml:space="preserve"> </t>
        </is>
      </c>
      <c r="J4" s="5" t="n">
        <v>615734</v>
      </c>
      <c r="K4" s="5" t="n">
        <v>575992</v>
      </c>
      <c r="L4" s="5" t="n">
        <v>467547</v>
      </c>
    </row>
    <row r="5">
      <c r="A5" s="4" t="inlineStr">
        <is>
          <t>Proceeds from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v>
      </c>
      <c r="K5" s="6" t="n">
        <v>0</v>
      </c>
      <c r="L5" s="5" t="n">
        <v>170000</v>
      </c>
    </row>
    <row r="6">
      <c r="A6" s="4" t="inlineStr">
        <is>
          <t>Secured Term Loan Facility | Wells Fargo Securities, LLC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term loan</t>
        </is>
      </c>
      <c r="B8" s="4" t="inlineStr">
        <is>
          <t xml:space="preserve"> </t>
        </is>
      </c>
      <c r="C8" s="4" t="inlineStr">
        <is>
          <t xml:space="preserve"> </t>
        </is>
      </c>
      <c r="D8" s="4" t="inlineStr">
        <is>
          <t xml:space="preserve"> </t>
        </is>
      </c>
      <c r="E8" s="5"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st System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voting interests acquired</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onsideration transferred</t>
        </is>
      </c>
      <c r="B12" s="5" t="n">
        <v>563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cquired from acquisition</t>
        </is>
      </c>
      <c r="B13" s="6" t="n">
        <v>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t>
        </is>
      </c>
      <c r="B14" s="6" t="n">
        <v>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decrease to fair value of total intangible assets acquired</t>
        </is>
      </c>
      <c r="B15" s="4" t="inlineStr">
        <is>
          <t xml:space="preserve"> </t>
        </is>
      </c>
      <c r="C15" s="4" t="inlineStr">
        <is>
          <t xml:space="preserve"> </t>
        </is>
      </c>
      <c r="D15" s="4" t="inlineStr">
        <is>
          <t xml:space="preserve"> </t>
        </is>
      </c>
      <c r="E15" s="4" t="inlineStr">
        <is>
          <t xml:space="preserve"> </t>
        </is>
      </c>
      <c r="F15" s="5" t="n">
        <v>1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6" t="n">
        <v>292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angible assets</t>
        </is>
      </c>
      <c r="B17" s="5" t="n">
        <v>251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st Systems Business | Acquir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useful lives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st Systems Business | Minimum | Acquir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useful lives (in year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lectronic Vehicle Business From Heinzinger Automotive Gmb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onsideration transferred</t>
        </is>
      </c>
      <c r="B26" s="4" t="inlineStr">
        <is>
          <t xml:space="preserve"> </t>
        </is>
      </c>
      <c r="C26" s="5" t="n">
        <v>2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t>
        </is>
      </c>
      <c r="B27" s="4" t="inlineStr">
        <is>
          <t xml:space="preserve"> </t>
        </is>
      </c>
      <c r="C27" s="6" t="n">
        <v>13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angible assets</t>
        </is>
      </c>
      <c r="B28" s="4" t="inlineStr">
        <is>
          <t xml:space="preserve"> </t>
        </is>
      </c>
      <c r="C28" s="5" t="n">
        <v>7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H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voting interests acquired</t>
        </is>
      </c>
      <c r="B31" s="4" t="inlineStr">
        <is>
          <t xml:space="preserve"> </t>
        </is>
      </c>
      <c r="C31" s="4" t="inlineStr">
        <is>
          <t xml:space="preserve"> </t>
        </is>
      </c>
      <c r="D31" s="8"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consideration transferred</t>
        </is>
      </c>
      <c r="B32" s="4" t="inlineStr">
        <is>
          <t xml:space="preserve"> </t>
        </is>
      </c>
      <c r="C32" s="4" t="inlineStr">
        <is>
          <t xml:space="preserve"> </t>
        </is>
      </c>
      <c r="D32" s="5" t="n">
        <v>2053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acquired from acquisition</t>
        </is>
      </c>
      <c r="B33" s="4" t="inlineStr">
        <is>
          <t xml:space="preserve"> </t>
        </is>
      </c>
      <c r="C33" s="4" t="inlineStr">
        <is>
          <t xml:space="preserve"> </t>
        </is>
      </c>
      <c r="D33" s="6" t="n">
        <v>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v>
      </c>
      <c r="L34" s="4" t="inlineStr">
        <is>
          <t xml:space="preserve"> </t>
        </is>
      </c>
    </row>
    <row r="35">
      <c r="A35" s="4" t="inlineStr">
        <is>
          <t>Increase to the fair value of acquir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00</v>
      </c>
      <c r="I35" s="4" t="inlineStr">
        <is>
          <t xml:space="preserve"> </t>
        </is>
      </c>
      <c r="J35" s="4" t="inlineStr">
        <is>
          <t xml:space="preserve"> </t>
        </is>
      </c>
      <c r="K35" s="4" t="inlineStr">
        <is>
          <t xml:space="preserve"> </t>
        </is>
      </c>
      <c r="L35" s="4" t="inlineStr">
        <is>
          <t xml:space="preserve"> </t>
        </is>
      </c>
    </row>
    <row r="36">
      <c r="A36" s="4" t="inlineStr">
        <is>
          <t>Goodwill</t>
        </is>
      </c>
      <c r="B36" s="4" t="inlineStr">
        <is>
          <t xml:space="preserve"> </t>
        </is>
      </c>
      <c r="C36" s="4" t="inlineStr">
        <is>
          <t xml:space="preserve"> </t>
        </is>
      </c>
      <c r="D36" s="6" t="n">
        <v>10209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t>
        </is>
      </c>
      <c r="B37" s="4" t="inlineStr">
        <is>
          <t xml:space="preserve"> </t>
        </is>
      </c>
      <c r="C37" s="4" t="inlineStr">
        <is>
          <t xml:space="preserve"> </t>
        </is>
      </c>
      <c r="D37" s="5" t="n">
        <v>985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decrease in total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5" t="n">
        <v>8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subsequent to the acquisition date, 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000</v>
      </c>
      <c r="L39" s="4" t="inlineStr">
        <is>
          <t xml:space="preserve"> </t>
        </is>
      </c>
    </row>
    <row r="40">
      <c r="A40" s="4" t="inlineStr">
        <is>
          <t>Period subsequent to the acquisition date, 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00</v>
      </c>
      <c r="L40" s="4" t="inlineStr">
        <is>
          <t xml:space="preserve"> </t>
        </is>
      </c>
    </row>
    <row r="41">
      <c r="A41" s="4" t="inlineStr">
        <is>
          <t>NHR | Minimum | Acquir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stimated useful lives (in years)</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HR | Maximum | Acquir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stimated useful lives (in years)</t>
        </is>
      </c>
      <c r="B46" s="4" t="inlineStr">
        <is>
          <t xml:space="preserve"> </t>
        </is>
      </c>
      <c r="C46" s="4" t="inlineStr">
        <is>
          <t xml:space="preserve"> </t>
        </is>
      </c>
      <c r="D46" s="4" t="inlineStr">
        <is>
          <t>7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00</v>
      </c>
      <c r="J49" s="4" t="inlineStr">
        <is>
          <t xml:space="preserve"> </t>
        </is>
      </c>
      <c r="K49" s="4" t="inlineStr">
        <is>
          <t xml:space="preserve"> </t>
        </is>
      </c>
      <c r="L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000</v>
      </c>
      <c r="J50" s="4" t="inlineStr">
        <is>
          <t xml:space="preserve"> </t>
        </is>
      </c>
      <c r="K50" s="4" t="inlineStr">
        <is>
          <t xml:space="preserve"> </t>
        </is>
      </c>
      <c r="L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000</v>
      </c>
      <c r="J51" s="4" t="inlineStr">
        <is>
          <t xml:space="preserve"> </t>
        </is>
      </c>
      <c r="K51" s="4" t="inlineStr">
        <is>
          <t xml:space="preserve"> </t>
        </is>
      </c>
      <c r="L51" s="4" t="inlineStr">
        <is>
          <t xml:space="preserve"> </t>
        </is>
      </c>
    </row>
  </sheetData>
  <mergeCells count="3">
    <mergeCell ref="A1:A2"/>
    <mergeCell ref="F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Preliminary Purchase Price Allocation (Details) - USD ($) $ in Thousands</t>
        </is>
      </c>
      <c r="B1" s="2" t="inlineStr">
        <is>
          <t>May 02, 2022</t>
        </is>
      </c>
      <c r="C1" s="2" t="inlineStr">
        <is>
          <t>Oct. 19, 2021</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615734</v>
      </c>
      <c r="E3" s="5" t="n">
        <v>575992</v>
      </c>
      <c r="F3" s="5" t="n">
        <v>467547</v>
      </c>
    </row>
    <row r="4">
      <c r="A4" s="4" t="inlineStr">
        <is>
          <t>Test Systems Busine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Transferred</t>
        </is>
      </c>
      <c r="B6" s="5" t="n">
        <v>56324</v>
      </c>
      <c r="C6" s="4" t="inlineStr">
        <is>
          <t xml:space="preserve"> </t>
        </is>
      </c>
      <c r="D6" s="4" t="inlineStr">
        <is>
          <t xml:space="preserve"> </t>
        </is>
      </c>
      <c r="E6" s="4" t="inlineStr">
        <is>
          <t xml:space="preserve"> </t>
        </is>
      </c>
      <c r="F6" s="4" t="inlineStr">
        <is>
          <t xml:space="preserve"> </t>
        </is>
      </c>
    </row>
    <row r="7">
      <c r="A7" s="4" t="inlineStr">
        <is>
          <t>Cash and cash equivalents</t>
        </is>
      </c>
      <c r="B7" s="6" t="n">
        <v>672</v>
      </c>
      <c r="C7" s="4" t="inlineStr">
        <is>
          <t xml:space="preserve"> </t>
        </is>
      </c>
      <c r="D7" s="4" t="inlineStr">
        <is>
          <t xml:space="preserve"> </t>
        </is>
      </c>
      <c r="E7" s="4" t="inlineStr">
        <is>
          <t xml:space="preserve"> </t>
        </is>
      </c>
      <c r="F7" s="4" t="inlineStr">
        <is>
          <t xml:space="preserve"> </t>
        </is>
      </c>
    </row>
    <row r="8">
      <c r="A8" s="4" t="inlineStr">
        <is>
          <t>Accounts receivable</t>
        </is>
      </c>
      <c r="B8" s="6" t="n">
        <v>2616</v>
      </c>
      <c r="C8" s="4" t="inlineStr">
        <is>
          <t xml:space="preserve"> </t>
        </is>
      </c>
      <c r="D8" s="4" t="inlineStr">
        <is>
          <t xml:space="preserve"> </t>
        </is>
      </c>
      <c r="E8" s="4" t="inlineStr">
        <is>
          <t xml:space="preserve"> </t>
        </is>
      </c>
      <c r="F8" s="4" t="inlineStr">
        <is>
          <t xml:space="preserve"> </t>
        </is>
      </c>
    </row>
    <row r="9">
      <c r="A9" s="4" t="inlineStr">
        <is>
          <t>Inventories</t>
        </is>
      </c>
      <c r="B9" s="6" t="n">
        <v>5130</v>
      </c>
      <c r="C9" s="4" t="inlineStr">
        <is>
          <t xml:space="preserve"> </t>
        </is>
      </c>
      <c r="D9" s="4" t="inlineStr">
        <is>
          <t xml:space="preserve"> </t>
        </is>
      </c>
      <c r="E9" s="4" t="inlineStr">
        <is>
          <t xml:space="preserve"> </t>
        </is>
      </c>
      <c r="F9" s="4" t="inlineStr">
        <is>
          <t xml:space="preserve"> </t>
        </is>
      </c>
    </row>
    <row r="10">
      <c r="A10" s="4" t="inlineStr">
        <is>
          <t>Prepaid expenses and other current assets</t>
        </is>
      </c>
      <c r="B10" s="6" t="n">
        <v>1900</v>
      </c>
      <c r="C10" s="4" t="inlineStr">
        <is>
          <t xml:space="preserve"> </t>
        </is>
      </c>
      <c r="D10" s="4" t="inlineStr">
        <is>
          <t xml:space="preserve"> </t>
        </is>
      </c>
      <c r="E10" s="4" t="inlineStr">
        <is>
          <t xml:space="preserve"> </t>
        </is>
      </c>
      <c r="F10" s="4" t="inlineStr">
        <is>
          <t xml:space="preserve"> </t>
        </is>
      </c>
    </row>
    <row r="11">
      <c r="A11" s="4" t="inlineStr">
        <is>
          <t>Property and equipment</t>
        </is>
      </c>
      <c r="B11" s="6" t="n">
        <v>1145</v>
      </c>
      <c r="C11" s="4" t="inlineStr">
        <is>
          <t xml:space="preserve"> </t>
        </is>
      </c>
      <c r="D11" s="4" t="inlineStr">
        <is>
          <t xml:space="preserve"> </t>
        </is>
      </c>
      <c r="E11" s="4" t="inlineStr">
        <is>
          <t xml:space="preserve"> </t>
        </is>
      </c>
      <c r="F11" s="4" t="inlineStr">
        <is>
          <t xml:space="preserve"> </t>
        </is>
      </c>
    </row>
    <row r="12">
      <c r="A12" s="4" t="inlineStr">
        <is>
          <t>Goodwill</t>
        </is>
      </c>
      <c r="B12" s="6" t="n">
        <v>29223</v>
      </c>
      <c r="C12" s="4" t="inlineStr">
        <is>
          <t xml:space="preserve"> </t>
        </is>
      </c>
      <c r="D12" s="4" t="inlineStr">
        <is>
          <t xml:space="preserve"> </t>
        </is>
      </c>
      <c r="E12" s="4" t="inlineStr">
        <is>
          <t xml:space="preserve"> </t>
        </is>
      </c>
      <c r="F12" s="4" t="inlineStr">
        <is>
          <t xml:space="preserve"> </t>
        </is>
      </c>
    </row>
    <row r="13">
      <c r="A13" s="4" t="inlineStr">
        <is>
          <t>Intangible assets</t>
        </is>
      </c>
      <c r="B13" s="6" t="n">
        <v>25192</v>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B14" s="6" t="n">
        <v>4638</v>
      </c>
      <c r="C14" s="4" t="inlineStr">
        <is>
          <t xml:space="preserve"> </t>
        </is>
      </c>
      <c r="D14" s="4" t="inlineStr">
        <is>
          <t xml:space="preserve"> </t>
        </is>
      </c>
      <c r="E14" s="4" t="inlineStr">
        <is>
          <t xml:space="preserve"> </t>
        </is>
      </c>
      <c r="F14" s="4" t="inlineStr">
        <is>
          <t xml:space="preserve"> </t>
        </is>
      </c>
    </row>
    <row r="15">
      <c r="A15" s="4" t="inlineStr">
        <is>
          <t>Other long-term assets</t>
        </is>
      </c>
      <c r="B15" s="6" t="n">
        <v>108</v>
      </c>
      <c r="C15" s="4" t="inlineStr">
        <is>
          <t xml:space="preserve"> </t>
        </is>
      </c>
      <c r="D15" s="4" t="inlineStr">
        <is>
          <t xml:space="preserve"> </t>
        </is>
      </c>
      <c r="E15" s="4" t="inlineStr">
        <is>
          <t xml:space="preserve"> </t>
        </is>
      </c>
      <c r="F15" s="4" t="inlineStr">
        <is>
          <t xml:space="preserve"> </t>
        </is>
      </c>
    </row>
    <row r="16">
      <c r="A16" s="4" t="inlineStr">
        <is>
          <t>Accounts payable and accrued expenses</t>
        </is>
      </c>
      <c r="B16" s="6" t="n">
        <v>-966</v>
      </c>
      <c r="C16" s="4" t="inlineStr">
        <is>
          <t xml:space="preserve"> </t>
        </is>
      </c>
      <c r="D16" s="4" t="inlineStr">
        <is>
          <t xml:space="preserve"> </t>
        </is>
      </c>
      <c r="E16" s="4" t="inlineStr">
        <is>
          <t xml:space="preserve"> </t>
        </is>
      </c>
      <c r="F16" s="4" t="inlineStr">
        <is>
          <t xml:space="preserve"> </t>
        </is>
      </c>
    </row>
    <row r="17">
      <c r="A17" s="4" t="inlineStr">
        <is>
          <t>Accrued compensation</t>
        </is>
      </c>
      <c r="B17" s="6" t="n">
        <v>-463</v>
      </c>
      <c r="C17" s="4" t="inlineStr">
        <is>
          <t xml:space="preserve"> </t>
        </is>
      </c>
      <c r="D17" s="4" t="inlineStr">
        <is>
          <t xml:space="preserve"> </t>
        </is>
      </c>
      <c r="E17" s="4" t="inlineStr">
        <is>
          <t xml:space="preserve"> </t>
        </is>
      </c>
      <c r="F17" s="4" t="inlineStr">
        <is>
          <t xml:space="preserve"> </t>
        </is>
      </c>
    </row>
    <row r="18">
      <c r="A18" s="4" t="inlineStr">
        <is>
          <t>Operating lease liabilities - current</t>
        </is>
      </c>
      <c r="B18" s="6" t="n">
        <v>-1050</v>
      </c>
      <c r="C18" s="4" t="inlineStr">
        <is>
          <t xml:space="preserve"> </t>
        </is>
      </c>
      <c r="D18" s="4" t="inlineStr">
        <is>
          <t xml:space="preserve"> </t>
        </is>
      </c>
      <c r="E18" s="4" t="inlineStr">
        <is>
          <t xml:space="preserve"> </t>
        </is>
      </c>
      <c r="F18" s="4" t="inlineStr">
        <is>
          <t xml:space="preserve"> </t>
        </is>
      </c>
    </row>
    <row r="19">
      <c r="A19" s="4" t="inlineStr">
        <is>
          <t>Accrued expenses and other current liabilities</t>
        </is>
      </c>
      <c r="B19" s="6" t="n">
        <v>-8233</v>
      </c>
      <c r="C19" s="4" t="inlineStr">
        <is>
          <t xml:space="preserve"> </t>
        </is>
      </c>
      <c r="D19" s="4" t="inlineStr">
        <is>
          <t xml:space="preserve"> </t>
        </is>
      </c>
      <c r="E19" s="4" t="inlineStr">
        <is>
          <t xml:space="preserve"> </t>
        </is>
      </c>
      <c r="F19" s="4" t="inlineStr">
        <is>
          <t xml:space="preserve"> </t>
        </is>
      </c>
    </row>
    <row r="20">
      <c r="A20" s="4" t="inlineStr">
        <is>
          <t>Operating lease liabilities - non-current</t>
        </is>
      </c>
      <c r="B20" s="6" t="n">
        <v>-3588</v>
      </c>
      <c r="C20" s="4" t="inlineStr">
        <is>
          <t xml:space="preserve"> </t>
        </is>
      </c>
      <c r="D20" s="4" t="inlineStr">
        <is>
          <t xml:space="preserve"> </t>
        </is>
      </c>
      <c r="E20" s="4" t="inlineStr">
        <is>
          <t xml:space="preserve"> </t>
        </is>
      </c>
      <c r="F20" s="4" t="inlineStr">
        <is>
          <t xml:space="preserve"> </t>
        </is>
      </c>
    </row>
    <row r="21">
      <c r="A21" s="4" t="inlineStr">
        <is>
          <t>Net Assets Acquired</t>
        </is>
      </c>
      <c r="B21" s="5" t="n">
        <v>56324</v>
      </c>
      <c r="C21" s="4" t="inlineStr">
        <is>
          <t xml:space="preserve"> </t>
        </is>
      </c>
      <c r="D21" s="4" t="inlineStr">
        <is>
          <t xml:space="preserve"> </t>
        </is>
      </c>
      <c r="E21" s="4" t="inlineStr">
        <is>
          <t xml:space="preserve"> </t>
        </is>
      </c>
      <c r="F21" s="4" t="inlineStr">
        <is>
          <t xml:space="preserve"> </t>
        </is>
      </c>
    </row>
    <row r="22">
      <c r="A22" s="4" t="inlineStr">
        <is>
          <t>NH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Transferred</t>
        </is>
      </c>
      <c r="B24" s="4" t="inlineStr">
        <is>
          <t xml:space="preserve"> </t>
        </is>
      </c>
      <c r="C24" s="5" t="n">
        <v>205396</v>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6" t="n">
        <v>2935</v>
      </c>
      <c r="D25" s="4" t="inlineStr">
        <is>
          <t xml:space="preserve"> </t>
        </is>
      </c>
      <c r="E25" s="4" t="inlineStr">
        <is>
          <t xml:space="preserve"> </t>
        </is>
      </c>
      <c r="F25" s="4" t="inlineStr">
        <is>
          <t xml:space="preserve"> </t>
        </is>
      </c>
    </row>
    <row r="26">
      <c r="A26" s="4" t="inlineStr">
        <is>
          <t>Accounts receivable</t>
        </is>
      </c>
      <c r="B26" s="4" t="inlineStr">
        <is>
          <t xml:space="preserve"> </t>
        </is>
      </c>
      <c r="C26" s="6" t="n">
        <v>3902</v>
      </c>
      <c r="D26" s="4" t="inlineStr">
        <is>
          <t xml:space="preserve"> </t>
        </is>
      </c>
      <c r="E26" s="4" t="inlineStr">
        <is>
          <t xml:space="preserve"> </t>
        </is>
      </c>
      <c r="F26" s="4" t="inlineStr">
        <is>
          <t xml:space="preserve"> </t>
        </is>
      </c>
    </row>
    <row r="27">
      <c r="A27" s="4" t="inlineStr">
        <is>
          <t>Inventories</t>
        </is>
      </c>
      <c r="B27" s="4" t="inlineStr">
        <is>
          <t xml:space="preserve"> </t>
        </is>
      </c>
      <c r="C27" s="6" t="n">
        <v>4764</v>
      </c>
      <c r="D27" s="4" t="inlineStr">
        <is>
          <t xml:space="preserve"> </t>
        </is>
      </c>
      <c r="E27" s="4" t="inlineStr">
        <is>
          <t xml:space="preserve"> </t>
        </is>
      </c>
      <c r="F27" s="4" t="inlineStr">
        <is>
          <t xml:space="preserve"> </t>
        </is>
      </c>
    </row>
    <row r="28">
      <c r="A28" s="4" t="inlineStr">
        <is>
          <t>Property and equipment</t>
        </is>
      </c>
      <c r="B28" s="4" t="inlineStr">
        <is>
          <t xml:space="preserve"> </t>
        </is>
      </c>
      <c r="C28" s="6" t="n">
        <v>287</v>
      </c>
      <c r="D28" s="4" t="inlineStr">
        <is>
          <t xml:space="preserve"> </t>
        </is>
      </c>
      <c r="E28" s="4" t="inlineStr">
        <is>
          <t xml:space="preserve"> </t>
        </is>
      </c>
      <c r="F28" s="4" t="inlineStr">
        <is>
          <t xml:space="preserve"> </t>
        </is>
      </c>
    </row>
    <row r="29">
      <c r="A29" s="4" t="inlineStr">
        <is>
          <t>Other assets and liabilities</t>
        </is>
      </c>
      <c r="B29" s="4" t="inlineStr">
        <is>
          <t xml:space="preserve"> </t>
        </is>
      </c>
      <c r="C29" s="6" t="n">
        <v>-4621</v>
      </c>
      <c r="D29" s="4" t="inlineStr">
        <is>
          <t xml:space="preserve"> </t>
        </is>
      </c>
      <c r="E29" s="4" t="inlineStr">
        <is>
          <t xml:space="preserve"> </t>
        </is>
      </c>
      <c r="F29" s="4" t="inlineStr">
        <is>
          <t xml:space="preserve"> </t>
        </is>
      </c>
    </row>
    <row r="30">
      <c r="A30" s="4" t="inlineStr">
        <is>
          <t>Goodwill</t>
        </is>
      </c>
      <c r="B30" s="4" t="inlineStr">
        <is>
          <t xml:space="preserve"> </t>
        </is>
      </c>
      <c r="C30" s="6" t="n">
        <v>102090</v>
      </c>
      <c r="D30" s="4" t="inlineStr">
        <is>
          <t xml:space="preserve"> </t>
        </is>
      </c>
      <c r="E30" s="4" t="inlineStr">
        <is>
          <t xml:space="preserve"> </t>
        </is>
      </c>
      <c r="F30" s="4" t="inlineStr">
        <is>
          <t xml:space="preserve"> </t>
        </is>
      </c>
    </row>
    <row r="31">
      <c r="A31" s="4" t="inlineStr">
        <is>
          <t>Intangible assets</t>
        </is>
      </c>
      <c r="B31" s="4" t="inlineStr">
        <is>
          <t xml:space="preserve"> </t>
        </is>
      </c>
      <c r="C31" s="6" t="n">
        <v>98510</v>
      </c>
      <c r="D31" s="4" t="inlineStr">
        <is>
          <t xml:space="preserve"> </t>
        </is>
      </c>
      <c r="E31" s="4" t="inlineStr">
        <is>
          <t xml:space="preserve"> </t>
        </is>
      </c>
      <c r="F31" s="4" t="inlineStr">
        <is>
          <t xml:space="preserve"> </t>
        </is>
      </c>
    </row>
    <row r="32">
      <c r="A32" s="4" t="inlineStr">
        <is>
          <t>Accounts payable and accrued expenses</t>
        </is>
      </c>
      <c r="B32" s="4" t="inlineStr">
        <is>
          <t xml:space="preserve"> </t>
        </is>
      </c>
      <c r="C32" s="6" t="n">
        <v>-2186</v>
      </c>
      <c r="D32" s="4" t="inlineStr">
        <is>
          <t xml:space="preserve"> </t>
        </is>
      </c>
      <c r="E32" s="4" t="inlineStr">
        <is>
          <t xml:space="preserve"> </t>
        </is>
      </c>
      <c r="F32" s="4" t="inlineStr">
        <is>
          <t xml:space="preserve"> </t>
        </is>
      </c>
    </row>
    <row r="33">
      <c r="A33" s="4" t="inlineStr">
        <is>
          <t>Deferred revenue</t>
        </is>
      </c>
      <c r="B33" s="4" t="inlineStr">
        <is>
          <t xml:space="preserve"> </t>
        </is>
      </c>
      <c r="C33" s="6" t="n">
        <v>-285</v>
      </c>
      <c r="D33" s="4" t="inlineStr">
        <is>
          <t xml:space="preserve"> </t>
        </is>
      </c>
      <c r="E33" s="4" t="inlineStr">
        <is>
          <t xml:space="preserve"> </t>
        </is>
      </c>
      <c r="F33" s="4" t="inlineStr">
        <is>
          <t xml:space="preserve"> </t>
        </is>
      </c>
    </row>
    <row r="34">
      <c r="A34" s="4" t="inlineStr">
        <is>
          <t>Net Assets Acquired</t>
        </is>
      </c>
      <c r="B34" s="4" t="inlineStr">
        <is>
          <t xml:space="preserve"> </t>
        </is>
      </c>
      <c r="C34" s="5" t="n">
        <v>205396</v>
      </c>
      <c r="D34" s="4" t="inlineStr">
        <is>
          <t xml:space="preserve"> </t>
        </is>
      </c>
      <c r="E34" s="4" t="inlineStr">
        <is>
          <t xml:space="preserve"> </t>
        </is>
      </c>
      <c r="F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National Instruments Corporation (the "Company," "NI," "we," "us" or "our") is a Delaware corporation. We provide flexible application software and modular, multifunction hardware that users combine with industry-standard computers, networks and third-party devices to create automated test and automated measurement systems. Our software-centric approach helps our customers quickly and cost-effectively design, prototype and deploy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often is not known to us. These financial statements have been prepared in accordance with U.S. generally accepted accounting principles. Principles of consolidation The Consolidated Financial Statements include the accounts of National Instruments Corporation and its subsidiaries. All significant intercompany accounts and transactions have been eliminated. 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Reclassifications Certain prior period amounts have been reclassified to conform to the current period presentation. We have reclassified certain amounts previously presented in "Accounts payable and accrued expense" to "Accrued expenses and other current liabilities" as of December 31, 2021 to conform to current period presentation as follows: As of December 31, (in thousands) 2021 Accounts payable: As reported $ 83,218 Reclassifications (24,155) Adjusted $ 59,063 Accrued expenses and other current liabilities: As reported $ 40,671 Reclassifications 24,155 Adjusted $ 64,826 Gain on Sale of Business/Assets Sale of Office Buildings and land During the three months ended September 30, 2022, we recognized a gain of $33.6 million from the sale of approximately 75-acres of land in Williamson County, Texas and two office buildings in Aachen, Germany. The buildings in Germany were previously used for certain research and development activities that have been relocated to other research and development locations. The disposal gain is presented as “Gain on sale of business/assets” in the Consolidated Statements of Income. Divestiture of AWR On January 15, 2020, we completed the sale of our AWR Corporation subsidiary ("AWR") for approximately $161 million. We recognized a gain of approximately $160 million on the sale. The gain is included within "Gain on sale of business/asset" in the consolidated statements of income, which also included approximately $1 million of transaction costs.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A majority of our hardware products are now bundled with service-type warranties of one year or three years, in addition to optional extended hardware warranties, which typically provide additional service-type coverage for one Software maintenance revenues consists of post-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Service-type hardware warranty Ratably over the course of the support contract (over time), typically one or three years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utilization of certain benefits across our portfolio of customers. Additionally, whether a renewal option represents a distinct performance obligation could significantly impact the timing of revenue recognized. Our products are generally sold with a right of return which is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hanges to our estimated variable consideration were not material for the periods presented. Contract Balances Timing of revenue recognition may differ from the timing of payment from customers. We record a receivable when revenue is recognized prior to invoicing, or deferred revenue when revenue is recognized subsequent to invoicing. Based on the nature of our contracts with customers, we do not typically recognize unbilled receivables related to revenues recognized in excess of amounts billed. In instances where the timing of revenue recognition differs from the timing of invoicing, we have determined our contracts generally do not include a significant financing component. The primary purpose of our invoicing terms is to provide customers with efficient and predictable ways of purchasing our products and services, not to receive financing from our customers or to provide customers with financing. Examples include invoicing at the beginning of a maintenance service term with revenue recognized ratably over the contract period. Accounts Receivable Accounts receivable are recorded net of allowance for credit losses of $7.7 million and $7.0 million at December 31, 2022 and 2021, respectively. The allowance for credit losses reflects the best estimate of future losses over the contractual life of outstanding accounts receivable and is determined on the basis of historical bad debts, customer concentrations, customer creditworthiness and current economic trends. Contract Liabilities We recognize contract liabilities, presented in our Consolidated Balance Sheet as "Deferred revenue" when we have an obligation to transfer goods or services to a customer for which we have received consideration (or an amount of consideration is due) from the customer. Refer to Note 2 - Revenue of Notes to Consolidated Financial Statements for additional information, including changes in our contract liability during the years ended December 31, 2022 and December 31, 2021. Refund Liability A refund liability for estimated sales returns is made by reducing recorded revenue based on historical experience. We analyze historical returns, current economic trends and changes in customer demand of our products when evaluating the adequacy of our sales returns refund liability. Our sales return refund liability was $5.5 million and $3.2 million at December 31, 2022 and 2021, respectively, and is presented within "Other Current Liabilities" on our balance sheet.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not material during the periods presented and are included in other long-term assets on our consolidated balance sheets. The net effect of capitalization and amortization of these costs was not material to our results of operating during the periods presented. Shipping and handling costs Our shipping and handling costs charged to customers are included in net sales, and the associated expense is recorded in cost of sales. Cash and cash equivalents Cash and cash equivalents include cash and highly liquid investments with maturities of three months or less at the date of acquisition. 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Our investments in debt securities are classified as available-for-sale and accordingly are reported at fair value, with unrealized gains and losses reported as other comprehensive income, a component of stockholders’ equity. Investments with maturities beyond one year are classified as short-term based on their highly liquid nature and because such marketable securities represent the investment of cash that is available for current operations. We periodically assess our available-for-sale debt securities for impairment and credit losses based on the specific identification method. We record an allowance for credit loss when a decline in fair value is due to credit-related factors. We consider various factors in determining whether an investment is impaired, including the severity of the impairment, changes in underlying credit ratings, forecasted recovery, our intent to sell or the likelihood that it would be required to sell the investment before its anticipated recovery in market value and the probability that the scheduled cash payments will continue to be made. When we conclude that a credit-related impairment has occurred, we assess whether we intend to sell the security or if it is more likely than not that we will be required to sell the security before recovery. If either of these two conditions is met, we recognize a charge in earnings equal to the entire difference between the security’s amortized cost basis and its fair value. If we do not intend to sell a security and it is not more likely than not that we will be required to sell the security before recovery, the unrealized loss is separated into an amount representing the credit loss, which is recognized in “Other expense” in our Consolidated Statements of Income, and the amount related to all other factors, which is recorded in accumulated other comprehensive income (loss) . In addition, we from time to time make equity investments in non-publicly traded companies. Equity investments in which we do not have control but have the ability to exercise significant influence over operating and financial policies, are accounted for using the equity method. We record our proportionate share of the net income or loss of our equity method investees, along with adjustments for unrealized profits or losses on intra-entity transactions and amortization of basis differences, within "Other expense i" in the Consolidated Statement of Income. Profits or losses related to intra-entity sales with our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We record our interest in the net earnings of our equity method investments based on the most recently available financial statements of the investees. At December 31, 2022, the difference between the carrying amount of our equity-method investments and our share of the underlying equity in net assets of our investments was approximately $21 million. The basis difference is primarily attributable to intangible assets and equity-method goodwill. The carrying amount of the investment in equity interests is adjusted to reflect our interest in net earnings, dividends received and other-than-temporary impairments. We review the carrying amount for impairment whenever factors indicate that the carrying amount of the investment might not be recoverable. In such a case, the decrease in value is recognized in the period the impairment occurs in the Consolidated Statement of Income. All other non-marketable equity investments do not have readily determinable fair values and are recorded at cost minus impairment, if any, plus or minus changes resulting from qualifying observable price changes. We periodically review our non-marketable equity investments for other-than-temporary declines in fair value and write-down specific investments to their fair values when we determine that an other-than-temporary decline has occurred. The carrying amounts of non-marketable equity investments that do not have a readily determinable fair value were not material for the periods presented. We did not record any other-than-temporary impairments on our investment securities during 2022, 2021, and 2020. Inventories, net Inventories are stated at the lower of cost or net realizable value. Cost is determined using standard costs, which approximate the first-in first-out (“FIFO”) method. Cost includes the acquisition cost of purchased components, parts and subassemblies, in-bound freight costs, labor and overhead. Inventory is shown net of adjustment for excess and obsolete inventories of $19.4 million, $18.9 million and $17.0 million at December 31, 2022, 2021 and 2020, respectively. (In thousands) Year Description Balance at Beginning of Period Provisions Write-Offs Balance at End of Period 2020 Adjustment for excess and obsolete inventories $ 15,489 $ 8,163 6,616 $ 17,036 2021 Adjustment for excess and obsolete inventories $ 17,036 $ 9,986 8,090 $ 18,932 2022 Adjustment for excess and obsolete inventories $ 18,932 $ 11,089 10,604 $ 19,417 Property and equipment, net Property and equipment are recorded at cost. Depreciation is computed using the straight-line method over the estimated useful lives of the assets, which range from twenty three 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remaining legal life of the patent, generally ten Leasehold improvements are amortized over the shorter of the life of the lease or the asset. Intangible assets with finite useful lives, including developed technology, customer-related intangible assets, patents, trademarks, and backlog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ntangible assets related to in-process research and development (“IPR&amp;D”) projects are considered to be indefinite-lived until the completion or abandonment of the associated R&amp;D efforts. If and when development is complete, the associated assets would be deemed long-lived and would then be amortized over their respective estimated useful lives at that point in time. Indefinite-lived intangible assets are tested for impairment at least annually during the fourth quarter of our fiscal year. In testing indefinite-lived intangible assets for impairment, we may first perform a qualitative assessment of whether it is more likely than not that the fair value of the indefinite-lived intangible asset is less than its carrying amount, and, if so, we then quantitatively compare the fair value of the indefinite-lived intangible asset to its carrying amount. We determine the fair value of our indefinite-lived intangible assets using a discounted cash flow method. Goodwill We account for business combinations using the acquisition method of accounting and, accordingly,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our consolidated statement of income beginning on the date of the acquisition.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Goodwill is deductible for tax purposes in certain jurisdictions. Impairment Testing Goodwill and indefinite-lived intangible assets We review indefinite-lived intangible assets, including goodwill, for impairment whenever events or changes in business circumstances indicate that the carrying amount of the assets may not be fully recoverable. The authoritative accounting guidance allows a qualitative approach for testing indefinite-lived intangible assets for impairment. We have one operating segment and one reporting unit for impairment testing of goodwill and indefinite-lived intangible assets. Goodwill and indefinite-lived intangible assets are tested for impairment on an annual basis, and between annual tests if indicators of potential impairment exist, using a fair-value-based approach based on the market capitalization of the reporting unit. Our annual impairment test was performed as of November 30, 2022. No impairment of goodwill and indefinite-lived intangible assets was identified during 2022, 2021, and 2020. Long lived assets with definite lives The carrying values of long-lived assets, including identifiable intangible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It is not possible for us to predict the likelihood of any possible future impairments or, if such an impairment were to occur, the magnitude of any impairment. Accrued Expenses and Other Current Liabilities Accrued expenses and other current liabilities on our consolidated balance sheet includes the following amounts (in thousands): As of December 31 As of December 31, (in thousands) 2022 2021 Income taxes payable - current $ 87,186 $ 14,457 Hedge payable - current 18,117 7,091 Deferred social security taxes (under CARES act) - current — 5,785 Accrued liabilities 26,851 24,155 Other 21,003 13,338 Total $ 153,157 $ 64,826 Concentrations of credit risk At December 31, 2022, we had $140 million in cash and cash equivalents. Our cash and cash equivalent balances are held in numerous financial institutions throughout the world, including substantial amounts held outside of the U.S. The most significant of our operating accounts was our Wells Fargo operating account owned by our entity in the United States which held approximately $38 million or 27% of our total cash and cash equivalents at a bank that carried Aaa1/A+/AA ratings at December 31, 2022. The following table presents the geographic distribution of our cash, cash equivalents, and short-term investments as of December 31, 2022 (in millions): Domestic International Total Cash and Cash Equivalents $40.7 $99.1 $139.8 29% 71% Figures may not sum due to rounding.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Investments of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4% of our sales for the years ended December 31, 2022, 2021, and 2020, respectively. The largest trade account receivable from any individual customer at December 31, 2022 was approximately $11.3 million. Key supplier risk Our manufacturing processes use large volumes of high-quality components and subassemblies supplied by outside sources. Several of these items are available through sole or limited sources. Supply shortages or quality problems in connection with these key items has recently and may continue to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 Warranty reserve We offer a standard warranty on most hardware products which is included in the terms of sale of such products. During 2022, we enhanced the service entitlements included with our standard warranty to include technical support and dependable repair and replacement coverage. Standard warranties sold with these additional entitlements are now accounted for as service-type warranties and the revenue allocated to these performance obligations is now recognized over the service duration of one For hardware previously sold with only an assurance-type warranty, a provision is made for estimated future warranty costs at the time of the sale for the estimated costs that may be incurred. Our estimate is based on historical experience and product sales during the period. The warranty reserve for the years ended December 31, 2022, 2021, and 2020 was $1.5 million, $3.2 million and $2.9 million at December 31, 2022, 2021 and 2020, respectively. Loss contingencies We accrue for probable losses from contingencies on an undiscounted basis , when such costs are considered probable of being incurred and are reasonably estimable. We periodically evaluate available information, both internal and external, relative to such contingencies and adjust this accrual as necessary. Government Grants We have received government assistance in the form of non-reimbursable grants for certain operating and capital expenditures in several countries where we operate. We record proceeds from government grants when there is reasonable assurance that we will comply with the relevant conditions of the grant agreement and the grant funds are received. Grants in recognition of specific expenses are recognized in the same period as an offset to those related expenses. Grants related to depreciable assets are recognized over the periods and in the proportions in which depreciation expense on those assets is recognized. Cash receipts related to government grants are presented within operating or investing cash flows, depending on the nature of the grant. Unrecognized benefits from grants previously received are recorded in "Other current liabilities" and "Other long-term liabilities". The amounts recorded in "Other current liabilities" and "Other long-term liabilities" as of December 31, 2022 were $2.4 million and $6.8 million respectively, primarily related to prior period grants for depreciable assets. Amounts received from new or existing grant arrangements during fiscal year 2022 were not material. The effect of government grants on our results of operations during 2022 were not material. Other Expense Other expense consisted of the following amounts: Years ended December 31, (in thousands) 2022 2021 2020 Interest income $ 454 $ 375 $ 3,899 Interest expense (16,591) (3,780) (1,883) Loss from equity-method investments (163) (5,719) (2,942) Net foreign exchange loss (10,170) (4,973) (141) Other gain (loss) 6,277 (493) 279 Other expense $ (20,193) $ (14,590) $ (788) The year over year increase within "Other gain(loss)" was primarily related to a $3.4 million insurance recovery related to a pre-acquisition claim liability from one of our prior acquisitions, a $1.3 million tax settlement with an acquisition after the measurement period closed and a $0.8 million liquidation payment. Advertising expense We expense costs of advertising as incurred. Advertising expense for the years ended December 31, 2022, 2021, and 2020 was $8 million, $20 million, and $15 million, respectively. Foreign currency translation The functional currency for a substantial majority of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We also use interest rate swaps to hedge interest rate exposure under our Credit Facility resulting from var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ummary Of Preliminary Purchase Price Allocation And Useful Lives (Details) - USD ($) $ in Thousands</t>
        </is>
      </c>
      <c r="B1" s="2" t="inlineStr">
        <is>
          <t>May 02, 2022</t>
        </is>
      </c>
      <c r="C1" s="2" t="inlineStr">
        <is>
          <t>Oct. 19, 2021</t>
        </is>
      </c>
    </row>
    <row r="2">
      <c r="A2" s="4" t="inlineStr">
        <is>
          <t>Test Systems Busines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acquired</t>
        </is>
      </c>
      <c r="B4" s="5" t="n">
        <v>25010</v>
      </c>
      <c r="C4" s="4" t="inlineStr">
        <is>
          <t xml:space="preserve"> </t>
        </is>
      </c>
    </row>
    <row r="5">
      <c r="A5" s="4" t="inlineStr">
        <is>
          <t>Test Systems Business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acquired</t>
        </is>
      </c>
      <c r="B7" s="5" t="n">
        <v>2470</v>
      </c>
      <c r="C7" s="4" t="inlineStr">
        <is>
          <t xml:space="preserve"> </t>
        </is>
      </c>
    </row>
    <row r="8">
      <c r="A8" s="4" t="inlineStr">
        <is>
          <t>Estimated Useful Lives (in years)</t>
        </is>
      </c>
      <c r="B8" s="4" t="inlineStr">
        <is>
          <t>10 years</t>
        </is>
      </c>
      <c r="C8" s="4" t="inlineStr">
        <is>
          <t xml:space="preserve"> </t>
        </is>
      </c>
    </row>
    <row r="9">
      <c r="A9" s="4" t="inlineStr">
        <is>
          <t>Test Systems Business | Developed softwar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acquired</t>
        </is>
      </c>
      <c r="B11" s="5" t="n">
        <v>20830</v>
      </c>
      <c r="C11" s="4" t="inlineStr">
        <is>
          <t xml:space="preserve"> </t>
        </is>
      </c>
    </row>
    <row r="12">
      <c r="A12" s="4" t="inlineStr">
        <is>
          <t>Estimated Useful Lives (in years)</t>
        </is>
      </c>
      <c r="B12" s="4" t="inlineStr">
        <is>
          <t>5 years</t>
        </is>
      </c>
      <c r="C12" s="4" t="inlineStr">
        <is>
          <t xml:space="preserve"> </t>
        </is>
      </c>
    </row>
    <row r="13">
      <c r="A13" s="4" t="inlineStr">
        <is>
          <t>Test Systems Business | Trade name contractual righ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acquired</t>
        </is>
      </c>
      <c r="B15" s="5" t="n">
        <v>1710</v>
      </c>
      <c r="C15" s="4" t="inlineStr">
        <is>
          <t xml:space="preserve"> </t>
        </is>
      </c>
    </row>
    <row r="16">
      <c r="A16" s="4" t="inlineStr">
        <is>
          <t>Estimated Useful Lives (in years)</t>
        </is>
      </c>
      <c r="B16" s="4" t="inlineStr">
        <is>
          <t>2 years</t>
        </is>
      </c>
      <c r="C16" s="4" t="inlineStr">
        <is>
          <t xml:space="preserve"> </t>
        </is>
      </c>
    </row>
    <row r="17">
      <c r="A17" s="4" t="inlineStr">
        <is>
          <t>Test Systems Business | Minimum | Developed softwar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Useful Lives (in years)</t>
        </is>
      </c>
      <c r="B19" s="4" t="inlineStr">
        <is>
          <t>5 years</t>
        </is>
      </c>
      <c r="C19" s="4" t="inlineStr">
        <is>
          <t xml:space="preserve"> </t>
        </is>
      </c>
    </row>
    <row r="20">
      <c r="A20" s="4" t="inlineStr">
        <is>
          <t>NH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t>
        </is>
      </c>
      <c r="B22" s="4" t="inlineStr">
        <is>
          <t xml:space="preserve"> </t>
        </is>
      </c>
      <c r="C22" s="5" t="n">
        <v>98510</v>
      </c>
    </row>
    <row r="23">
      <c r="A23" s="4" t="inlineStr">
        <is>
          <t>NHR | In-process research and development (IPR&amp;D)</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ndefinite-lived intangible assets acquired</t>
        </is>
      </c>
      <c r="B25" s="4" t="inlineStr">
        <is>
          <t xml:space="preserve"> </t>
        </is>
      </c>
      <c r="C25" s="6" t="n">
        <v>4030</v>
      </c>
    </row>
    <row r="26">
      <c r="A26" s="4" t="inlineStr">
        <is>
          <t>NHR | Customer relationship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 acquired</t>
        </is>
      </c>
      <c r="B28" s="4" t="inlineStr">
        <is>
          <t xml:space="preserve"> </t>
        </is>
      </c>
      <c r="C28" s="5" t="n">
        <v>54350</v>
      </c>
    </row>
    <row r="29">
      <c r="A29" s="4" t="inlineStr">
        <is>
          <t>Estimated Useful Lives (in years)</t>
        </is>
      </c>
      <c r="B29" s="4" t="inlineStr">
        <is>
          <t xml:space="preserve"> </t>
        </is>
      </c>
      <c r="C29" s="4" t="inlineStr">
        <is>
          <t>7 years</t>
        </is>
      </c>
    </row>
    <row r="30">
      <c r="A30" s="4" t="inlineStr">
        <is>
          <t>NHR | Developed software</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Intangible assets acquired</t>
        </is>
      </c>
      <c r="B32" s="4" t="inlineStr">
        <is>
          <t xml:space="preserve"> </t>
        </is>
      </c>
      <c r="C32" s="5" t="n">
        <v>6010</v>
      </c>
    </row>
    <row r="33">
      <c r="A33" s="4" t="inlineStr">
        <is>
          <t>NHR | Existing product configuration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Intangible assets acquired</t>
        </is>
      </c>
      <c r="B35" s="4" t="inlineStr">
        <is>
          <t xml:space="preserve"> </t>
        </is>
      </c>
      <c r="C35" s="5" t="n">
        <v>28300</v>
      </c>
    </row>
    <row r="36">
      <c r="A36" s="4" t="inlineStr">
        <is>
          <t>Estimated Useful Lives (in years)</t>
        </is>
      </c>
      <c r="B36" s="4" t="inlineStr">
        <is>
          <t xml:space="preserve"> </t>
        </is>
      </c>
      <c r="C36" s="4" t="inlineStr">
        <is>
          <t>9 years</t>
        </is>
      </c>
    </row>
    <row r="37">
      <c r="A37" s="4" t="inlineStr">
        <is>
          <t>NHR | Trade name</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Intangible assets acquired</t>
        </is>
      </c>
      <c r="B39" s="4" t="inlineStr">
        <is>
          <t xml:space="preserve"> </t>
        </is>
      </c>
      <c r="C39" s="5" t="n">
        <v>5820</v>
      </c>
    </row>
    <row r="40">
      <c r="A40" s="4" t="inlineStr">
        <is>
          <t>Estimated Useful Lives (in years)</t>
        </is>
      </c>
      <c r="B40" s="4" t="inlineStr">
        <is>
          <t xml:space="preserve"> </t>
        </is>
      </c>
      <c r="C40" s="4" t="inlineStr">
        <is>
          <t>6 years</t>
        </is>
      </c>
    </row>
    <row r="41">
      <c r="A41" s="4" t="inlineStr">
        <is>
          <t>NHR | Minimum | Developed software</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Estimated Useful Lives (in years)</t>
        </is>
      </c>
      <c r="B43" s="4" t="inlineStr">
        <is>
          <t xml:space="preserve"> </t>
        </is>
      </c>
      <c r="C43" s="4" t="inlineStr">
        <is>
          <t>2 years</t>
        </is>
      </c>
    </row>
    <row r="44">
      <c r="A44" s="4" t="inlineStr">
        <is>
          <t>NHR | Maximum | Developed software</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Estimated Useful Lives (in years)</t>
        </is>
      </c>
      <c r="B46" s="4" t="inlineStr">
        <is>
          <t xml:space="preserve"> </t>
        </is>
      </c>
      <c r="C46" s="4" t="inlineStr">
        <is>
          <t>7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Results (Details) - NH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sales</t>
        </is>
      </c>
      <c r="B4" s="5" t="n">
        <v>1496917</v>
      </c>
      <c r="C4" s="5" t="n">
        <v>1319330</v>
      </c>
    </row>
    <row r="5">
      <c r="A5" s="4" t="inlineStr">
        <is>
          <t>Net income</t>
        </is>
      </c>
      <c r="B5" s="5" t="n">
        <v>85746</v>
      </c>
      <c r="C5" s="5" t="n">
        <v>1442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Restructuring - Narrative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4" t="inlineStr">
        <is>
          <t xml:space="preserve"> </t>
        </is>
      </c>
      <c r="C4" s="5" t="n">
        <v>3900</v>
      </c>
      <c r="D4" s="5" t="n">
        <v>10604</v>
      </c>
      <c r="E4" s="5" t="n">
        <v>8090</v>
      </c>
      <c r="F4" s="5" t="n">
        <v>6616</v>
      </c>
    </row>
    <row r="5">
      <c r="A5" s="4" t="inlineStr">
        <is>
          <t>Restructuring charges</t>
        </is>
      </c>
      <c r="B5" s="4" t="inlineStr">
        <is>
          <t xml:space="preserve"> </t>
        </is>
      </c>
      <c r="C5" s="4" t="inlineStr">
        <is>
          <t xml:space="preserve"> </t>
        </is>
      </c>
      <c r="D5" s="6" t="n">
        <v>10160</v>
      </c>
      <c r="E5" s="6" t="n">
        <v>14378</v>
      </c>
      <c r="F5" s="4" t="inlineStr">
        <is>
          <t xml:space="preserve"> </t>
        </is>
      </c>
    </row>
    <row r="6">
      <c r="A6" s="4" t="inlineStr">
        <is>
          <t>Restructuring reserve</t>
        </is>
      </c>
      <c r="B6" s="5" t="n">
        <v>10009</v>
      </c>
      <c r="C6" s="4" t="inlineStr">
        <is>
          <t xml:space="preserve"> </t>
        </is>
      </c>
      <c r="D6" s="6" t="n">
        <v>10009</v>
      </c>
      <c r="E6" s="5" t="n">
        <v>11520</v>
      </c>
      <c r="F6" s="5" t="n">
        <v>28993</v>
      </c>
    </row>
    <row r="7">
      <c r="A7" s="4" t="inlineStr">
        <is>
          <t>Employee severance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costs (less than)</t>
        </is>
      </c>
      <c r="B9" s="4" t="inlineStr">
        <is>
          <t xml:space="preserve"> </t>
        </is>
      </c>
      <c r="C9" s="5" t="n">
        <v>5200</v>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5" t="n">
        <v>14100</v>
      </c>
      <c r="E10" s="4" t="inlineStr">
        <is>
          <t xml:space="preserve"> </t>
        </is>
      </c>
      <c r="F10" s="4" t="inlineStr">
        <is>
          <t xml:space="preserve"> </t>
        </is>
      </c>
    </row>
    <row r="11">
      <c r="A11" s="4" t="inlineStr">
        <is>
          <t>Special Termination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costs (less than)</t>
        </is>
      </c>
      <c r="B13" s="5" t="n">
        <v>500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Charges in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104</v>
      </c>
      <c r="C4" s="5" t="n">
        <v>14378</v>
      </c>
      <c r="D4" s="5" t="n">
        <v>45250</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4805</v>
      </c>
      <c r="C7" s="6" t="n">
        <v>-25</v>
      </c>
      <c r="D7" s="6" t="n">
        <v>1626</v>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2779</v>
      </c>
      <c r="C10" s="6" t="n">
        <v>7907</v>
      </c>
      <c r="D10" s="6" t="n">
        <v>5564</v>
      </c>
    </row>
    <row r="11">
      <c r="A11" s="4" t="inlineStr">
        <is>
          <t>Sales and market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4458</v>
      </c>
      <c r="C13" s="6" t="n">
        <v>4006</v>
      </c>
      <c r="D13" s="6" t="n">
        <v>30189</v>
      </c>
    </row>
    <row r="14">
      <c r="A14" s="4" t="inlineStr">
        <is>
          <t>General and administra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062</v>
      </c>
      <c r="C16" s="6" t="n">
        <v>2174</v>
      </c>
      <c r="D16" s="6" t="n">
        <v>7871</v>
      </c>
    </row>
    <row r="17">
      <c r="A17" s="4" t="inlineStr">
        <is>
          <t>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0</v>
      </c>
      <c r="C19" s="5" t="n">
        <v>316</v>
      </c>
      <c r="D19"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Balance Sheet Activity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t>
        </is>
      </c>
      <c r="B4" s="5" t="n">
        <v>11520</v>
      </c>
      <c r="C4" s="5" t="n">
        <v>28993</v>
      </c>
    </row>
    <row r="5">
      <c r="A5" s="4" t="inlineStr">
        <is>
          <t>Income statement expense</t>
        </is>
      </c>
      <c r="B5" s="6" t="n">
        <v>10160</v>
      </c>
      <c r="C5" s="6" t="n">
        <v>14378</v>
      </c>
    </row>
    <row r="6">
      <c r="A6" s="4" t="inlineStr">
        <is>
          <t>Cash payments</t>
        </is>
      </c>
      <c r="B6" s="6" t="n">
        <v>-11671</v>
      </c>
      <c r="C6" s="6" t="n">
        <v>-31851</v>
      </c>
    </row>
    <row r="7">
      <c r="A7" s="4" t="inlineStr">
        <is>
          <t>Restructuring reserve</t>
        </is>
      </c>
      <c r="B7" s="5" t="n">
        <v>10009</v>
      </c>
      <c r="C7" s="5" t="n">
        <v>115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5" customWidth="1" min="2" max="2"/>
    <col width="15" customWidth="1" min="3" max="3"/>
    <col width="25" customWidth="1" min="4" max="4"/>
    <col width="25" customWidth="1" min="5" max="5"/>
    <col width="25" customWidth="1" min="6" max="6"/>
  </cols>
  <sheetData>
    <row r="1">
      <c r="A1" s="1" t="inlineStr">
        <is>
          <t>Subsequent events (Details)</t>
        </is>
      </c>
      <c r="C1" s="2" t="inlineStr">
        <is>
          <t>3 Months Ended</t>
        </is>
      </c>
    </row>
    <row r="2">
      <c r="B2" s="2" t="inlineStr">
        <is>
          <t>Jan. 13, 2023 $ / shares</t>
        </is>
      </c>
      <c r="C2" s="2" t="inlineStr">
        <is>
          <t>Mar. 31, 2023</t>
        </is>
      </c>
      <c r="D2" s="2" t="inlineStr">
        <is>
          <t>Jan. 25, 2023 $ / shares</t>
        </is>
      </c>
      <c r="E2" s="2" t="inlineStr">
        <is>
          <t>Dec. 31, 2022 $ / shares</t>
        </is>
      </c>
      <c r="F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7" t="n">
        <v>0.01</v>
      </c>
      <c r="F4" s="7" t="n">
        <v>0.0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eclared (in dollars per share)</t>
        </is>
      </c>
      <c r="B7" s="4" t="inlineStr">
        <is>
          <t xml:space="preserve"> </t>
        </is>
      </c>
      <c r="C7" s="4" t="inlineStr">
        <is>
          <t xml:space="preserve"> </t>
        </is>
      </c>
      <c r="D7" s="7" t="n">
        <v>0.28</v>
      </c>
      <c r="E7" s="4" t="inlineStr">
        <is>
          <t xml:space="preserve"> </t>
        </is>
      </c>
      <c r="F7" s="4" t="inlineStr">
        <is>
          <t xml:space="preserve"> </t>
        </is>
      </c>
    </row>
    <row r="8">
      <c r="A8" s="4" t="inlineStr">
        <is>
          <t>Stock right declared per share</t>
        </is>
      </c>
      <c r="B8" s="6" t="n">
        <v>1</v>
      </c>
      <c r="C8" s="4" t="inlineStr">
        <is>
          <t xml:space="preserve"> </t>
        </is>
      </c>
      <c r="D8" s="4" t="inlineStr">
        <is>
          <t xml:space="preserve"> </t>
        </is>
      </c>
      <c r="E8" s="4" t="inlineStr">
        <is>
          <t xml:space="preserve"> </t>
        </is>
      </c>
      <c r="F8" s="4" t="inlineStr">
        <is>
          <t xml:space="preserve"> </t>
        </is>
      </c>
    </row>
    <row r="9">
      <c r="A9" s="4" t="inlineStr">
        <is>
          <t>Subsequent Event | Workforce Reduc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headcount reduction</t>
        </is>
      </c>
      <c r="B11" s="4" t="inlineStr">
        <is>
          <t xml:space="preserve"> </t>
        </is>
      </c>
      <c r="C11" s="8" t="n">
        <v>0.04</v>
      </c>
      <c r="D11" s="4" t="inlineStr">
        <is>
          <t xml:space="preserve"> </t>
        </is>
      </c>
      <c r="E11" s="4" t="inlineStr">
        <is>
          <t xml:space="preserve"> </t>
        </is>
      </c>
      <c r="F11" s="4" t="inlineStr">
        <is>
          <t xml:space="preserve"> </t>
        </is>
      </c>
    </row>
    <row r="12">
      <c r="A12" s="4" t="inlineStr">
        <is>
          <t>Subsequent Event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to purchase share</t>
        </is>
      </c>
      <c r="B14" s="14" t="n">
        <v>0.001</v>
      </c>
      <c r="C14" s="4" t="inlineStr">
        <is>
          <t xml:space="preserve"> </t>
        </is>
      </c>
      <c r="D14" s="4" t="inlineStr">
        <is>
          <t xml:space="preserve"> </t>
        </is>
      </c>
      <c r="E14" s="4" t="inlineStr">
        <is>
          <t xml:space="preserve"> </t>
        </is>
      </c>
      <c r="F14" s="4" t="inlineStr">
        <is>
          <t xml:space="preserve"> </t>
        </is>
      </c>
    </row>
    <row r="15">
      <c r="A15" s="4" t="inlineStr">
        <is>
          <t>Preferred stock, par value (in dollars per share)</t>
        </is>
      </c>
      <c r="B15" s="7" t="n">
        <v>0.01</v>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5" t="n">
        <v>2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34:49Z</dcterms:created>
  <dcterms:modified xmlns:dcterms="http://purl.org/dc/terms/" xmlns:xsi="http://www.w3.org/2001/XMLSchema-instance" xsi:type="dcterms:W3CDTF">2023-02-21T21:34:49Z</dcterms:modified>
</cp:coreProperties>
</file>